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Statement of Operations and Com" sheetId="4" r:id="rId4"/>
    <s:sheet name="Consolidated Statements of Cash" sheetId="5" r:id="rId5"/>
    <s:sheet name="Basis of Presentation and Summa" sheetId="6" r:id="rId6"/>
    <s:sheet name="Going Concern" sheetId="7" r:id="rId7"/>
    <s:sheet name="Oil and Gas Properties" sheetId="8" r:id="rId8"/>
    <s:sheet name="Intangible Assets" sheetId="9" r:id="rId9"/>
    <s:sheet name="Notes Payable" sheetId="10" r:id="rId10"/>
    <s:sheet name="Long Term Note Payable" sheetId="11" r:id="rId11"/>
    <s:sheet name="Derivative Liabilities" sheetId="12" r:id="rId12"/>
    <s:sheet name="Related Party Transactions" sheetId="13" r:id="rId13"/>
    <s:sheet name="Preferred Stock" sheetId="14" r:id="rId14"/>
    <s:sheet name="Common Stock" sheetId="15" r:id="rId15"/>
    <s:sheet name="Income Taxes" sheetId="16" r:id="rId16"/>
    <s:sheet name="Commitments" sheetId="17" r:id="rId17"/>
    <s:sheet name="Basis of Presentation and Sum18" sheetId="18" r:id="rId18"/>
    <s:sheet name="Oil and Gas Properties (Tables)" sheetId="19" r:id="rId19"/>
    <s:sheet name="Intangible Assets (Tables)" sheetId="20" r:id="rId20"/>
    <s:sheet name="Notes Payable (Tables)" sheetId="21" r:id="rId21"/>
    <s:sheet name="Derivative Liabilities (Tables)" sheetId="22" r:id="rId22"/>
    <s:sheet name="Related Party Transactions (Tab" sheetId="23" r:id="rId23"/>
    <s:sheet name="Income Taxes (Tables)" sheetId="24" r:id="rId24"/>
    <s:sheet name="Basis of Presentation and Sum25" sheetId="25" r:id="rId25"/>
    <s:sheet name="Oil and Gas Properties (Details" sheetId="26" r:id="rId26"/>
    <s:sheet name="Oil and Gas Properties (Detai27" sheetId="27" r:id="rId27"/>
    <s:sheet name="Intangible Assets (Details)" sheetId="28" r:id="rId28"/>
    <s:sheet name="Intangible Assets (Details Text" sheetId="29" r:id="rId29"/>
    <s:sheet name="Notes Payable (Details)" sheetId="30" r:id="rId30"/>
    <s:sheet name="Notes Payable (Details 1)" sheetId="31" r:id="rId31"/>
    <s:sheet name="Notes Payable (Details 2)" sheetId="32" r:id="rId32"/>
    <s:sheet name="Notes Payable (Details Textual)" sheetId="33" r:id="rId33"/>
    <s:sheet name="Notes Payable (Details Textual " sheetId="34" r:id="rId34"/>
    <s:sheet name="Notes Payable (Details Textua35" sheetId="35" r:id="rId35"/>
    <s:sheet name="Notes Payable (Details Textua36" sheetId="36" r:id="rId36"/>
    <s:sheet name="Notes Payable (Details Textua37" sheetId="37" r:id="rId37"/>
    <s:sheet name="Notes Payable (Details Textua38" sheetId="38" r:id="rId38"/>
    <s:sheet name="Notes Payable (Details Textua39" sheetId="39" r:id="rId39"/>
    <s:sheet name="Long Term Note Payable (Details" sheetId="40" r:id="rId40"/>
    <s:sheet name="Derivative Liabilities (Details" sheetId="41" r:id="rId41"/>
    <s:sheet name="Derivative Liabilities (Detai42" sheetId="42" r:id="rId42"/>
    <s:sheet name="Related Party Transactions (Det" sheetId="43" r:id="rId43"/>
    <s:sheet name="Related Party Transactions (D44" sheetId="44" r:id="rId44"/>
    <s:sheet name="Preferred Stock (Details)" sheetId="45" r:id="rId45"/>
    <s:sheet name="Common Stock (Details)" sheetId="46" r:id="rId46"/>
    <s:sheet name="Income Taxes (Details)" sheetId="47" r:id="rId47"/>
    <s:sheet name="Income Taxes (Details Textual)" sheetId="48" r:id="rId48"/>
    <s:sheet name="Commitments (Details)" sheetId="49" r:id="rId49"/>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Sep. 30, 2016</t>
  </si>
  <si>
    <t>Oct. 26, 2016</t>
  </si>
  <si>
    <t>Document and Entity Information</t>
  </si>
  <si>
    <t>Entity Registrant Name</t>
  </si>
  <si>
    <t>Simlatus Corp</t>
  </si>
  <si>
    <t>Entity Central Index Key</t>
  </si>
  <si>
    <t>Amendment Flag</t>
  </si>
  <si>
    <t>false</t>
  </si>
  <si>
    <t>Current Fiscal Year End Date</t>
  </si>
  <si>
    <t>--03-31</t>
  </si>
  <si>
    <t>Document Type</t>
  </si>
  <si>
    <t>10-Q</t>
  </si>
  <si>
    <t>Document Period End Date</t>
  </si>
  <si>
    <t>Sep. 30,
		2016</t>
  </si>
  <si>
    <t>Document Fiscal Period Focus</t>
  </si>
  <si>
    <t>Q2</t>
  </si>
  <si>
    <t>Document Fiscal Year Focus</t>
  </si>
  <si>
    <t>Entity Filer Category</t>
  </si>
  <si>
    <t>Smaller Reporting Company</t>
  </si>
  <si>
    <t>Entity Common Stock, Shares Outstanding</t>
  </si>
  <si>
    <t>Consolidated Balance Sheets (Unaudited) - USD ($)</t>
  </si>
  <si>
    <t>Mar. 31, 2016</t>
  </si>
  <si>
    <t>Current Assets</t>
  </si>
  <si>
    <t>Cash</t>
  </si>
  <si>
    <t>Accounts receivable</t>
  </si>
  <si>
    <t xml:space="preserve"> </t>
  </si>
  <si>
    <t>Inventories</t>
  </si>
  <si>
    <t>Total Current Assets</t>
  </si>
  <si>
    <t>Due from related party</t>
  </si>
  <si>
    <t>Oil &amp; gas properties, net</t>
  </si>
  <si>
    <t>Deposit on intangible asset, net</t>
  </si>
  <si>
    <t>TOTAL ASSETS</t>
  </si>
  <si>
    <t>Current Liabilities:</t>
  </si>
  <si>
    <t>Accounts payable</t>
  </si>
  <si>
    <t>Accrued expenses</t>
  </si>
  <si>
    <t>Due to related party</t>
  </si>
  <si>
    <t>Notes payable, net of discount</t>
  </si>
  <si>
    <t>Notes payable, interest</t>
  </si>
  <si>
    <t>Derivative liabilities</t>
  </si>
  <si>
    <t>Stockholder loans</t>
  </si>
  <si>
    <t>Other short-term liabilities</t>
  </si>
  <si>
    <t>Total Current Liabilities</t>
  </si>
  <si>
    <t>Long term debt</t>
  </si>
  <si>
    <t>Total Liabilities</t>
  </si>
  <si>
    <t>STOCKHOLDERS' EQUITY</t>
  </si>
  <si>
    <t>Common stock, $0.00001 par value 163,000,000 authorized 162,645,819 shares issued and outstanding at September 30, 2016 1,615,696 shares issued and outstanding at March 31, 2016</t>
  </si>
  <si>
    <t>[1]</t>
  </si>
  <si>
    <t>Additional paid in capital</t>
  </si>
  <si>
    <t>Accumulated other comprehensive loss</t>
  </si>
  <si>
    <t>Deficit accumulated during the development stage</t>
  </si>
  <si>
    <t>Deficit accumulated during the exploration stage</t>
  </si>
  <si>
    <t>Total Stockholders' Equity</t>
  </si>
  <si>
    <t>TOTAL LIABILITIES AND STOCKHOLDERS' EQUITY</t>
  </si>
  <si>
    <t>Series A Preferred Stock</t>
  </si>
  <si>
    <t>Preferred stock value</t>
  </si>
  <si>
    <t>Series B Preferred Stock</t>
  </si>
  <si>
    <t>All common share amounts and per share amounts in these financial statements, reflect the one thousand-for-one reverse stock splits of the issued and outstanding shares of the common stock of the Company, effective July 22, 2016, respectively, including retroactive adjustment of common share amounts. See Note 10.</t>
  </si>
  <si>
    <t>Consolidated Balance Sheets (Parenthetical) (Unaudited)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 of Operations and Comprehensive Loss (Unaudited) - USD ($)</t>
  </si>
  <si>
    <t>3 Months Ended</t>
  </si>
  <si>
    <t>Sep. 30, 2015</t>
  </si>
  <si>
    <t>Income Statement [Abstract]</t>
  </si>
  <si>
    <t>Sales</t>
  </si>
  <si>
    <t>Cost of sales</t>
  </si>
  <si>
    <t>Gross profit (loss)</t>
  </si>
  <si>
    <t>Operating expenses:</t>
  </si>
  <si>
    <t>Consulting</t>
  </si>
  <si>
    <t>Management fees</t>
  </si>
  <si>
    <t>Professional fees</t>
  </si>
  <si>
    <t>Other G&amp;A expenses</t>
  </si>
  <si>
    <t>Total Operating expenses</t>
  </si>
  <si>
    <t>Loss from operations</t>
  </si>
  <si>
    <t>Other income/ (expense):</t>
  </si>
  <si>
    <t>Debt forgiveness</t>
  </si>
  <si>
    <t>Change in derivative liability</t>
  </si>
  <si>
    <t>Interest on convertible notes</t>
  </si>
  <si>
    <t>Loss on sale of mineral property</t>
  </si>
  <si>
    <t>Total other income/expenses</t>
  </si>
  <si>
    <t>Net Profit (Loss)</t>
  </si>
  <si>
    <t>Per share information</t>
  </si>
  <si>
    <t>Basic, weighted number of common shares outstanding</t>
  </si>
  <si>
    <t>Net profit (loss) per common share</t>
  </si>
  <si>
    <t>Consolidated Statements of Cash Flows (Unaudited) - USD ($)</t>
  </si>
  <si>
    <t>Operating Activities:</t>
  </si>
  <si>
    <t>Net profit (loss)</t>
  </si>
  <si>
    <t>Adjustment to reconcile net loss to net cash used in operating activities</t>
  </si>
  <si>
    <t>Change in debt discount</t>
  </si>
  <si>
    <t>Change in derivative liabilities</t>
  </si>
  <si>
    <t>Depreciation and amortization</t>
  </si>
  <si>
    <t>Changes in assets and liabilities:</t>
  </si>
  <si>
    <t>Interest payable</t>
  </si>
  <si>
    <t>Related party</t>
  </si>
  <si>
    <t>Net cash provided by operating activities</t>
  </si>
  <si>
    <t>Investing Activities:</t>
  </si>
  <si>
    <t>Sale of oil &amp; gas properties</t>
  </si>
  <si>
    <t>Net cash used in investing activities</t>
  </si>
  <si>
    <t>Financing Activities:</t>
  </si>
  <si>
    <t>Bank overdraft</t>
  </si>
  <si>
    <t>Proceeds from note payable</t>
  </si>
  <si>
    <t>Proceeds from stockholders' loans</t>
  </si>
  <si>
    <t>Proceeds from long term debt</t>
  </si>
  <si>
    <t>Issuance of preferred stock</t>
  </si>
  <si>
    <t>Issuance of common stock</t>
  </si>
  <si>
    <t>Net cash provided by financing activities</t>
  </si>
  <si>
    <t>Accumulated other comp income</t>
  </si>
  <si>
    <t>Net increase/(decrease) in cash</t>
  </si>
  <si>
    <t>Cash, beginning of period</t>
  </si>
  <si>
    <t>Cash, end of period</t>
  </si>
  <si>
    <t>Supplementary disclosure of cash flow information:</t>
  </si>
  <si>
    <t>Forgiveness of shareholders' loan</t>
  </si>
  <si>
    <t>Forgiveness of note payable</t>
  </si>
  <si>
    <t>Stock issued to settle debt</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Organization and Description of Business Simlatus manufactures, in their facility, its own product line of commercial audio and video systems that offer advanced applications used within the Broadcast Industry and other industries where such applications are required. The company products are sold through a global distribution network of established audio/video equipment retailers that have been selling the Simlatus products for the past 18 years. Simlatus Corporation (the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January 20, 2011, the Company entered into a Share Exchange Agreement (the “Agreement”) with a Nevada corporation, Joaquin Basin Resources Inc., (“Seller”), and its stockholders, (“Selling Shareholders”). Joaquin Basin Resources Inc. became the wholly owned subsidiary of Grid Petroleum. In 2012, Joaquin Basin ceased operations and its business license in the State of Nevada was revoked in 2012.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On August 3, 2016, the Company modified the Asset Purchase Agreement. No Restricted Common Stock shares were issued pursuant to the Agreement, and on August 3, 2016, the Parties entered into an Amendment to the Agreement wherein only the terms of the Agreement relative to the issuance of the Restricted Common Stock were modified. The terms relative to the issuance of the Restricted Common Stock Shares shall be modified as follows: As consideration for the Media IP and the “Know How” the Company will issue, or cause to be issued, $5,000,000 of Restricted Common Stock, par value $0.00001, valued at the lowest closing market price with a 15 day look back. The Shares may be issued in increments of up to $1,500,000 at the discretion of the Board of the Directors until the full amount of $5,000,000 has been satisfied. Any amount of shares not issued in a $1,500,000 increment may be rolled over and added to the next issuance, and at the discretion of the Board of Directors. The entire $5,000,000 worth of Shares must be issued within 60 months of this Amendment, unless extended, in writing, by the Board of Directors. The Company, respective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 dollar market in the very near future. The Market Analysis and IP Portfolio will include new patents specifically developed for these products and owned by the Company. Principles of Consolidation The consolidated financial statements include accounts and assets of the current Company and the previous oil &amp; gas operations. All significant inter-company balances and transactions are eliminated. Cash and Cash Equivalents Cash and cash equivalents are comprised of cash and highly liquid investments with original maturity dates of less than six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Broadcast Equipment Products and Support Services The company sells 55 various products related to the broadcast industry. These products are sold through a global distribution network of audio/video retailers. The company has an established B2B distribution platform so that the distributor can request a quote for all related product inquiries, and the distributor provides a purchase order to confirm the itemized sale. The company provides established and qualified distributors with a 30 Day 2% Net 10 Days payment option, and sometimes requires a deposit against the purchase order, and full payment is required prior to shipping/delivery of the product(s). The Company offers a 3-Year Limited Warranty, along with any technical support required for the customer.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reverse stock split affected on July 22, 2016 (see Note 10). Diluted earnings (loss) per share is equal to the basic per share for the six months ended September 30, 2016 and 2015.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As of September 30, 2016, the Company’s inventories consist primarily of raw materials and supplies rather than finished goods.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Fair Value of Financial Instruments The carrying value of cash, notes payable, and accounts at September 30, 2016 and 2015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Reclassification Certain prior year amounts have been reclassified to conform to the current year presentation.</t>
  </si>
  <si>
    <t>Going Concern</t>
  </si>
  <si>
    <t>Going Concern [Abstract]</t>
  </si>
  <si>
    <t>GOING CONCERN</t>
  </si>
  <si>
    <t>2. GOING CONCERN 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research &amp; development objectives for its augmented/virtual reality product development for the next 12 months. The Company has arranged financing as described in Note 5 and intends to draw upon this financing arrangement to fund the research &amp;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Oil and Gas Properties</t>
  </si>
  <si>
    <t>Oil and Gas Properties [Abstract]</t>
  </si>
  <si>
    <t>OIL AND GAS PROPERTIES</t>
  </si>
  <si>
    <t>3. OIL AND GAS PROPERTIES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s as of March 31, 2016: Proved Unconventional Acreage $ 7,026,666 On May 19, 2016, the Company entered into an agreement with Direct Capital Group, Inc., whereby Direct Capital Group, Inc., agreed to cancel $1,685,842 in notes payable in exchange for acquired oil and gas leases valued at $7,026,666. The Company recorded a loss on the sale of property of $5,340,824 as of September 30, 2016. Furthermore, Direct Capital Group, Inc., agreed to cancel any further liabilities associated with exploration and development costs and the acquired oil and gas lease of properties in California associated with Direct Capital Group, Inc.; and Direct Capital Group, Inc. agreed to accept the ongoing liabilities of the exploration and development costs and the acquired oil and gas leases.</t>
  </si>
  <si>
    <t>Intangible Assets</t>
  </si>
  <si>
    <t>Intangible Assets [Abstract]</t>
  </si>
  <si>
    <t>INTANGIBLE ASSETS</t>
  </si>
  <si>
    <t xml:space="preserve">4. INTANGIBLE ASSETS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he total purchase price consideration for these acquisitions was Six Million Two Hundred Fifty Thousand Dollars ($6,250,000), which consisted of inventory at $204,856, and $6,045,144 to acquired intangible asset. The final transactions of the Agreement with be completed after the date of this report. The Company’s acquired intangible assets with definite useful lives primarily consist of Media IP and “Know-How” and are amortized over a period typically five years. The following table summarizes the components of gross and net intangible asset balances as of September 30, 2016: September 30, 2016 Gross Carrying Accumulated Net Carrying Amount Amortization Amount Definite-lived and amortizable acquired intangible assets $ 6,045,144 $ (678,672 ) $ 5,366,472 Total acquired intangible assets $ 6,045,144 $ (678,672 ) $ 5,366,472 </t>
  </si>
  <si>
    <t>Notes Payable</t>
  </si>
  <si>
    <t>Notes Payable/ Long Term Note Payable [Abstract]</t>
  </si>
  <si>
    <t>NOTES PAYABLE</t>
  </si>
  <si>
    <t>5. NOTES PAYABLE On May 19, 2016, the Company finalized an agreement with Direct Capital Group Inc., to extinguish the following notes in total value of $1,685,842: Original Current Principal P &amp; I Principal Original Interest Balance Balance Payee Amount Date Rate May 19, 2016 May 19, 2016 Direct Capital Group 80,000 2/29/2016 8 % 80,000 81,298 Direct Capital Group 80,000 1/31/2016 8 % 80,000 81,806 Direct Capital Group 80,000 12/31/2015 8 % 80,000 82,350 Direct Capital Group 80,000 11/30/2015 8 % 80,000 82,893 Direct Capital Group 80,000 10/31/2015 8 % 80,000 83,818 Direct Capital Group 240,000 3/31/2015 8 % 240,000 282,319 Direct Capital Group 360,000 1/1/2015 8 % 360,000 423,204 Direct Capital Group 48,000 10/31/2014 8 % 45,157 49,572 Direct Capital Group 360,000 10/1/2014 22 % 360,000 463,029 Direct Capital Group 48,000 7/31/2014 22 % - 8,919 Direct Capital Group 48,000 4/30/2014 22 % 23,000 38,060 Direct Capital Group 16,000 2/28/2014 22 % - 3,561 Direct Capital Group 16,000 1/31/2014 22 % - - Direct Capital Group 16,000 12/31/2013 22 % - - Direct Capital Group 16,000 11/30/2013 22 % - - Direct Capital Group 16,000 10/31/2013 22 % - - Direct Capital Group 11,000 8/31/2013 22 % - - Direct Capital Group 14,072 7/31/2013 22 % 72 5,013 Direct Capital Group 11,000 7/31/2013 22 % - - TOTALS $ 1,620,072 $ 1,428,229 $ 1,685,842 On September 8, 2016, the Company finalized an agreement with Direct Capital Group Inc., to extinguish the following notes in total value of $871,566: Original Principal P &amp; I Original Maturity Principal Interest Balance as of Balance as of Note Holder Date Date Amount Rate September 8, 2016 September 8, 2016 Direct Capital Group 10/1/2013 4/1/2014 $ 384,000 6 % $ 242,885 $ 312,477 Direct Capital Group 9/3/2013 4/1/2014 11,000 8 % 11,000 16,879 Direct Capital Group 6/30/2015 12/30/2015 240,000 8 % 240,000 260,121 Direct Capital Group 9/30/2015 3/31/2016 240,000 8 % 240,000 259,294 Direct Capital Group 3/31/2014 10/1/2014 16,000 8 % 16,000 22,795 TOTALS $ 891,000 $ 749,885 $ 871,566 As of September 30, 2016 and March 31, 2016, Notes payable comprised as the following: September 30, March 31, 2016 2016 Anthony Super - 23,020 ARC Capital Ltd 21,625 21,625 Blackbridge Capital #1 - 2,000 Blackbridge Capital #2 - - Coventry Enterprises #2 - 2,114 Direct Capital #1 - 70,671 Direct Capital #2 - 330,035 Direct Capital #3 - 360,000 Direct Capital #4 - 360,000 Direct Capital #5 - 240,000 Direct Capital #6 - 240,000 Direct Capital #7 - 240,000 Direct Capital #8 - 72 Direct Capital #11 - 11,000 Direct Capital #17 - 16,000 Direct Capital #18 - 23,000 Direct Capital #20 - 45,157 Direct Capital #21 - 80,000 Direct Capital #22 - 80,000 Direct Capital #23 - 80,000 Direct Capital #24 - 80,000 Direct Capital #25 - 80,000 Direct Capital #26 25,000 - Direct Capital #27 36,000 - GHS Investment 6,146 12,748 GW Holdings 42,500 46,500 LG Capital Funding - 29,000 Microcap Equity - 4,180 N600PG - - Southridge Partners - 15,655 Special Situations - 21,491 Syndication Capital #1 - 5,000 Tide Pool - 14,500 $ 131,271 $ 2,533,768 Debt discount (9,729 ) (195,909 ) Notes payable, net of discount $ 121,542 $ 2,337,859 Accrued interest 5,169 373,728 $ 126,711 $ 2,711,586 Anthony Super Note On March 24, 2016, the Company reassigned $30,000 of the accrued interest amount of a Direct Capital Note to Anthony Super. The original note was issued on October 1, 2013 with a principal balance of $384,000. On March 24, 2016, the Company recorded a debt discount and derivative liability of $59,57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April 1, 2016, the Company recorded a credit of $3,490 to the principal balance, a gain of $23 to change in fair value of the derivative liability and the derivative liability of $10,421 was re-classified to additional paid in capital. These entries made were to correct the conversion price on a conversion completed during the prior quarter. During the six months ended September 30, 2016 and 2015, the Company recorded a loss of $17,546 and $0 respectively due to the change in value of the derivative liability during the period. During the six months ended September 30, 2016, the Company issued an aggregate of 1,050,200 common shares upon the conversion of principal amount of $17,510. The derivative liability amounting to $45,156 was re-classified to additional paid in capital. On September 7, 2016, the debt assignment to Anthony Super was cancelled due to non-payment and the remaining balance of $9,000 was returned to Direct Capital Group. The derivative liability amounting to $17,956 was re-classified to additional paid in capital. At September 30, 2016 and 2015, principal balance of $0 and $0 respectively, was recorded. ARC Capital Ltd Note On October 2, 2015, the Company reassigned $21,625 of the principal balance and accrued interest of a Direct Capital Note to ARC Capital Ltd. The original note was issued on January 31, 2014 and had a principal balance of $16,000 and
accrued interest of $5,625. The promissory note is unsecured, bears interest at 8% per annum, and matures on April 2, 2016. During the six months ended September 30, 2016 and 2015, the Company accrued $2,559 and $0 respectively in interest expense. On October 2, 2015, the Company recorded a debt discount and derivative liability of $51,90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loss of $43,566 and $0 respectively due to the change in value of the derivative liability during the period and debt discount of $120 and $0 respectively was accreted to the statement of operations. At September 30, 2016 and 2015, principal balance of $21,625 and $0 respectively, accrued interest of $3,417 and $0 respectively, and a derivative liability of $86,371 and $0 respectively was recorded. Blackbridge Capital Note #1 On September 30, 2015, the Company reassigned $48,000 of the principal balance of a Direct Capital Note to Blackbridge Capital, LLC. The original note was issued on July 31, 2014 in the sum of $48,000. The promissory note is unsecured, bears interest at 5% per annum, and matures on February 28, 2016. During the six months ended September 30, 2016 and 2015, the Company accrued $0 and $0 respectively in interest expense. On September 30, 2015, the Company recorded a debt discount and derivative liability of $96,00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gain of $1,959 and $0 respectively due to the change in value of the derivative liability during the period. During the six months ended September 30, 2016, the Company issued 150,000 common shares pursuant to a reset notice and 200,000 common shares pursuant to a Settlement and Release Agreement, which settles the outstanding principal balance of $2,000 and accrued interest of $135. The derivative liability amounting to $2,000 was re-classified to additional paid in capital. At September 30, 2016 and 2015, principal balance of $0 and $48,000 respectively, accrued interest of $0 and $0 respectively, debt discount of $0 and $48,000 respectively, and a derivative liability of $0 and $96,000 respectively, was recorded. Blackbridge Capital Note #2 On May 3, 2016, the Company reassigned $100,000 of the principal balance of a Direct Capital Note to Blackbridge Capital, LLC. The original note was issued on September 30, 2015 in the sum of $240,000. The promissory note is unsecured, bears interest at 5% per annum, and matures on May 3, 2017. During the six months ended September 30, 2016 and 2015, the Company accrued $652 and $0 respectively in interest expense. On May 3, 2016, the Company recorded a debt discount and derivative liability of $199,44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gain of $10,700 and $0 respectively due to the change in value of the derivative liability during the period, and the debt discount of $32,341 and $0 respectively, was accreted to the statement of operations. During the six months ended September 30, 2016, the Company issued an aggregate of 400,000 common shares upon the conversion of the principal amount of $19,600. The derivative liability amounting to $39,093 was re-classified to additional paid in capital. On June 2, 2016, the debt assignment to Blackbridge Capital, LLC was cancelled due to non-payment and the balance of $100,000 was returned to Direct Capital Group. The derivative liability of $149,655 was re-classified to additional paid in capital, and accrued interest of $652 and debt discount of $67,659 were credited to the statement of operations. At September 30, 2016 and 2015, principal balance of $0 and $0 respectively, was recorded. Coventry Enterprises Note #2 On
March 3, 2014, the Company arranged a debt swap under which an Xploration, Inc. note for $4,000 in principal and $46,000 in interest was transferred to Coventry Enterprises, LLC. The promissory note is unsecured, bears interest at 6% per annum and matures on March 3, 2015. Any principal amount not paid by the maturity date bears interest at 24% per annum. During the six months ended September 30, 2016 and 2015, the Company accrued $21 and $2,407 respectively in interest expense. On March 3, 2014, the Company recorded a debt discount and derivative liability of $63,69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loss of $31 and $3,768 respectively due to the change in value of the derivative liability during the period. During the six months ended September 30, 2016, the Company issued an aggregate of 42,282 common shares upon the conversion of principal amount of $2,114. The derivative liability amounting to $3,514 was re-classified to additional paid in capital. At September 30, 2016 and 2015, principal balance of $0 and $20,000 respectively, accrued interest of $0 and $6,673 respectively, and a derivative liability of $0 and $33,334 respectively, was recorded. Direct Capital Note #1 On December 31, 2012, the Company entered into a Convertible Promissory Note with Direct Capital Group, Inc. in the amount of $70,671. The promissory note is unsecured, is interest free and is due on demand. The note may be converted at the option of the holder into common stock of the Company. The conversion price is 50% of the market price, where market price is defined as “the average of the lowest trading price in the fifteen days prior to the conversion date.” On December 31, 2012, the Company recorded an initial derivative liability of $94,326 being the fair value of the conversion feature which was determined using the Black-Scholes valuation method.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gain of $36,479 and $9,097 respectively, due to the change in value of the derivative liability during the period. On April 27, 2016, the principal balance of $23,550 was reassigned to Rockwell Capital Partners Inc., and the derivative liability amounting to $46,973 was re-classified to additional paid in capital. On July 25, 2016, the Company entered into an agreement with Direct Capital Group, Inc. to extinguish the balance of the note in the amount of $47,121. The derivative liability amounting to $56,435 was re-classified to additional paid in capital. At September 30, 2016 and 2015, principal balance of $0 and $70,671 respectively and a derivative liability of $0 and $117,785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six months ended September 30, 2016 and 2015, the Company accrued $9,446 and $22,911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6 and 2015, the Company recorded a loss of $24,558 and a gain of $23,913 respectively, due to the change in value of the derivative liability during the period. During the six months ended September 30, 2016, the Company issued an aggregate of 14,073,000 common shares upon the conversion of principal amount of $87,150. The derivative liability amounting to $123,911 was re-classified to additional paid in capital. On March 24, 2016, accrued interest of $30,000 was reassigned to Anthony Super. On April 12, 2016, accrued interest of $10,000 was reassigned to V2IP, LLC. On May 13, 2016, accrued interest of $20,000 was reassigned to V2IP, LLC. On May 18, the debt assignment to V2IP, LLC was cancelled due to non-payment and the remaining balance of $10,000 was returned to Direct Capital Group. On September 7, 2016, the debt assignment to Anthony Super was cancelled due to non-payment and the remaining balance of $9,000 was returned to Direct Capital Group. On September 8, 2016, the Company entered into an agreement with Direct Capital Group, Inc. to extinguish the note for $242,885 plus accrued interest of $69,592 for a total amount of $312,477. The derivative liability amounting to $366,351 was re-classified to additional paid in capital. At September 30, 2016 and 2015, principal balance of $0 and $380,800 respectively, accrued interest of $0 and $80,351 respectively, and a derivative liability of $0 and $453,333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6 and 2015, the Company accrued $9,330 and $39,708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six months ended September 30, 2016 and 2015 debt discount of $0 and $989 respectively was accreted to the statement of operations. On May 19, 2016, the Company entered into an agreement with Direct Capital Group, Inc. to extinguish the note for $360,000 plus accrued interest of $103,029 for a total amount of $463,029. At September 30, 2016 and 2015, principal balance of $0 and $360,000 respectively and accrued interest of $0 and $53,990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6 and 2015, the Company accrued $9,330 and $27,14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six months ended September 30, 2016 and 2015 debt discount of $0 and $182,983 respectively was accreted to the statement of operations. On March 11, 2016, accrued interest of $20,000 was reassigned to Tide Pool Ventures Capital. On May 19, 2016, Direct Capital Group canceled the assignment with Tide Pool Ventures Capital due to non-payment for the remaining debt. Furthermore, the Company entered into an agreement with Direct Capital Group, Inc. to
extinguish the note for $360,000 plus accrued interest of $63,204 for a total amount of $423,204. At September 30, 2016 and 2015, principal balance of $0 and $360,000 respectively, and accrued interest of $0 and $34,165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6 and 2015, the Company accrued $6,220 and $9,62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six months ended September 30, 2016 and 2015 debt discount of $0 and $240,000
respectively was accreted to the statement of operations. On May 19, 2016, the Company entered into an agreement with Direct Capital Group, Inc. to extinguish the note for $240,000 plus accrued interest of $42,319 for a total amount of $282,319. At September 30, 2016 and 2015, principal balance of $0 and $240,000 respectively, and accrued interest of $0 and $9,626 respectively, was recorded. Direct Capital Note #6 On June 30, 2015, the Company entered into a Convertible Promissory Note with Direct Capital Group, Inc. in the sum of $240,000. The promissory note is unsecured, bears interest at 8% per annum, and matures on Dec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6 and 2015, the Company accrued $13,164 and $4,83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5, interest expense relating to the beneficial conversion feature of this convertible note of $240,000 was recorded in the financial statements with a corresponding increase to additional paid in capital. During the six months ended September 30, 2016 and 2015 debt discount of $0 and $120,656 respectively was accreted to the statement of operations. On April 28, 2016, accrued interest of $15,886 was reassigned to GHS Investments, LLC. On September 8, 2016, the Company entered into an agreement with Direct Capital Group, Inc. to extinguish the note for $240,000 plus accrued interest of $20,121 for a total amount of $260,121. At September 30, 2016 and 2015, principal balance of $0 and $240,000 respectively, accrued interest of $0 and $4,839 respectively, and debt discount of $0 and $119,344 respectively, was recorded. Direct Capital Note #7 On September 30, 2015, the Company entered into a Convertible Promissory Note with Direct Capital Group, Inc. in the sum of $240,000. The promissory note is unsecured, bears interest at 8% per annum, and matures on March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6 and 2015, the Company accrued $9,668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interest expense relating to the beneficial conversion feature of this convertible note of $240,000 was recorded in the financial statements with a corresponding increase to additional paid in capital. During the six months ended September 30, 2016 and 2015 debt discount of $0 and $0 respectively was accreted to the statement of operations. On May 3, 2016, the principal amount of $100,000 was reassigned to Blackbridge Capital, LLC. On June 2, 2016, the debt assignment to Blackbridge Capital, LLC was cancelled due to non-payment and the balance of $100,000 was returned to Direct Capital Group. On September 8, 2016, the Company entered into an agreement with Direct Capital Group, Inc. to extinguish the note for $240,000 plus accrued interest of $19,291for a total amount of $259,294. At September 30, 2016 and 2015, principal balance of $0 and $240,000 respectively, and debt discount of $0 and $240,000 respectively, was recorded. Direct Capital Note
#8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six months ended September 30, 2016 and 2015, the Company accrued $2 and $77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1, 2015, the principal amount of $14,000 was reassigned to Santa Rosa Resources, Inc. On May 19, 2016, the Company entered into an agreement with Direct Capital Group, Inc. to extinguish the note for $72 plus accrued interest of $4,941 for a total amount of $5,013. At September 30, 2016 and 2015, principal balance of $0 and $14,072 respectively and accrued interest of $0 and $4,931 respectively was recorded. Direct Capital Note #11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six months ended September 30, 2016 and 2015, the Company accrued $603 and $1,21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8, 2016, the Company entered into an agreement with Direct Capital Group, Inc. to extinguish the note for $11,000 plus accrued interest of $5,879 for a total amount of $16,879. At September 30, 2016 and 2015, principal balance of $0 and $11,000 respectively and accrued interest of $5,879 and $3,453 respectively was recorded. Direct Capital Note #17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six months ended September 30, 2016 and 2015, the Company accrued $878 and $1,765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8, 2016, the Company entered into an agreement with Direct Capital Group, Inc. to extinguish the note for $16,000 plus accrued interest of $6,795 for a total amount of $22,975. At September 30, 2016 and 2015, principal balance of $0 and $16,000 respectively and accrued interest of $0 and $4,152 respectively, was recorded. Direct Capital Note #18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six months ended September 30, 2016 and 2015, the Company accrued $596 and $5,294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3, 2015, the principal amount of $25,000 was reassigned to GHS Investments, LLC. On May 19, 2016, the Company entered into an agreement with Direct Capital Group, Inc. to extinguish the note for $23,000 plus accrued interest of $15,060 for a total amount of $38,060. At September 30, 2016 and 2015, principal balance of $0 and $48,000 respectively and accrued interest of $0 and $11,581 respectively was recorded. Direct Capital Note #19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six months ended September 30, 2016 and 2015, the Company accrued $0 and $5,294 respectively in interest expense. A portion of the proceeds from issuance of the convertible debt, equal to the intrinsic value, is allocated to additional paid-in capital. Because the debt is d</t>
  </si>
  <si>
    <t>Long Term Note Payable</t>
  </si>
  <si>
    <t>LONG TERM NOTE PAYABLE</t>
  </si>
  <si>
    <t>6. LONG TERM NOTE PAYABLE Carl Ambrose Note On June 6, 2016, the Company entered into a promissory note with Carl Ambrose in the amount of $20,000. The note is interest free and is due ninety days from the date of the agreement. Frank Trapp Notes On April 1, 2016, the Company agreed to allow two promissory notes with Frank Trapp in the total amount of $25,000, previously held by RJM Associates, to be transferred to the Company. The notes were issued on September 18, 2014 and November 3, 2015, and had a principal balance of $10,000 and $15,000 respectively, are due on August 1, 2016 and December 1, 2017, respectively, and are accruing interest at 5% per annum. As of April 1, the total principal and interest balance on the notes was $21,208. During the six months ended September 30, 2016, the Company made payments of $4,000, leaving a balance of $17,208 as of September 30, 2016.</t>
  </si>
  <si>
    <t>Derivative Liabilities</t>
  </si>
  <si>
    <t>Derivative liabilities [Abstract]</t>
  </si>
  <si>
    <t>DERIVATIVE LIABILITIES</t>
  </si>
  <si>
    <t xml:space="preserve">7. DERIVATIVE LIABILITIES The Company issued financial instruments in the form of convertible notes with embedded conversion features. Some of the convertible notes payable have conversion rates, which are indexed to the market value of the Company’s stock price. During the six months ended September 30, 2016 and 2015, the Company recorded derivative liabilities for embedded conversion features related to convertible notes payable of face value $433,570 and $96,000 respectively. During the six months ended September 30, 2016 and 2015, $250,924 and $0 respectively of convertible notes payable principal and accrued interest was converted into common stock of the Company. For the six months ended September 30, 2016 and 2015, the Company performed a final mark-to-market adjustment for the derivative liability related to the convertible notes of and the carrying amount of the derivative liability related to the conversion feature of $1,101,528 and $0 respectively, was re-classed to additional paid in capital on the date of conversion in the statement of shareholders’ deficit. During the six months ended September 30, 2016 and 2015, the Company recognized a loss of $181,373 and a gain of $17,778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September 30, September 30, 2016 2015 Balance, beginning of year $ 995,645 $ 843,376 Initial recognition of derivative liability 433,570 96,000 Conversion of derivative instruments to Common Stock (1,101,528 ) - Mark-to-Market adjustment to fair value 181,373 (17,778 ) Balance, end of year $ 509,060 $ 921,598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 </t>
  </si>
  <si>
    <t>Related Party Transactions</t>
  </si>
  <si>
    <t>Related Party Transactions [Abstract]</t>
  </si>
  <si>
    <t>RELATED PARTY TRANSACTIONS</t>
  </si>
  <si>
    <t>8. RELATED PARTY TRANSACTIONS Related party transaction is not disclosed elsewhere in the consolidated financial statements are as follows: On September 9, 2015 James Powell announced his resignation as President, Secretary, Treasure, and Director of the Company. There are no known disagreements with Mr. Powell regarding such resignation or any claims the Company may have against him. On September 9, 2015 Edward Aruda was appointed President, Director, Secretary, and Treasurer of the Company. On March 9, 2016, Mr. Aruda, tendered his resignation as President, Secretary and Treasurer. Mr. Aruda will remain a Director of the Company. Mr. Aruda’s resignation was not due to any disagreement on any matter relating to the operations, policies, or practices of the Company. On March 21, 2016, Mr. Aruda, signed an agreement to waive all of his unpaid salary and expenses to date in the amount of $8,000. This debt has been canceled and removed from the financial statements.
September 30,
2016
2015
Edward Aruda $ - $ 2,000
James Powell 162,500 162,500
Tim DeHererra - 358,459
$ 162,500 $ 522,959 The amounts consist of unpaid salary and advances made on behalf of the Company. The loans carry no interest, are unsecured, are due on demand and have no maturity. During the six months ended September 30, 2016 and 2015, the Company accrued debt to Direct Capital Group of $0 and $480,000 which was converted into convertible debt. During the six months ended September 30, 2016 and 2015, the Company accrued debt to Direct Capital Group of $0 and $480,000 which was converted into convertible debt. During the six months ended September 30, 2016 and 2015, the Company is indebted to Direct Capital Group for $225 and $7,642 respectively, for a total amount due of $62,807 and $49,529, respectively.</t>
  </si>
  <si>
    <t>Preferred Stock</t>
  </si>
  <si>
    <t>Preferred Stock/ Common stock [Abstract]</t>
  </si>
  <si>
    <t>PREFERRED STOCK</t>
  </si>
  <si>
    <t>9. PREFERRED STOCK On January 25, 2011 the Company filed an amendment to its Nevada Certificate of Designation to create two new series of preferred stock: Preferred Series A - par value $0.001 - 10,000,000 shares authorized Preferred Series B - par value $0.001 – 10,000,000 shares authorized The preferred stock may be converted at will to common stock in the ratio of 0.005 preferred share to one common share. On July 1,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uly 1, 2015, the Company filed a Certificate of Designation with the Nevada Secretary of State creating the 1,000 shares of Series B Voting Preferred Stock On July 27, 2015, the Company issued 1,000 shares of Series B Voting Preferred Stock to Santa Rosa, representing 100% of the total issued and outstanding shares of the Company’s Series B Voting Preferred Stock. On March 21, 2016 Mr. DeHererra, agreed to convert all of his outstanding salary and unpaid expenses to Preferred Series A Stock. The Company issued 200,000 shares of Preferred Series A stock to satisfy $358,459 of debt owed to Mr. DeHererra. The stock is locked-up for 24 months. On April 3, 2016, 1,000 Preferred Stock Series B shares issued to Santa Rosa Resources, Inc. were transferred in equal amounts of 250 shares each to Robert Stillwaugh, Mike Schatz, Gary Tilden and Donna Marie Murtaugh. On August 3, 2016, pursuant to the Asset Purchase Agreement dated March 9, 2016, the Company issued 698,324 shares of Preferred Series A stock in equal amounts of 174,581 shares each to Robert Stillwaugh, Mike Schatz, Gary Tilden and Donna Marie Murtaugh, at a price of $1.79 per share. As of September 30, 2016, 10,000,000 Series A preferred shares and 10,000,000 Series B preferred shares of par value $0.001 were authorized, of which 2,217,824 Series A shares were issued and outstanding, (1,519,500 shares as of March 31, 2016) and 1,000 Series B shares were issued and outstanding (1,000 shares as of March 31, 2016).</t>
  </si>
  <si>
    <t>Common Stock</t>
  </si>
  <si>
    <t>COMMON STOCK</t>
  </si>
  <si>
    <t>10. COMMON STOCK From April 1, 2014 to March 31, 2015, the holders of a convertible notes converted a total of $92,844 of principal and interest into 2,001,759,062 shares of our common stock. On July 27, 2015, the Company approved the authorization of a 1 for 1,000 reverse stock split of the Company’s outstanding shares of common stock. On September 17, 2015, 60,000,000 shares of common shares were issued to Right Energy Incorporated pursuant to an agreement. On October 26, 2015, the Company filed a Certificate of Amendment to change the par value of common stock from $0.001 to $0.00001. On March 31, 2016, Right Energy, Inc. returned and retired 60,000,000 shares of common stock that was issued on September 17, 2015, pursuant to the ‘Farmout Agreement’ executed on September 14, 2015. The Company agreed to cancel all of the shares and return all of the 60,000,000 shares to the treasury. From April 1, 2015 to March 31, 2016, the holders of convertible notes converted a total of $231,066 of principal and interest into 1,668,797,249 shares of our common stock. On June 15, 2016, the Company approved the authorization of a 1 for 1,000 reverse stock split of the Company’s outstanding shares of common stock, which was effective on July 22, 2016. On August 3, 2016, pursuant to the Asset Purchase Agreement dated March 9, 2016, the Company issued 136,363,636 shares of common stock in equal amounts of 34,090,909 shares each to Robert Stillwaugh, Mike Schatz, Gary Tilden and Donna Marie Murtaugh, at a price of $0.011 per share. On August 29, 2016, the Company filed a Certificate of Amendment to reduce the amount of authorized common shares to 163,000,000 shares, par value of $0.00001. During the six months ended September 30, 2016, the holders of convertible notes converted a total of $250,924 of principal and interest into 24,663,782 shares of our common stock. As of September 30, 2016, 163,000,000 common shares, par value $0.00001, were authorized (7,500,000,000 shares as of March 31, 2016), of which 162,645,819 shares were issued and outstanding (1,615,696 shares as of March 31, 2016).</t>
  </si>
  <si>
    <t>Income Taxes</t>
  </si>
  <si>
    <t>Income Taxes [Abstract]</t>
  </si>
  <si>
    <t>INCOME TAXES</t>
  </si>
  <si>
    <t>11. INCOME TAXES A reconciliation of income tax expense to the amount computed at the statutory rates is as follows: September 30, 2016 2015 Operating profit (loss) for the six months ended September 30 $ (6,307,710 ) $ (1,270,227 ) Average statutory tax rate 34 % 34 % Expected income tax provisions $ (2,144,621 ) $ (431,877 ) Unrecognized tax gains (loses) (2,144,621 ) (431,877 ) Income tax expense $ - $ - The Company has net operating losses carried forward of approximately $22,429,877 for tax purposes which will expire in 2026 if not utilized beforehand.</t>
  </si>
  <si>
    <t>Commitments</t>
  </si>
  <si>
    <t>Commitments [Abstract]</t>
  </si>
  <si>
    <t>COMMITMENTS</t>
  </si>
  <si>
    <t>12. COMMITMENTS On June 27, 2016, the Company entered into a Consulting Agreement (“Agreement”) with Channel Sales &amp; Consulting, LLC (“Consultant”). The Company has agreed to pay the Consultant $3,000 per month for the first two months, and $4,000 per month thereafter. The Consulting will also be paid a 10% commission on all gross sales generated through a licensed dealer and 30% commission on non-licensed dealers. The Consultant will receive a signing bonus of $100,000 to be issued in restricted common stock at fair market value, to be issued to the Consultant or entity of their choice. If within the first twelve months of the Agreement, the Consultant generates gross sales above $2,000,000, the Company will pay an additional 5% commission on gross sales, either in cash or restricted common stock.</t>
  </si>
  <si>
    <t>Basis of Presentation and Summary of Significant Accounting Policies (Policies)</t>
  </si>
  <si>
    <t>Organization and Description of Business</t>
  </si>
  <si>
    <t>Organization and Description of Business Simlatus manufactures, in their facility, its own product line of commercial audio and video systems that offer advanced applications used within the Broadcast Industry and other industries where such applications are required. The company products are sold through a global distribution network of established audio/video equipment retailers that have been selling the Simlatus products for the past 18 years. Simlatus Corporation (the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January 20, 2011, the Company entered into a Share Exchange Agreement (the “Agreement”) with a Nevada corporation, Joaquin Basin Resources Inc., (“Seller”), and its stockholders, (“Selling Shareholders”). Joaquin Basin Resources Inc. became the wholly owned subsidiary of Grid Petroleum. In 2012, Joaquin Basin ceased operations and its business license in the State of Nevada was revoked in 2012.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On August 3, 2016, the Company modified the Asset Purchase Agreement. No Restricted Common Stock shares were issued pursuant to the Agreement, and on August 3, 2016, the Parties entered into an Amendment to the Agreement wherein only the terms of the Agreement relative to the issuance of the Restricted Common Stock were modified. The terms relative to the issuance of the Restricted Common Stock Shares shall be modified as follows: As consideration for the Media IP and the “Know How” the Company will issue, or cause to be issued, $5,000,000 of Restricted Common Stock, par value $0.00001, valued at the lowest closing market price with a 15 day look back. The Shares may be issued in increments of up to $1,500,000 at the discretion of the Board of the Directors until the full amount of $5,000,000 has been satisfied. Any amount of shares not issued in a $1,500,000 increment may be rolled over and added to the next issuance, and at the discretion of the Board of Directors. The entire $5,000,000 worth of Shares must be issued within 60 months of this Amendment, unless extended, in writing, by the Board of Directors. The Company, respective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 dollar market in the very near future. The Market Analysis and IP Portfolio will include new patents specifically developed for these products and owned by the Company.</t>
  </si>
  <si>
    <t>Principles of Consolidation</t>
  </si>
  <si>
    <t>Principles of Consolidation The consolidated financial statements include accounts of the current Company and the previous oil &amp; gas operations. All significant inter-company balances and transactions are eliminated.</t>
  </si>
  <si>
    <t>Cash and Cash Equivalents</t>
  </si>
  <si>
    <t>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t>
  </si>
  <si>
    <t>Broadcast Equipment Products and Support Services</t>
  </si>
  <si>
    <t>Broadcast Equipment Products and Support Services The company sells 55 various products related to the broadcast industry. These products are sold through a global distribution network of audio/video retailers. The company provides a quote for all related product inquiries, and the distributor provides a purchase order to confirm the itemized sale. The company accepts a deposit against the purchase order, and full payment is required prior to shipping/delivery of the product(s). The Company offers a 3-Year Limited Warranty, along with any technical support required for the customer.</t>
  </si>
  <si>
    <t>Impairment of Long-Lived Assets</t>
  </si>
  <si>
    <t>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t>
  </si>
  <si>
    <t>Asset Retirement Obligations</t>
  </si>
  <si>
    <t xml:space="preserve">Asset Retirement Obligations The Company has adopted FASB Accounting Standards Codification Topic (“ASC”) No. 410, Asset Retirement and Environmental Obligations </t>
  </si>
  <si>
    <t>Use of Estimates</t>
  </si>
  <si>
    <t>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reverse stock split affected on July 27, 2015 (see Note 10). Diluted earnings (loss) per share is equal to the basic per share for the three months ended June 30, 2016 and 2015. Common stock equivalents are not included in the loss per share since they are anti-dilutive. All per share amounts have been adjusted for the reverse stock split.</t>
  </si>
  <si>
    <t>Inventories Inventories are stated at the lower of cost, computed using the first-in, first-out method and net realizable value. Any adjustments to reduce the cost of inventories to their net realizable value are recognized in earnings in the current period. As of June 30, 2016, the Company’s inventories consist primarily of raw materials and supplies rather than finished goods.</t>
  </si>
  <si>
    <t>Long Lived Assets Including Goodwill and Other Acquired Intangible Assets</t>
  </si>
  <si>
    <t>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of Financial Instruments</t>
  </si>
  <si>
    <t>Fair Value of Financial Instruments The carrying value of cash, notes payable, and accounts at June 30, 2016 and 2015 reflected in these financial statements approximates their fair value due to the short-term maturity of these financial instruments.</t>
  </si>
  <si>
    <t>Income Taxes The Company records deferred taxes in accordance with FASB ASC No. 740, Income Taxes.</t>
  </si>
  <si>
    <t>Comprehensive Income</t>
  </si>
  <si>
    <t>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Recent Accounting Pronouncements</t>
  </si>
  <si>
    <t>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t>
  </si>
  <si>
    <t>Reclassification</t>
  </si>
  <si>
    <t>Reclassification Certain prior year amounts have been reclassified to conform to the current year presentation.</t>
  </si>
  <si>
    <t>Oil and Gas Properties (Tables)</t>
  </si>
  <si>
    <t>Summary of oil and gas properties</t>
  </si>
  <si>
    <t xml:space="preserve"> Proved Unconventional Acreage $ 7,026,666 </t>
  </si>
  <si>
    <t>Intangible Assets (Tables)</t>
  </si>
  <si>
    <t>Summary of acquired intangible assets</t>
  </si>
  <si>
    <t xml:space="preserve"> September 30, 2016 Gross Carrying Accumulated Net Carrying Amount Amortization Amount Definite-lived and amortizable acquired intangible assets $ 6,045,144 $ (678,672 ) $ 5,366,472 Total acquired intangible assets $ 6,045,144 $ (678,672 ) $ 5,366,472 </t>
  </si>
  <si>
    <t>Notes Payable (Tables)</t>
  </si>
  <si>
    <t>Schedule of notes</t>
  </si>
  <si>
    <t xml:space="preserve"> Original Current Principal P &amp; I Principal Original Interest Balance Balance Payee Amount Date Rate May 19, 2016 May 19, 2016 Direct Capital Group 80,000 2/29/2016 8 % 80,000 81,298 Direct Capital Group 80,000 1/31/2016 8 % 80,000 81,806 Direct Capital Group 80,000 12/31/2015 8 % 80,000 82,350 Direct Capital Group 80,000 11/30/2015 8 % 80,000 82,893 Direct Capital Group 80,000 10/31/2015 8 % 80,000 83,818 Direct Capital Group 240,000 3/31/2015 8 % 240,000 282,319 Direct Capital Group 360,000 1/1/2015 8 % 360,000 423,204 Direct Capital Group 48,000 10/31/2014 8 % 45,157 49,572 Direct Capital Group 360,000 10/1/2014 22 % 360,000 463,029 Direct Capital Group 48,000 7/31/2014 22 % - 8,919 Direct Capital Group 48,000 4/30/2014 22 % 23,000 38,060 Direct Capital Group 16,000 2/28/2014 22 % - 3,561 Direct Capital Group 16,000 1/31/2014 22 % - - Direct Capital Group 16,000 12/31/2013 22 % - - Direct Capital Group 16,000 11/30/2013 22 % - - Direct Capital Group 16,000 10/31/2013 22 % - - Direct Capital Group 11,000 8/31/2013 22 % - - Direct Capital Group 14,072 7/31/2013 22 % 72 5,013 Direct Capital Group 11,000 7/31/2013 22 % - - TOTALS $ 1,620,072 $ 1,428,229 $ 1,685,842 Original Principal P &amp; I Original Maturity Principal Interest Balance as of Balance as of Note Holder Date Date Amount Rate September 8, 2016 September 8, 2016 Direct Capital Group 10/1/2013 4/1/2014 $ 384,000 6 % $ 242,885 $ 312,477 Direct Capital Group 9/3/2013 4/1/2014 11,000 8 % 11,000 16,879 Direct Capital Group 6/30/2015 12/30/2015 240,000 8 % 240,000 260,121 Direct Capital
Group 9/30/2015 3/31/2016 240,000 8 % 240,000 259,294 Direct Capital Group 3/31/2014 10/1/2014 16,000 8 % 16,000 22,795 TOTALS $ 891,000 $ 749,885 $ 871,566 </t>
  </si>
  <si>
    <t>Schedule of notes payable</t>
  </si>
  <si>
    <t xml:space="preserve"> September 30, March 31, 2016 2016 Anthony Super - 23,020 ARC Capital Ltd 21,625 21,625 Blackbridge Capital #1 - 2,000 Blackbridge Capital #2 - - Coventry Enterprises #2 - 2,114 Direct Capital #1 - 70,671 Direct Capital #2 - 330,035 Direct Capital #3 - 360,000 Direct Capital #4 - 360,000 Direct Capital #5 - 240,000 Direct Capital #6 - 240,000 Direct Capital #7 - 240,000 Direct Capital #8 - 72 Direct Capital #11 - 11,000 Direct Capital #17 - 16,000 Direct Capital #18 - 23,000 Direct Capital #20 - 45,157 Direct Capital #21 - 80,000 Direct Capital #22 - 80,000 Direct Capital #23 - 80,000 Direct Capital #24 - 80,000 Direct Capital #25 - 80,000 Direct Capital #26 25,000 - Direct Capital #27 36,000 - GHS Investment 6,146 12,748 GW Holdings 42,500 46,500 LG Capital Funding - 29,000 Microcap Equity - 4,180 N600PG - - Southridge Partners - 15,655 Special Situations - 21,491 Syndication Capital #1 - 5,000 Tide Pool - 14,500 $ 131,271 $ 2,533,768 Debt discount (9,729 ) (195,909 ) Notes payable, net of discount $ 121,542 $ 2,337,859 Accrued interest 5,169 373,728 $ 126,711 $ 2,711,586 </t>
  </si>
  <si>
    <t>Derivative Liabilities (Tables)</t>
  </si>
  <si>
    <t>Schedule of derivative liability activity</t>
  </si>
  <si>
    <t xml:space="preserve"> September 30, September 30, 2016 2015 Balance, beginning of year $ 995,645 $ 843,376 Initial recognition of derivative liability 433,570 96,000 Conversion of derivative instruments to Common Stock (1,101,528 ) - Mark-to-Market adjustment to fair value 181,373 (17,778 ) Balance, end of year $ 509,060 $ 921,598 </t>
  </si>
  <si>
    <t>Related Party Transactions (Tables)</t>
  </si>
  <si>
    <t>Related party transactions</t>
  </si>
  <si>
    <t xml:space="preserve">September 30,
2016
2015
Edward Aruda $ - $ 2,000
James Powell 162,500 162,500
Tim DeHererra - 358,459
$ 162,500 $ 522,959 </t>
  </si>
  <si>
    <t>Income Taxes (Tables)</t>
  </si>
  <si>
    <t>Schedule of reconciliation of income tax expense</t>
  </si>
  <si>
    <t xml:space="preserve"> September 30, 2016 2015 Operating profit (loss) for the six months ended September 30 $ (6,307,710 ) $ (1,270,227 ) Average statutory tax rate 34 % 34 % Expected income tax provisions $ (2,144,621 ) $ (431,877 ) Unrecognized tax gains (loses) (2,144,621 ) (431,877 ) Income tax expense $ - $ - </t>
  </si>
  <si>
    <t>Basis of Presentation and Summary of Significant Accounting Policies (Details) - USD ($)</t>
  </si>
  <si>
    <t>Mar. 09, 2016</t>
  </si>
  <si>
    <t>Aug. 03, 2016</t>
  </si>
  <si>
    <t>Basis of Presentation and Summary of Significant Accounting Policies (Textual)</t>
  </si>
  <si>
    <t>Asset purchase agreement</t>
  </si>
  <si>
    <t>Board of Directors [Member]</t>
  </si>
  <si>
    <t>Restricted common stock value</t>
  </si>
  <si>
    <t>Restricted common stock per share</t>
  </si>
  <si>
    <t>Restricted common stock description</t>
  </si>
  <si>
    <t>The Company will issue, or cause to be issued, $5,000,000 of Restricted Common Stock, par value $0.00001, valued at the lowest closing market price with a 15 day look back. The Shares may be issued in increments of up to $1,500,000 at the discretion of the Board of the Directors until the full amount of $5,000,000 has been satisfied. Any amount of shares not issued in a $1,500,000 increment may be rolled over and added to the next issuance, and at the discretion of the Board of Directors. The entire $5,000,000 worth of Shares must be issued within 60 months of this Amendment, unless extended, in writing, by the Board of Directors.</t>
  </si>
  <si>
    <t>Series A Preferred Stock [Member]</t>
  </si>
  <si>
    <t>Oil and Gas Properties (Details) - USD ($)</t>
  </si>
  <si>
    <t>Unconventional Acreage</t>
  </si>
  <si>
    <t>Oil and Gas Properties (Details Textual)</t>
  </si>
  <si>
    <t>May 19, 2016USD ($)</t>
  </si>
  <si>
    <t>Jan. 20, 2012USD ($)shares</t>
  </si>
  <si>
    <t>Nov. 21, 2011USD ($)</t>
  </si>
  <si>
    <t>Jan. 20, 2011ashares</t>
  </si>
  <si>
    <t>Sep. 30, 2016USD ($)</t>
  </si>
  <si>
    <t>Mar. 31, 2013USD ($)</t>
  </si>
  <si>
    <t>Mar. 31, 2012USD ($)</t>
  </si>
  <si>
    <t>Sep. 08, 2016USD ($)</t>
  </si>
  <si>
    <t>Oil and gas properties (Textual)</t>
  </si>
  <si>
    <t>Conversion of convertible preferred stock, shares | shares</t>
  </si>
  <si>
    <t>Impairment of oil and gas properties</t>
  </si>
  <si>
    <t>Future exploration costs</t>
  </si>
  <si>
    <t>Leases agreements description</t>
  </si>
  <si>
    <t>Solimar assigned eighty four percent (84%) of its interest in the Bureau of Land Management Lease, serial number: CACA 49877 representing 1,140.62 gross and net landowner acres that is a part of the Kreyenhagen Trend to the Company.</t>
  </si>
  <si>
    <t>Notes payable</t>
  </si>
  <si>
    <t>Joaquin Basin Resources [Member]</t>
  </si>
  <si>
    <t>Percentage to acquire working interest</t>
  </si>
  <si>
    <t>50.00%</t>
  </si>
  <si>
    <t>Percentage of net revenue interest</t>
  </si>
  <si>
    <t>37.00%</t>
  </si>
  <si>
    <t>Value of preferred stock issued</t>
  </si>
  <si>
    <t>Number of acers | a</t>
  </si>
  <si>
    <t>Total cost</t>
  </si>
  <si>
    <t>Reduction of value property</t>
  </si>
  <si>
    <t>Common stock shares issued | shares</t>
  </si>
  <si>
    <t>Joaquin Basin Resources [Member] | Maximum [Member]</t>
  </si>
  <si>
    <t>30.00%</t>
  </si>
  <si>
    <t>Joaquin Basin Resources [Member] | Minimum [Member]</t>
  </si>
  <si>
    <t>37.50%</t>
  </si>
  <si>
    <t>14.00%</t>
  </si>
  <si>
    <t>Direct Capital Group, Inc [Member]</t>
  </si>
  <si>
    <t>Acquired oil and gas leases value</t>
  </si>
  <si>
    <t>Recorded a loss on sale of property</t>
  </si>
  <si>
    <t>Intangible Assets (Details) - USD ($)</t>
  </si>
  <si>
    <t>Acquired Finite-Lived Intangible Assets [Line Items]</t>
  </si>
  <si>
    <t>Definite-lived and amortizable acquired intangible assets</t>
  </si>
  <si>
    <t>Total acquired intangible assets</t>
  </si>
  <si>
    <t>Gross Carrying Amount [Member]</t>
  </si>
  <si>
    <t>Accumulated Amortization [Member]</t>
  </si>
  <si>
    <t>Intangible Assets (Details Textual) - USD ($)</t>
  </si>
  <si>
    <t>Intangible Assets (Textual)</t>
  </si>
  <si>
    <t>Intangible assets, net</t>
  </si>
  <si>
    <t>Inventory, Net</t>
  </si>
  <si>
    <t>Notes Payable (Details) - USD ($)</t>
  </si>
  <si>
    <t>Sep. 08, 2016</t>
  </si>
  <si>
    <t>May 19, 2016</t>
  </si>
  <si>
    <t>Jun. 30, 2015</t>
  </si>
  <si>
    <t>Oct. 01, 2014</t>
  </si>
  <si>
    <t>Mar. 12, 2012</t>
  </si>
  <si>
    <t>Short-term Debt [Line Items]</t>
  </si>
  <si>
    <t>Original Principal Amount</t>
  </si>
  <si>
    <t>Principal Balance</t>
  </si>
  <si>
    <t>P &amp; I Balance</t>
  </si>
  <si>
    <t>2/29/2016 [Member] | Direct Capital Group [Member]</t>
  </si>
  <si>
    <t>Original Date</t>
  </si>
  <si>
    <t>2/29/2016</t>
  </si>
  <si>
    <t>Current Interest Rate</t>
  </si>
  <si>
    <t>8.00%</t>
  </si>
  <si>
    <t>1/31/2016 [Member] | Direct Capital Group [Member]</t>
  </si>
  <si>
    <t>1/31/2016</t>
  </si>
  <si>
    <t>12/31/2015 [Member] | Direct Capital Group [Member]</t>
  </si>
  <si>
    <t>12/31/2015</t>
  </si>
  <si>
    <t>11/30/2015 [Member] | Direct Capital Group [Member]</t>
  </si>
  <si>
    <t>11/30/2015</t>
  </si>
  <si>
    <t>10/31/2015 [Member] | Direct Capital Group [Member]</t>
  </si>
  <si>
    <t>10/31/2015</t>
  </si>
  <si>
    <t>3/31/2015 [Member] | Direct Capital Group [Member]</t>
  </si>
  <si>
    <t>3/31/2015</t>
  </si>
  <si>
    <t>1/1/2015 [Member] | Direct Capital Group [Member]</t>
  </si>
  <si>
    <t>1/1/2015</t>
  </si>
  <si>
    <t>10/31/2014 [Member] | Direct Capital Group [Member]</t>
  </si>
  <si>
    <t>10/31/2014</t>
  </si>
  <si>
    <t>10/1/2014 [Member] | Direct Capital Group [Member]</t>
  </si>
  <si>
    <t>10/1/2014</t>
  </si>
  <si>
    <t>22.00%</t>
  </si>
  <si>
    <t>7/31/2014 [Member] | Direct Capital Group [Member]</t>
  </si>
  <si>
    <t>7/31/2014</t>
  </si>
  <si>
    <t>4/30/2014 [Member] | Direct Capital Group [Member]</t>
  </si>
  <si>
    <t>4/30/2014</t>
  </si>
  <si>
    <t>2/28/2014 [Member] | Direct Capital Group [Member]</t>
  </si>
  <si>
    <t>2/28/2014</t>
  </si>
  <si>
    <t>1/31/2014 [Member] | Direct Capital Group [Member]</t>
  </si>
  <si>
    <t>1/31/2014</t>
  </si>
  <si>
    <t>12/31/2013 [Member] | Direct Capital Group [Member]</t>
  </si>
  <si>
    <t>12/31/2013</t>
  </si>
  <si>
    <t>11/30/2013 [Member] | Direct Capital Group [Member]</t>
  </si>
  <si>
    <t>11/30/2013</t>
  </si>
  <si>
    <t>10/31/2013 [Member] | Direct Capital Group [Member]</t>
  </si>
  <si>
    <t>10/31/2013</t>
  </si>
  <si>
    <t>8/31/2013 [Member] | Direct Capital Group [Member]</t>
  </si>
  <si>
    <t>8/31/2013</t>
  </si>
  <si>
    <t>7/31/2013 [Member] | Direct Capital Group [Member]</t>
  </si>
  <si>
    <t>7/31/2013</t>
  </si>
  <si>
    <t>7/31/2013 one [Member] | Direct Capital Group [Member]</t>
  </si>
  <si>
    <t>Notes Payable (Details 1) - USD ($)</t>
  </si>
  <si>
    <t>10/1/2013 [Member] | Direct Capital Group [Member]</t>
  </si>
  <si>
    <t>10/1/2013</t>
  </si>
  <si>
    <t>Maturity Date</t>
  </si>
  <si>
    <t>4/1/2014</t>
  </si>
  <si>
    <t>Interest Rate</t>
  </si>
  <si>
    <t>6.00%</t>
  </si>
  <si>
    <t>9/3/2013 [Member] | Direct Capital Group [Member]</t>
  </si>
  <si>
    <t>9/3/2013</t>
  </si>
  <si>
    <t>6/30/2015 [Member] | Direct Capital Group [Member]</t>
  </si>
  <si>
    <t>6/30/2015</t>
  </si>
  <si>
    <t>12/30/2015</t>
  </si>
  <si>
    <t>9/30/2015 [Member] | Direct Capital Group [Member]</t>
  </si>
  <si>
    <t>9/30/2015</t>
  </si>
  <si>
    <t>3/31/2016</t>
  </si>
  <si>
    <t>3/31/2014 [Member] | Direct Capital Group [Member]</t>
  </si>
  <si>
    <t>3/31/2014</t>
  </si>
  <si>
    <t>Notes Payable (Details 2) - USD ($)</t>
  </si>
  <si>
    <t>May 13, 2016</t>
  </si>
  <si>
    <t>Apr. 20, 2016</t>
  </si>
  <si>
    <t>Apr. 12, 2016</t>
  </si>
  <si>
    <t>Mar. 24, 2016</t>
  </si>
  <si>
    <t>Mar. 11, 2016</t>
  </si>
  <si>
    <t>Jan. 01, 2016</t>
  </si>
  <si>
    <t>Oct. 23, 2015</t>
  </si>
  <si>
    <t>Oct. 15, 2015</t>
  </si>
  <si>
    <t>Oct. 13, 2015</t>
  </si>
  <si>
    <t>Mar. 31, 2015</t>
  </si>
  <si>
    <t>Jan. 01, 2015</t>
  </si>
  <si>
    <t>Apr. 01, 2014</t>
  </si>
  <si>
    <t>Mar. 03, 2014</t>
  </si>
  <si>
    <t>Aug. 31, 2013</t>
  </si>
  <si>
    <t>Jul. 31, 2013</t>
  </si>
  <si>
    <t>Debt Instrument [Line Items]</t>
  </si>
  <si>
    <t>Notes payable, gross</t>
  </si>
  <si>
    <t>Debt discount</t>
  </si>
  <si>
    <t>Accrued interest</t>
  </si>
  <si>
    <t>Notes payable including accrued interest</t>
  </si>
  <si>
    <t>Anthony Super [Member]</t>
  </si>
  <si>
    <t>ARC Capital Ltd [Member]</t>
  </si>
  <si>
    <t>Blackbridge Capital #1 [Member]</t>
  </si>
  <si>
    <t>Blackbridge Capital #2 [Member]</t>
  </si>
  <si>
    <t>Coventry Enterprises #2 [Member]</t>
  </si>
  <si>
    <t>Direct Capital #1 [Member]</t>
  </si>
  <si>
    <t>Direct Capital #2 [Member]</t>
  </si>
  <si>
    <t>Direct Capital #3 [Member]</t>
  </si>
  <si>
    <t>Direct Capital #4 [Member]</t>
  </si>
  <si>
    <t>Direct Capital #5 [Member]</t>
  </si>
  <si>
    <t>Direct Capital #6 [Member]</t>
  </si>
  <si>
    <t>Direct Capital #7 [Member]</t>
  </si>
  <si>
    <t>Direct Capital #8 [Member]</t>
  </si>
  <si>
    <t>Direct Capital #11 [Member]</t>
  </si>
  <si>
    <t>Direct Capital #17 [Member]</t>
  </si>
  <si>
    <t>Direct Capital #18 [Member]</t>
  </si>
  <si>
    <t>Direct Capital #20 [Member]</t>
  </si>
  <si>
    <t>Direct Capital #21 [Member]</t>
  </si>
  <si>
    <t>Direct Capital #22 [Member]</t>
  </si>
  <si>
    <t>Direct Capital #23 [Member]</t>
  </si>
  <si>
    <t>Direct Capital #24 [Member]</t>
  </si>
  <si>
    <t>Direct Capital #25 [Member]</t>
  </si>
  <si>
    <t>Direct Capital #26 [Member]</t>
  </si>
  <si>
    <t>Direct Capital #27 [Member]</t>
  </si>
  <si>
    <t>GHS Investments [Member]</t>
  </si>
  <si>
    <t>GW Holdings [Member]</t>
  </si>
  <si>
    <t>LG Capital Funding [Member]</t>
  </si>
  <si>
    <t>Microcap Equity [Member]</t>
  </si>
  <si>
    <t>N600PG [Member]</t>
  </si>
  <si>
    <t>Southridge Partners [Member]</t>
  </si>
  <si>
    <t>Special Situations [Member]</t>
  </si>
  <si>
    <t>Syndication Capital #1 [Member]</t>
  </si>
  <si>
    <t>Tide Pool [Member]</t>
  </si>
  <si>
    <t>Notes Payable (Details Textual) - USD ($)</t>
  </si>
  <si>
    <t>Sep. 07, 2016</t>
  </si>
  <si>
    <t>Jun. 01, 2016</t>
  </si>
  <si>
    <t>Apr. 07, 2016</t>
  </si>
  <si>
    <t>Jul. 31, 2014</t>
  </si>
  <si>
    <t>Jan. 31, 2014</t>
  </si>
  <si>
    <t>Apr. 27, 2016</t>
  </si>
  <si>
    <t>Oct. 01, 2013</t>
  </si>
  <si>
    <t>Mar. 31, 2014</t>
  </si>
  <si>
    <t>Jun. 02, 2016</t>
  </si>
  <si>
    <t>May 03, 2016</t>
  </si>
  <si>
    <t>Apr. 01, 2016</t>
  </si>
  <si>
    <t>Oct. 02, 2015</t>
  </si>
  <si>
    <t>Dec. 31, 2012</t>
  </si>
  <si>
    <t>Sep. 09, 2012</t>
  </si>
  <si>
    <t>Gain (loss) on due to change in value of derivative liability</t>
  </si>
  <si>
    <t>Principal balance</t>
  </si>
  <si>
    <t>Elimination of derivative liabilities</t>
  </si>
  <si>
    <t>Long term debt maturity date</t>
  </si>
  <si>
    <t>Sep. 12,
		2012</t>
  </si>
  <si>
    <t>Dec. 30,
		2015</t>
  </si>
  <si>
    <t>Sep. 30,
		2015</t>
  </si>
  <si>
    <t>Jul. 1,
		2015</t>
  </si>
  <si>
    <t>Apr. 1,
		2015</t>
  </si>
  <si>
    <t>Apr. 1,
		2014</t>
  </si>
  <si>
    <t>Bears interest per annum</t>
  </si>
  <si>
    <t>Interest expense</t>
  </si>
  <si>
    <t>Maturity date bears interest per annum</t>
  </si>
  <si>
    <t>12.00%</t>
  </si>
  <si>
    <t>Debt conversion, original debt, Amount</t>
  </si>
  <si>
    <t>Anthony Super Note [Member]</t>
  </si>
  <si>
    <t>Convertible note principal amount</t>
  </si>
  <si>
    <t>Common shares issued upon the conversion</t>
  </si>
  <si>
    <t>ARC Capital Ltd Note [Member]</t>
  </si>
  <si>
    <t>Apr. 2,
		2016</t>
  </si>
  <si>
    <t>Accreted debt discount</t>
  </si>
  <si>
    <t>Blackbridge Capital Note #1 [Member]</t>
  </si>
  <si>
    <t>Feb. 28,
		2016</t>
  </si>
  <si>
    <t>5.00%</t>
  </si>
  <si>
    <t>Blackbridge Capital Note #2 [Member]</t>
  </si>
  <si>
    <t>May 3,
		2017</t>
  </si>
  <si>
    <t>Coventry Enterprises Note #2 [Member]</t>
  </si>
  <si>
    <t>Mar. 3,
		2015</t>
  </si>
  <si>
    <t>24.00%</t>
  </si>
  <si>
    <t>Notes Payable (Details Textual 1) - USD ($)</t>
  </si>
  <si>
    <t>Jul. 25, 2016</t>
  </si>
  <si>
    <t>May 18, 2016</t>
  </si>
  <si>
    <t>Note Payable (Textual)</t>
  </si>
  <si>
    <t>Debt conversion, description</t>
  </si>
  <si>
    <t>The conversion price is 70% of the market price, where market price is defined as “the average of the lowest three of the last ten closing trading prices on the OTCBB immediately prior to conversion date.”</t>
  </si>
  <si>
    <t>Additional debt conversion converted instrument, Amount</t>
  </si>
  <si>
    <t>Unsecured promissory note interest rate</t>
  </si>
  <si>
    <t>Conversion of principal amount</t>
  </si>
  <si>
    <t>Beneficial conversion feature, amount</t>
  </si>
  <si>
    <t>Direct Capital Note #1 [Member]</t>
  </si>
  <si>
    <t>Convertible promissory note</t>
  </si>
  <si>
    <t>The conversion price is 50% of the market price, where market price is defined as "the average of the lowest trading price in the fifteen days prior to the conversion date."</t>
  </si>
  <si>
    <t>Direct Capital Note #2 [Member]</t>
  </si>
  <si>
    <t>The conversion price is 70% of the market price, where market price is defined as "the average of the lowest three of the last ten closing trading prices on the OTCBB immediately prior to conversion date."</t>
  </si>
  <si>
    <t>Common stock shares conversion</t>
  </si>
  <si>
    <t>Total amount</t>
  </si>
  <si>
    <t>Direct Capital Note #3 [Member]</t>
  </si>
  <si>
    <t>The Conversion Price shall mean par $.00001 multiplied by the number of Common Stock converted at the time. The transaction was handled as a private sale exempt from registration under Section 4(2) of the Securities Act of 1933</t>
  </si>
  <si>
    <t>Direct Capital Note #4 [Member]</t>
  </si>
  <si>
    <t>Direct Capital Note #5 [Member]</t>
  </si>
  <si>
    <t>Notes Payable (Details Textual 2) - USD ($)</t>
  </si>
  <si>
    <t>Sep. 20, 2013</t>
  </si>
  <si>
    <t>Jul. 01, 2015</t>
  </si>
  <si>
    <t>Apr. 30, 2014</t>
  </si>
  <si>
    <t>Sep. 30, 2013</t>
  </si>
  <si>
    <t>May 23, 2012</t>
  </si>
  <si>
    <t>Conversion price</t>
  </si>
  <si>
    <t>Conversion interest amount</t>
  </si>
  <si>
    <t>Direct Capital Note #6 [Member]</t>
  </si>
  <si>
    <t>Direct Capital Note #7 [Member]</t>
  </si>
  <si>
    <t>Mar. 31,
		2016</t>
  </si>
  <si>
    <t>Direct Capital Note #8 [Member]</t>
  </si>
  <si>
    <t>Feb. 1,
		2014</t>
  </si>
  <si>
    <t>Direct Capital Note #11 [Member]</t>
  </si>
  <si>
    <t>Direct Capital Note #17 [Member]</t>
  </si>
  <si>
    <t>Oct. 1,
		2014</t>
  </si>
  <si>
    <t>Jul. 25,
		2016</t>
  </si>
  <si>
    <t>Notes Payable (Details Textual 3) - USD ($)</t>
  </si>
  <si>
    <t>Nov. 30, 2015</t>
  </si>
  <si>
    <t>Oct. 31, 2014</t>
  </si>
  <si>
    <t>Oct. 31, 2015</t>
  </si>
  <si>
    <t>Principal amount</t>
  </si>
  <si>
    <t>Direct Capital Note #18 [Member]</t>
  </si>
  <si>
    <t>Nov. 30,
		2014</t>
  </si>
  <si>
    <t>Extinguish note amount</t>
  </si>
  <si>
    <t>Direct Capital Note #19 [Member]</t>
  </si>
  <si>
    <t>May 1,
		2015</t>
  </si>
  <si>
    <t>Feb. 1,
		2015</t>
  </si>
  <si>
    <t>Additional principal balance</t>
  </si>
  <si>
    <t>Direct Capital Note #20 [Member]</t>
  </si>
  <si>
    <t>Direct Capital Note #21 [Member]</t>
  </si>
  <si>
    <t>Direct Capital Note #22 [Member]</t>
  </si>
  <si>
    <t>Notes Payable (Details Textual 4) - USD ($)</t>
  </si>
  <si>
    <t>May 16, 2016</t>
  </si>
  <si>
    <t>Jan. 31, 2016</t>
  </si>
  <si>
    <t>Feb. 29, 2016</t>
  </si>
  <si>
    <t>Dec. 31, 2015</t>
  </si>
  <si>
    <t>May 17, 2016</t>
  </si>
  <si>
    <t>Derivative Liability</t>
  </si>
  <si>
    <t>Direct Capital Note #23 [Member]</t>
  </si>
  <si>
    <t>Jun. 30,
		2016</t>
  </si>
  <si>
    <t>Direct Capital Note #24 [Member]</t>
  </si>
  <si>
    <t>Jul. 31,
		2016</t>
  </si>
  <si>
    <t>Direct Capital Note #25 [Member]</t>
  </si>
  <si>
    <t>Aug. 31,
		2016</t>
  </si>
  <si>
    <t>Direct Capital Note #26 [Member]</t>
  </si>
  <si>
    <t>Oct. 7,
		2016</t>
  </si>
  <si>
    <t>The conversion price is 32% of the average closing stock price five days prior to the conversion date.</t>
  </si>
  <si>
    <t>Direct Capital Note #27 [Member]</t>
  </si>
  <si>
    <t>Nov. 17,
		2016</t>
  </si>
  <si>
    <t>Notes Payable (Details Textual 5) - USD ($)</t>
  </si>
  <si>
    <t>Apr. 28, 2016</t>
  </si>
  <si>
    <t>GHS Investments LLC Note #1 [Member]</t>
  </si>
  <si>
    <t>Issuance date of debt</t>
  </si>
  <si>
    <t>Apr. 30,
		2014</t>
  </si>
  <si>
    <t>Conversion of accrued interest</t>
  </si>
  <si>
    <t>GHS Investments LLC Note #2 [Member]</t>
  </si>
  <si>
    <t>Jan. 28,
		2017</t>
  </si>
  <si>
    <t>GW Holdings Group LLC Note [Member]</t>
  </si>
  <si>
    <t>LG Capital Funding Note [Member]</t>
  </si>
  <si>
    <t>Microcap Equity Group LLC Note [Member]</t>
  </si>
  <si>
    <t>Notes Payable (Details Textual 6) - USD ($)</t>
  </si>
  <si>
    <t>May 11, 2016</t>
  </si>
  <si>
    <t>Apr. 04, 2013</t>
  </si>
  <si>
    <t>Oct. 27, 2015</t>
  </si>
  <si>
    <t>Aug. 04, 2013</t>
  </si>
  <si>
    <t>Conversion of stock</t>
  </si>
  <si>
    <t>Derivative liability re-classified to additional paid in capital</t>
  </si>
  <si>
    <t>N600PG, LLC Note [Member]</t>
  </si>
  <si>
    <t>Rockwell Capital Partners Note #3 [Member]</t>
  </si>
  <si>
    <t>Southridge Partners LP Note [Member]</t>
  </si>
  <si>
    <t>Special Situations Fund One Note [Member]</t>
  </si>
  <si>
    <t>Syndication Capital Note #1 [Member]</t>
  </si>
  <si>
    <t>The conversion price is 50% of the market price, where market price is defined as "the average of the lowest three trading price in the ten days prior to the conversion date.</t>
  </si>
  <si>
    <t>Tide Pool Note [Member]</t>
  </si>
  <si>
    <t>V2IP, LLC Note #1 [Member]</t>
  </si>
  <si>
    <t>V2IP, LLC Note #2 [Member]</t>
  </si>
  <si>
    <t>Long Term Note Payable (Details) - USD ($)</t>
  </si>
  <si>
    <t>Jun. 06, 2016</t>
  </si>
  <si>
    <t>Nov. 03, 2015</t>
  </si>
  <si>
    <t>Sep. 18, 2014</t>
  </si>
  <si>
    <t>Carl Ambrose Note [Member]</t>
  </si>
  <si>
    <t>Long Term Note Payable (Textual)</t>
  </si>
  <si>
    <t>Frank Trapp Notes [Member]</t>
  </si>
  <si>
    <t>Long term note payable</t>
  </si>
  <si>
    <t>Accuring interest rate</t>
  </si>
  <si>
    <t>Payment made on long term note payable</t>
  </si>
  <si>
    <t>Derivative Liabilities (Details) - USD ($)</t>
  </si>
  <si>
    <t>Balance, beginning of year</t>
  </si>
  <si>
    <t>Initial recognition of derivative liability</t>
  </si>
  <si>
    <t>Conversion of derivative instruments to Common Stock</t>
  </si>
  <si>
    <t>Mark-to-Market adjustment to fair value</t>
  </si>
  <si>
    <t>Balance, end of year</t>
  </si>
  <si>
    <t>Derivative Liabilities (Details Textual) - USD ($)</t>
  </si>
  <si>
    <t>Derivative Liabilities (Textual)</t>
  </si>
  <si>
    <t>Embedded conversion features</t>
  </si>
  <si>
    <t>Convertible debt converted into common stock</t>
  </si>
  <si>
    <t>Gain and loss on mark -to market adjustment</t>
  </si>
  <si>
    <t>Related Party Transactions (Details) - USD ($)</t>
  </si>
  <si>
    <t>Due to stockholders</t>
  </si>
  <si>
    <t>Edward Aruda [Member]</t>
  </si>
  <si>
    <t>James Powell [Member]</t>
  </si>
  <si>
    <t>Tim DeHererra [Member]</t>
  </si>
  <si>
    <t>Related Party Transactions (Details Textual) - USD ($)</t>
  </si>
  <si>
    <t>Mar. 21, 2016</t>
  </si>
  <si>
    <t>Related Party Transactions (Textual)</t>
  </si>
  <si>
    <t>Aruda [Member]</t>
  </si>
  <si>
    <t>Unpaid salary and expenses</t>
  </si>
  <si>
    <t>Direct Capital Group [Member]</t>
  </si>
  <si>
    <t>Preferred Stock (Details) - USD ($)</t>
  </si>
  <si>
    <t>Apr. 03, 2016</t>
  </si>
  <si>
    <t>Jul. 27, 2015</t>
  </si>
  <si>
    <t>Preferreds Stock (Textual)</t>
  </si>
  <si>
    <t>Conversion of stock, description</t>
  </si>
  <si>
    <t>Common stock in the ratio of 0.005 preferred share to one common share.</t>
  </si>
  <si>
    <t>Series A Preferred Stock [Member] | Tim DeHererra [Member]</t>
  </si>
  <si>
    <t>Series A Preferred Stock [Member] | Robert Stillwaugh [Member]</t>
  </si>
  <si>
    <t>Series A Preferred Stock [Member] | Mike Schatz [Member]</t>
  </si>
  <si>
    <t>Series A Preferred Stock [Member] | Gary Tilden [Member]</t>
  </si>
  <si>
    <t>Series A Preferred Stock [Member] | Donna Marie Murtaugh [Member]</t>
  </si>
  <si>
    <t>Series B Preferred Stock [Member]</t>
  </si>
  <si>
    <t>100.00%</t>
  </si>
  <si>
    <t>Series B Preferred Stock [Member] | Santa Rosa Resources Inc [Member]</t>
  </si>
  <si>
    <t>Series B Preferred Stock [Member] | Robert Stillwaugh [Member]</t>
  </si>
  <si>
    <t>Series B Preferred Stock [Member] | Mike Schatz [Member]</t>
  </si>
  <si>
    <t>Series B Preferred Stock [Member] | Gary Tilden [Member]</t>
  </si>
  <si>
    <t>Series B Preferred Stock [Member] | Donna Marie Murtaugh [Member]</t>
  </si>
  <si>
    <t>Series B Voting Preferred Stock [Member]</t>
  </si>
  <si>
    <t>Common Stock (Details) - USD ($)</t>
  </si>
  <si>
    <t>Jun. 15, 2016</t>
  </si>
  <si>
    <t>Sep. 17, 2015</t>
  </si>
  <si>
    <t>Aug. 29, 2016</t>
  </si>
  <si>
    <t>Oct. 26, 2015</t>
  </si>
  <si>
    <t>Common Stock (Textual)</t>
  </si>
  <si>
    <t>Shares issued for services</t>
  </si>
  <si>
    <t>Elimination of notes payable loss</t>
  </si>
  <si>
    <t>Common Stock [Member]</t>
  </si>
  <si>
    <t>Common stock shares issued</t>
  </si>
  <si>
    <t>Shares issued for services, shares</t>
  </si>
  <si>
    <t>Treasury and cancelled in a preliminary transaction, Shares</t>
  </si>
  <si>
    <t>Conversion of promissory notes to stock</t>
  </si>
  <si>
    <t>Reverse stock split</t>
  </si>
  <si>
    <t>1 for 1,000 reverse stock split</t>
  </si>
  <si>
    <t>Common Stock [Member] | Robert Stillwaugh [Member]</t>
  </si>
  <si>
    <t>Common Stock [Member] | Mike Schatz [Member]</t>
  </si>
  <si>
    <t>Common Stock [Member] | Gary Tilden [Member]</t>
  </si>
  <si>
    <t>Common Stock [Member] | Donna Marie Murtaugh [Member]</t>
  </si>
  <si>
    <t>Share price</t>
  </si>
  <si>
    <t>Common Stock [Member] | Minimum [Member]</t>
  </si>
  <si>
    <t>Common Stock [Member] | Maximum [Member]</t>
  </si>
  <si>
    <t>Income Taxes (Details) - USD ($)</t>
  </si>
  <si>
    <t>Operating profit (loss) for the six months ended September 30</t>
  </si>
  <si>
    <t>Average statutory tax rate</t>
  </si>
  <si>
    <t>34.00%</t>
  </si>
  <si>
    <t>Expected income tax provisions</t>
  </si>
  <si>
    <t>Unrecognized tax gains (loses)</t>
  </si>
  <si>
    <t>Income tax expense</t>
  </si>
  <si>
    <t>Income Taxes (Details Textual)</t>
  </si>
  <si>
    <t>Income Taxes (Textual)</t>
  </si>
  <si>
    <t>Net operating loss carryforward</t>
  </si>
  <si>
    <t>Expiration date</t>
  </si>
  <si>
    <t>Dec. 31,
		2026</t>
  </si>
  <si>
    <t>Commitments (Details)</t>
  </si>
  <si>
    <t>1 Months Ended</t>
  </si>
  <si>
    <t>Jun. 27, 2016USD ($)</t>
  </si>
  <si>
    <t>Commitments (Textual)</t>
  </si>
  <si>
    <t>Consultant fee description</t>
  </si>
  <si>
    <t>The Consultant $3,000 per month for the first two months, and $4,000 per month thereafter. The Consulting will also be paid a 10% commission on all gross sales generated through a licensed dealer and 30% commission on non-licensed dealers.</t>
  </si>
  <si>
    <t>Restricted common stock at fair market value</t>
  </si>
  <si>
    <t>Sale of stock, Description of transaction</t>
  </si>
  <si>
    <t>The first twelve months of the Agreement, the Consultant generates gross sales above $2,000,000, the Company will pay an additional 5% commission on gross sales, either in cash or restricted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93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5">
        <v>17</v>
      </c>
    </row>
    <row spans="1:3" r="11">
      <c t="s" r="A11" s="4">
        <v>18</v>
      </c>
      <c t="n" r="B11" s="6">
        <v>2017</v>
      </c>
    </row>
    <row spans="1:3" r="12">
      <c t="s" r="A12" s="4">
        <v>19</v>
      </c>
      <c t="s" r="B12" s="4">
        <v>20</v>
      </c>
    </row>
    <row spans="1:3" r="13">
      <c t="s" r="A13" s="4">
        <v>21</v>
      </c>
      <c t="n" r="C13" s="6">
        <v>162645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2</v>
      </c>
      <c t="s" r="B1" s="2">
        <v>1</v>
      </c>
    </row>
    <row spans="1:2" r="2">
      <c t="s" r="B2" s="2">
        <v>2</v>
      </c>
    </row>
    <row spans="1:2" r="3">
      <c t="s" r="A3" s="3">
        <v>139</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4</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23</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row spans="1:2" r="10">
      <c t="s" r="A10" s="4">
        <v>181</v>
      </c>
      <c t="s" r="B10" s="4">
        <v>182</v>
      </c>
    </row>
    <row spans="1:2" r="11">
      <c t="s" r="A11" s="4">
        <v>183</v>
      </c>
      <c t="s" r="B11" s="4">
        <v>184</v>
      </c>
    </row>
    <row spans="1:2" r="12">
      <c t="s" r="A12" s="4">
        <v>28</v>
      </c>
      <c t="s" r="B12" s="4">
        <v>185</v>
      </c>
    </row>
    <row spans="1:2" r="13">
      <c t="s" r="A13" s="4">
        <v>186</v>
      </c>
      <c t="s" r="B13" s="4">
        <v>187</v>
      </c>
    </row>
    <row spans="1:2" r="14">
      <c t="s" r="A14" s="4">
        <v>188</v>
      </c>
      <c t="s" r="B14" s="4">
        <v>189</v>
      </c>
    </row>
    <row spans="1:2" r="15">
      <c t="s" r="A15" s="4">
        <v>160</v>
      </c>
      <c t="s" r="B15" s="4">
        <v>190</v>
      </c>
    </row>
    <row spans="1:2" r="16">
      <c t="s" r="A16" s="4">
        <v>191</v>
      </c>
      <c t="s" r="B16" s="4">
        <v>192</v>
      </c>
    </row>
    <row spans="1:2" r="17">
      <c t="s" r="A17" s="4">
        <v>193</v>
      </c>
      <c t="s" r="B17" s="4">
        <v>194</v>
      </c>
    </row>
    <row spans="1:2" r="18">
      <c t="s" r="A18" s="4">
        <v>195</v>
      </c>
      <c t="s" r="B18"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44"/>
  </cols>
  <sheetData>
    <row spans="1:2" r="1">
      <c t="s" r="A1" s="1">
        <v>197</v>
      </c>
      <c t="s" r="B1" s="2">
        <v>1</v>
      </c>
    </row>
    <row spans="1:2" r="2">
      <c t="s" r="B2" s="2">
        <v>2</v>
      </c>
    </row>
    <row spans="1:2" r="3">
      <c t="s" r="A3" s="3">
        <v>131</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2109</v>
      </c>
      <c t="n" r="D3" s="7">
        <v>2226</v>
      </c>
    </row>
    <row spans="1:4" r="4">
      <c t="s" r="A4" s="4">
        <v>26</v>
      </c>
      <c t="n" r="C4" s="6">
        <v>6705</v>
      </c>
      <c t="s" r="D4" s="4">
        <v>27</v>
      </c>
    </row>
    <row spans="1:4" r="5">
      <c t="s" r="A5" s="4">
        <v>28</v>
      </c>
      <c t="n" r="C5" s="6">
        <v>206753</v>
      </c>
      <c t="n" r="D5" s="6">
        <v>204856</v>
      </c>
    </row>
    <row spans="1:4" r="6">
      <c t="s" r="A6" s="4">
        <v>29</v>
      </c>
      <c t="n" r="C6" s="6">
        <v>215567</v>
      </c>
      <c t="n" r="D6" s="6">
        <v>207082</v>
      </c>
    </row>
    <row spans="1:4" r="7">
      <c t="s" r="A7" s="4">
        <v>30</v>
      </c>
      <c t="n" r="C7" s="6">
        <v>16653</v>
      </c>
      <c t="n" r="D7" s="6">
        <v>16653</v>
      </c>
    </row>
    <row spans="1:4" r="8">
      <c t="s" r="A8" s="4">
        <v>31</v>
      </c>
      <c t="s" r="C8" s="4">
        <v>27</v>
      </c>
      <c t="n" r="D8" s="6">
        <v>7026666</v>
      </c>
    </row>
    <row spans="1:4" r="9">
      <c t="s" r="A9" s="4">
        <v>32</v>
      </c>
      <c t="n" r="C9" s="6">
        <v>5366472</v>
      </c>
      <c t="n" r="D9" s="6">
        <v>5972311</v>
      </c>
    </row>
    <row spans="1:4" r="10">
      <c t="s" r="A10" s="4">
        <v>33</v>
      </c>
      <c t="n" r="C10" s="6">
        <v>5598692</v>
      </c>
      <c t="n" r="D10" s="6">
        <v>13222712</v>
      </c>
    </row>
    <row spans="1:4" r="11">
      <c t="s" r="A11" s="3">
        <v>34</v>
      </c>
    </row>
    <row spans="1:4" r="12">
      <c t="s" r="A12" s="4">
        <v>35</v>
      </c>
      <c t="n" r="C12" s="6">
        <v>165949</v>
      </c>
      <c t="n" r="D12" s="6">
        <v>22215</v>
      </c>
    </row>
    <row spans="1:4" r="13">
      <c t="s" r="A13" s="4">
        <v>36</v>
      </c>
      <c t="n" r="C13" s="6">
        <v>62212</v>
      </c>
      <c t="s" r="D13" s="4">
        <v>27</v>
      </c>
    </row>
    <row spans="1:4" r="14">
      <c t="s" r="A14" s="4">
        <v>37</v>
      </c>
      <c t="n" r="C14" s="6">
        <v>62807</v>
      </c>
      <c t="n" r="D14" s="6">
        <v>72807</v>
      </c>
    </row>
    <row spans="1:4" r="15">
      <c t="s" r="A15" s="4">
        <v>38</v>
      </c>
      <c t="n" r="C15" s="6">
        <v>121542</v>
      </c>
      <c t="n" r="D15" s="6">
        <v>2337859</v>
      </c>
    </row>
    <row spans="1:4" r="16">
      <c t="s" r="A16" s="4">
        <v>39</v>
      </c>
      <c t="n" r="C16" s="6">
        <v>5169</v>
      </c>
      <c t="n" r="D16" s="6">
        <v>373728</v>
      </c>
    </row>
    <row spans="1:4" r="17">
      <c t="s" r="A17" s="4">
        <v>40</v>
      </c>
      <c t="n" r="C17" s="6">
        <v>509060</v>
      </c>
      <c t="n" r="D17" s="6">
        <v>995645</v>
      </c>
    </row>
    <row spans="1:4" r="18">
      <c t="s" r="A18" s="4">
        <v>41</v>
      </c>
      <c t="n" r="C18" s="6">
        <v>355135</v>
      </c>
      <c t="n" r="D18" s="6">
        <v>162500</v>
      </c>
    </row>
    <row spans="1:4" r="19">
      <c t="s" r="A19" s="4">
        <v>42</v>
      </c>
      <c t="n" r="C19" s="6">
        <v>3500000</v>
      </c>
      <c t="n" r="D19" s="6">
        <v>6250000</v>
      </c>
    </row>
    <row spans="1:4" r="20">
      <c t="s" r="A20" s="4">
        <v>43</v>
      </c>
      <c t="n" r="C20" s="6">
        <v>4781873</v>
      </c>
      <c t="n" r="D20" s="6">
        <v>10214753</v>
      </c>
    </row>
    <row spans="1:4" r="21">
      <c t="s" r="A21" s="4">
        <v>44</v>
      </c>
      <c t="n" r="C21" s="6">
        <v>37208</v>
      </c>
      <c t="s" r="D21" s="4">
        <v>27</v>
      </c>
    </row>
    <row spans="1:4" r="22">
      <c t="s" r="A22" s="4">
        <v>45</v>
      </c>
      <c t="n" r="C22" s="6">
        <v>4819082</v>
      </c>
      <c t="n" r="D22" s="6">
        <v>10214753</v>
      </c>
    </row>
    <row spans="1:4" r="23">
      <c t="s" r="A23" s="3">
        <v>46</v>
      </c>
    </row>
    <row spans="1:4" r="24">
      <c t="s" r="A24" s="4">
        <v>47</v>
      </c>
      <c t="s" r="B24" s="4">
        <v>48</v>
      </c>
      <c t="n" r="C24" s="6">
        <v>1626</v>
      </c>
      <c t="n" r="D24" s="6">
        <v>16</v>
      </c>
    </row>
    <row spans="1:4" r="25">
      <c t="s" r="A25" s="4">
        <v>49</v>
      </c>
      <c t="n" r="C25" s="6">
        <v>23325347</v>
      </c>
      <c t="n" r="D25" s="6">
        <v>19248293</v>
      </c>
    </row>
    <row spans="1:4" r="26">
      <c t="s" r="A26" s="4">
        <v>50</v>
      </c>
      <c t="n" r="C26" s="6">
        <v>4144</v>
      </c>
      <c t="n" r="D26" s="6">
        <v>4144</v>
      </c>
    </row>
    <row spans="1:4" r="27">
      <c t="s" r="A27" s="4">
        <v>51</v>
      </c>
      <c t="n" r="C27" s="6">
        <v>-123849</v>
      </c>
      <c t="n" r="D27" s="6">
        <v>-123849</v>
      </c>
    </row>
    <row spans="1:4" r="28">
      <c t="s" r="A28" s="4">
        <v>52</v>
      </c>
      <c t="n" r="C28" s="6">
        <v>-22429877</v>
      </c>
      <c t="n" r="D28" s="6">
        <v>-16122167</v>
      </c>
    </row>
    <row spans="1:4" r="29">
      <c t="s" r="A29" s="4">
        <v>53</v>
      </c>
      <c t="n" r="C29" s="6">
        <v>779610</v>
      </c>
      <c t="n" r="D29" s="6">
        <v>3007958</v>
      </c>
    </row>
    <row spans="1:4" r="30">
      <c t="s" r="A30" s="4">
        <v>54</v>
      </c>
      <c t="n" r="C30" s="6">
        <v>5598692</v>
      </c>
      <c t="n" r="D30" s="6">
        <v>13222712</v>
      </c>
    </row>
    <row spans="1:4" r="31">
      <c t="s" r="A31" s="4">
        <v>55</v>
      </c>
    </row>
    <row spans="1:4" r="32">
      <c t="s" r="A32" s="3">
        <v>46</v>
      </c>
    </row>
    <row spans="1:4" r="33">
      <c t="s" r="A33" s="4">
        <v>56</v>
      </c>
      <c t="n" r="C33" s="6">
        <v>2218</v>
      </c>
      <c t="n" r="D33" s="6">
        <v>1520</v>
      </c>
    </row>
    <row spans="1:4" r="34">
      <c t="s" r="A34" s="4">
        <v>57</v>
      </c>
    </row>
    <row spans="1:4" r="35">
      <c t="s" r="A35" s="3">
        <v>46</v>
      </c>
    </row>
    <row spans="1:4" r="36">
      <c t="s" r="A36" s="4">
        <v>56</v>
      </c>
      <c t="n" r="C36" s="7">
        <v>1</v>
      </c>
      <c t="n" r="D36" s="7">
        <v>1</v>
      </c>
    </row>
    <row spans="1:4" r="37">
      <c t="n" r="A37"/>
    </row>
    <row spans="1:4" r="38">
      <c t="s" r="A38" s="4">
        <v>48</v>
      </c>
      <c t="s" r="B38" s="4">
        <v>5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135</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03</v>
      </c>
      <c t="s" r="B1" s="2">
        <v>1</v>
      </c>
    </row>
    <row spans="1:2" r="2">
      <c t="s" r="B2" s="2">
        <v>2</v>
      </c>
    </row>
    <row spans="1:2" r="3">
      <c t="s" r="A3" s="3">
        <v>139</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8</v>
      </c>
      <c t="s" r="B1" s="2">
        <v>1</v>
      </c>
    </row>
    <row spans="1:2" r="2">
      <c t="s" r="B2" s="2">
        <v>2</v>
      </c>
    </row>
    <row spans="1:2" r="3">
      <c t="s" r="A3" s="3">
        <v>146</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150</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161</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217</v>
      </c>
      <c t="s" r="B1" s="2">
        <v>218</v>
      </c>
      <c t="s" r="C1" s="2">
        <v>2</v>
      </c>
      <c t="s" r="D1" s="2">
        <v>219</v>
      </c>
      <c t="s" r="E1" s="2">
        <v>23</v>
      </c>
    </row>
    <row spans="1:5" r="2">
      <c t="s" r="A2" s="3">
        <v>220</v>
      </c>
    </row>
    <row spans="1:5" r="3">
      <c t="s" r="A3" s="4">
        <v>221</v>
      </c>
      <c t="n" r="B3" s="7">
        <v>6250000</v>
      </c>
    </row>
    <row spans="1:5" r="4">
      <c t="s" r="A4" s="4">
        <v>222</v>
      </c>
    </row>
    <row spans="1:5" r="5">
      <c t="s" r="A5" s="3">
        <v>220</v>
      </c>
    </row>
    <row spans="1:5" r="6">
      <c t="s" r="A6" s="4">
        <v>223</v>
      </c>
      <c t="n" r="C6" s="7">
        <v>5000000</v>
      </c>
    </row>
    <row spans="1:5" r="7">
      <c t="s" r="A7" s="4">
        <v>224</v>
      </c>
      <c t="n" r="C7" s="9">
        <v>1e-05</v>
      </c>
    </row>
    <row spans="1:5" r="8">
      <c t="s" r="A8" s="4">
        <v>225</v>
      </c>
      <c t="s" r="C8" s="4">
        <v>226</v>
      </c>
    </row>
    <row spans="1:5" r="9">
      <c t="s" r="A9" s="4">
        <v>227</v>
      </c>
    </row>
    <row spans="1:5" r="10">
      <c t="s" r="A10" s="3">
        <v>220</v>
      </c>
    </row>
    <row spans="1:5" r="11">
      <c t="s" r="A11" s="4">
        <v>221</v>
      </c>
      <c t="n" r="B11" s="6">
        <v>6250000</v>
      </c>
    </row>
    <row spans="1:5" r="12">
      <c t="s" r="A12" s="4">
        <v>223</v>
      </c>
      <c t="n" r="B12" s="7">
        <v>5000000</v>
      </c>
    </row>
    <row spans="1:5" r="13">
      <c t="s" r="A13" s="4">
        <v>224</v>
      </c>
      <c t="n" r="B13" s="9">
        <v>1e-05</v>
      </c>
    </row>
    <row spans="1:5" r="14">
      <c t="s" r="A14" s="4">
        <v>56</v>
      </c>
      <c t="n" r="B14" s="7">
        <v>1250000</v>
      </c>
      <c t="n" r="C14" s="7">
        <v>2218</v>
      </c>
      <c t="n" r="D14" s="7">
        <v>698324</v>
      </c>
      <c t="n" r="E14" s="7">
        <v>1520</v>
      </c>
    </row>
    <row spans="1:5" r="15">
      <c t="s" r="A15" s="4">
        <v>60</v>
      </c>
      <c t="n" r="B15" s="8">
        <v>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28</v>
      </c>
      <c t="s" r="B1" s="2">
        <v>2</v>
      </c>
      <c t="s" r="C1" s="2">
        <v>23</v>
      </c>
    </row>
    <row spans="1:3" r="2">
      <c t="s" r="A2" s="3">
        <v>131</v>
      </c>
    </row>
    <row spans="1:3" r="3">
      <c t="s" r="A3" s="4">
        <v>229</v>
      </c>
      <c t="s" r="B3" s="4">
        <v>27</v>
      </c>
      <c t="n" r="C3" s="7">
        <v>70266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9"/>
    <col customWidth="1" max="2" min="2" width="20"/>
    <col customWidth="1" max="3" min="3" width="27"/>
    <col customWidth="1" max="4" min="4" width="21"/>
    <col customWidth="1" max="5" min="5" width="21"/>
    <col customWidth="1" max="6" min="6" width="80"/>
    <col customWidth="1" max="7" min="7" width="21"/>
    <col customWidth="1" max="8" min="8" width="21"/>
    <col customWidth="1" max="9" min="9" width="21"/>
  </cols>
  <sheetData>
    <row spans="1:9" r="1">
      <c t="s" r="A1" s="1">
        <v>230</v>
      </c>
      <c t="s" r="B1" s="2">
        <v>231</v>
      </c>
      <c t="s" r="C1" s="2">
        <v>232</v>
      </c>
      <c t="s" r="D1" s="2">
        <v>233</v>
      </c>
      <c t="s" r="E1" s="2">
        <v>234</v>
      </c>
      <c t="s" r="F1" s="2">
        <v>235</v>
      </c>
      <c t="s" r="G1" s="2">
        <v>236</v>
      </c>
      <c t="s" r="H1" s="2">
        <v>237</v>
      </c>
      <c t="s" r="I1" s="2">
        <v>238</v>
      </c>
    </row>
    <row spans="1:9" r="2">
      <c t="s" r="A2" s="3">
        <v>239</v>
      </c>
    </row>
    <row spans="1:9" r="3">
      <c t="s" r="A3" s="4">
        <v>240</v>
      </c>
      <c t="n" r="C3" s="6">
        <v>2076000</v>
      </c>
    </row>
    <row spans="1:9" r="4">
      <c t="s" r="A4" s="4">
        <v>241</v>
      </c>
      <c t="n" r="G4" s="7">
        <v>85334</v>
      </c>
    </row>
    <row spans="1:9" r="5">
      <c t="s" r="A5" s="4">
        <v>242</v>
      </c>
      <c t="n" r="H5" s="7">
        <v>4825334</v>
      </c>
    </row>
    <row spans="1:9" r="6">
      <c t="s" r="A6" s="4">
        <v>243</v>
      </c>
      <c t="s" r="F6" s="4">
        <v>244</v>
      </c>
    </row>
    <row spans="1:9" r="7">
      <c t="s" r="A7" s="4">
        <v>245</v>
      </c>
      <c t="n" r="B7" s="7">
        <v>1620072</v>
      </c>
      <c t="n" r="I7" s="7">
        <v>891000</v>
      </c>
    </row>
    <row spans="1:9" r="8">
      <c t="s" r="A8" s="4">
        <v>246</v>
      </c>
    </row>
    <row spans="1:9" r="9">
      <c t="s" r="A9" s="3">
        <v>239</v>
      </c>
    </row>
    <row spans="1:9" r="10">
      <c t="s" r="A10" s="4">
        <v>247</v>
      </c>
      <c t="s" r="E10" s="4">
        <v>248</v>
      </c>
    </row>
    <row spans="1:9" r="11">
      <c t="s" r="A11" s="4">
        <v>249</v>
      </c>
      <c t="s" r="E11" s="4">
        <v>250</v>
      </c>
    </row>
    <row spans="1:9" r="12">
      <c t="s" r="A12" s="4">
        <v>251</v>
      </c>
      <c t="n" r="C12" s="7">
        <v>4152000</v>
      </c>
    </row>
    <row spans="1:9" r="13">
      <c t="s" r="A13" s="4">
        <v>252</v>
      </c>
      <c t="n" r="E13" s="6">
        <v>4000</v>
      </c>
    </row>
    <row spans="1:9" r="14">
      <c t="s" r="A14" s="4">
        <v>253</v>
      </c>
      <c t="n" r="C14" s="7">
        <v>7026666</v>
      </c>
    </row>
    <row spans="1:9" r="15">
      <c t="s" r="A15" s="4">
        <v>254</v>
      </c>
      <c t="n" r="D15" s="7">
        <v>4825334</v>
      </c>
    </row>
    <row spans="1:9" r="16">
      <c t="s" r="A16" s="4">
        <v>255</v>
      </c>
      <c t="n" r="E16" s="6">
        <v>62000000</v>
      </c>
    </row>
    <row spans="1:9" r="17">
      <c t="s" r="A17" s="4">
        <v>256</v>
      </c>
    </row>
    <row spans="1:9" r="18">
      <c t="s" r="A18" s="3">
        <v>239</v>
      </c>
    </row>
    <row spans="1:9" r="19">
      <c t="s" r="A19" s="4">
        <v>247</v>
      </c>
      <c t="s" r="D19" s="4">
        <v>248</v>
      </c>
    </row>
    <row spans="1:9" r="20">
      <c t="s" r="A20" s="4">
        <v>249</v>
      </c>
      <c t="s" r="D20" s="4">
        <v>257</v>
      </c>
    </row>
    <row spans="1:9" r="21">
      <c t="s" r="A21" s="4">
        <v>258</v>
      </c>
    </row>
    <row spans="1:9" r="22">
      <c t="s" r="A22" s="3">
        <v>239</v>
      </c>
    </row>
    <row spans="1:9" r="23">
      <c t="s" r="A23" s="4">
        <v>247</v>
      </c>
      <c t="s" r="D23" s="4">
        <v>259</v>
      </c>
    </row>
    <row spans="1:9" r="24">
      <c t="s" r="A24" s="4">
        <v>249</v>
      </c>
      <c t="s" r="D24" s="4">
        <v>260</v>
      </c>
    </row>
    <row spans="1:9" r="25">
      <c t="s" r="A25" s="4">
        <v>261</v>
      </c>
    </row>
    <row spans="1:9" r="26">
      <c t="s" r="A26" s="3">
        <v>239</v>
      </c>
    </row>
    <row spans="1:9" r="27">
      <c t="s" r="A27" s="4">
        <v>245</v>
      </c>
      <c t="n" r="B27" s="6">
        <v>1685842</v>
      </c>
    </row>
    <row spans="1:9" r="28">
      <c t="s" r="A28" s="4">
        <v>262</v>
      </c>
      <c t="n" r="B28" s="7">
        <v>7026666</v>
      </c>
    </row>
    <row spans="1:9" r="29">
      <c t="s" r="A29" s="4">
        <v>263</v>
      </c>
      <c t="n" r="F29" s="7">
        <v>53408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64</v>
      </c>
      <c t="s" r="B1" s="2">
        <v>2</v>
      </c>
      <c t="s" r="C1" s="2">
        <v>23</v>
      </c>
    </row>
    <row spans="1:3" r="2">
      <c t="s" r="A2" s="3">
        <v>265</v>
      </c>
    </row>
    <row spans="1:3" r="3">
      <c t="s" r="A3" s="4">
        <v>266</v>
      </c>
      <c t="n" r="B3" s="7">
        <v>5366472</v>
      </c>
    </row>
    <row spans="1:3" r="4">
      <c t="s" r="A4" s="4">
        <v>267</v>
      </c>
      <c t="n" r="B4" s="6">
        <v>5366472</v>
      </c>
      <c t="n" r="C4" s="7">
        <v>5972311</v>
      </c>
    </row>
    <row spans="1:3" r="5">
      <c t="s" r="A5" s="4">
        <v>268</v>
      </c>
    </row>
    <row spans="1:3" r="6">
      <c t="s" r="A6" s="3">
        <v>265</v>
      </c>
    </row>
    <row spans="1:3" r="7">
      <c t="s" r="A7" s="4">
        <v>266</v>
      </c>
      <c t="n" r="B7" s="6">
        <v>6045144</v>
      </c>
    </row>
    <row spans="1:3" r="8">
      <c t="s" r="A8" s="4">
        <v>267</v>
      </c>
      <c t="n" r="B8" s="6">
        <v>6045144</v>
      </c>
    </row>
    <row spans="1:3" r="9">
      <c t="s" r="A9" s="4">
        <v>269</v>
      </c>
    </row>
    <row spans="1:3" r="10">
      <c t="s" r="A10" s="3">
        <v>265</v>
      </c>
    </row>
    <row spans="1:3" r="11">
      <c t="s" r="A11" s="4">
        <v>266</v>
      </c>
      <c t="n" r="B11" s="6">
        <v>-678672</v>
      </c>
    </row>
    <row spans="1:3" r="12">
      <c t="s" r="A12" s="4">
        <v>267</v>
      </c>
      <c t="n" r="B12" s="7">
        <v>-6786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270</v>
      </c>
      <c t="s" r="B1" s="2">
        <v>218</v>
      </c>
      <c t="s" r="C1" s="2">
        <v>2</v>
      </c>
      <c t="s" r="D1" s="2">
        <v>23</v>
      </c>
    </row>
    <row spans="1:4" r="2">
      <c t="s" r="A2" s="3">
        <v>271</v>
      </c>
    </row>
    <row spans="1:4" r="3">
      <c t="s" r="A3" s="4">
        <v>221</v>
      </c>
      <c t="n" r="B3" s="7">
        <v>6250000</v>
      </c>
    </row>
    <row spans="1:4" r="4">
      <c t="s" r="A4" s="4">
        <v>272</v>
      </c>
      <c t="n" r="B4" s="6">
        <v>6045144</v>
      </c>
      <c t="n" r="C4" s="7">
        <v>6045144</v>
      </c>
    </row>
    <row spans="1:4" r="5">
      <c t="s" r="A5" s="4">
        <v>273</v>
      </c>
      <c t="n" r="B5" s="7">
        <v>204856</v>
      </c>
      <c t="n" r="C5" s="7">
        <v>206753</v>
      </c>
      <c t="n" r="D5" s="7">
        <v>2048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3</v>
      </c>
    </row>
    <row spans="1:3" r="2">
      <c t="s" r="A2" s="4">
        <v>60</v>
      </c>
      <c t="n" r="B2" s="8">
        <v>0.001</v>
      </c>
      <c t="n" r="C2" s="8">
        <v>0.001</v>
      </c>
    </row>
    <row spans="1:3" r="3">
      <c t="s" r="A3" s="4">
        <v>61</v>
      </c>
      <c t="n" r="B3" s="6">
        <v>20000000</v>
      </c>
      <c t="n" r="C3" s="6">
        <v>20000000</v>
      </c>
    </row>
    <row spans="1:3" r="4">
      <c t="s" r="A4" s="4">
        <v>62</v>
      </c>
      <c t="n" r="B4" s="9">
        <v>1e-05</v>
      </c>
      <c t="n" r="C4" s="9">
        <v>1e-05</v>
      </c>
    </row>
    <row spans="1:3" r="5">
      <c t="s" r="A5" s="4">
        <v>63</v>
      </c>
      <c t="n" r="B5" s="6">
        <v>163000000</v>
      </c>
      <c t="n" r="C5" s="6">
        <v>163000000</v>
      </c>
    </row>
    <row spans="1:3" r="6">
      <c t="s" r="A6" s="4">
        <v>64</v>
      </c>
      <c t="n" r="B6" s="6">
        <v>162645819</v>
      </c>
      <c t="n" r="C6" s="6">
        <v>1615696</v>
      </c>
    </row>
    <row spans="1:3" r="7">
      <c t="s" r="A7" s="4">
        <v>65</v>
      </c>
      <c t="n" r="B7" s="6">
        <v>162645819</v>
      </c>
      <c t="n" r="C7" s="6">
        <v>1615696</v>
      </c>
    </row>
    <row spans="1:3" r="8">
      <c t="s" r="A8" s="4">
        <v>55</v>
      </c>
    </row>
    <row spans="1:3" r="9">
      <c t="s" r="A9" s="4">
        <v>60</v>
      </c>
      <c t="n" r="B9" s="8">
        <v>0.001</v>
      </c>
      <c t="n" r="C9" s="8">
        <v>0.001</v>
      </c>
    </row>
    <row spans="1:3" r="10">
      <c t="s" r="A10" s="4">
        <v>61</v>
      </c>
      <c t="n" r="B10" s="6">
        <v>10000000</v>
      </c>
      <c t="n" r="C10" s="6">
        <v>10000000</v>
      </c>
    </row>
    <row spans="1:3" r="11">
      <c t="s" r="A11" s="4">
        <v>66</v>
      </c>
      <c t="n" r="B11" s="6">
        <v>2217824</v>
      </c>
      <c t="n" r="C11" s="6">
        <v>1519500</v>
      </c>
    </row>
    <row spans="1:3" r="12">
      <c t="s" r="A12" s="4">
        <v>67</v>
      </c>
      <c t="n" r="B12" s="6">
        <v>2217824</v>
      </c>
      <c t="n" r="C12" s="6">
        <v>1519500</v>
      </c>
    </row>
    <row spans="1:3" r="13">
      <c t="s" r="A13" s="4">
        <v>57</v>
      </c>
    </row>
    <row spans="1:3" r="14">
      <c t="s" r="A14" s="4">
        <v>60</v>
      </c>
      <c t="n" r="B14" s="8">
        <v>0.001</v>
      </c>
      <c t="n" r="C14" s="8">
        <v>0.001</v>
      </c>
    </row>
    <row spans="1:3" r="15">
      <c t="s" r="A15" s="4">
        <v>61</v>
      </c>
      <c t="n" r="B15" s="6">
        <v>10000000</v>
      </c>
      <c t="n" r="C15" s="6">
        <v>10000000</v>
      </c>
    </row>
    <row spans="1:3" r="16">
      <c t="s" r="A16" s="4">
        <v>66</v>
      </c>
      <c t="n" r="B16" s="6">
        <v>1000</v>
      </c>
      <c t="n" r="C16" s="6">
        <v>1000</v>
      </c>
    </row>
    <row spans="1:3" r="17">
      <c t="s" r="A17" s="4">
        <v>67</v>
      </c>
      <c t="n" r="B17" s="6">
        <v>1000</v>
      </c>
      <c t="n" r="C17"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55"/>
    <col customWidth="1" max="2" min="2" width="14"/>
    <col customWidth="1" max="3" min="3" width="13"/>
    <col customWidth="1" max="4" min="4" width="14"/>
    <col customWidth="1" max="5" min="5" width="14"/>
    <col customWidth="1" max="6" min="6" width="14"/>
    <col customWidth="1" max="7" min="7" width="14"/>
  </cols>
  <sheetData>
    <row spans="1:7" r="1">
      <c t="s" r="A1" s="1">
        <v>274</v>
      </c>
      <c t="s" r="B1" s="2">
        <v>275</v>
      </c>
      <c t="s" r="C1" s="2">
        <v>276</v>
      </c>
      <c t="s" r="D1" s="2">
        <v>2</v>
      </c>
      <c t="s" r="E1" s="2">
        <v>277</v>
      </c>
      <c t="s" r="F1" s="2">
        <v>278</v>
      </c>
      <c t="s" r="G1" s="2">
        <v>279</v>
      </c>
    </row>
    <row spans="1:7" r="2">
      <c t="s" r="A2" s="3">
        <v>280</v>
      </c>
    </row>
    <row spans="1:7" r="3">
      <c t="s" r="A3" s="4">
        <v>281</v>
      </c>
      <c t="n" r="B3" s="7">
        <v>891000</v>
      </c>
      <c t="n" r="C3" s="7">
        <v>1620072</v>
      </c>
    </row>
    <row spans="1:7" r="4">
      <c t="s" r="A4" s="4">
        <v>282</v>
      </c>
      <c t="n" r="B4" s="6">
        <v>749885</v>
      </c>
      <c t="n" r="C4" s="6">
        <v>1428229</v>
      </c>
      <c t="n" r="D4" s="7">
        <v>0</v>
      </c>
      <c t="n" r="E4" s="7">
        <v>240000</v>
      </c>
      <c t="n" r="F4" s="7">
        <v>360000</v>
      </c>
      <c t="n" r="G4" s="7">
        <v>61491</v>
      </c>
    </row>
    <row spans="1:7" r="5">
      <c t="s" r="A5" s="4">
        <v>283</v>
      </c>
      <c t="n" r="B5" s="7">
        <v>871566</v>
      </c>
      <c t="n" r="C5" s="6">
        <v>1685842</v>
      </c>
    </row>
    <row spans="1:7" r="6">
      <c t="s" r="A6" s="4">
        <v>284</v>
      </c>
    </row>
    <row spans="1:7" r="7">
      <c t="s" r="A7" s="3">
        <v>280</v>
      </c>
    </row>
    <row spans="1:7" r="8">
      <c t="s" r="A8" s="4">
        <v>281</v>
      </c>
      <c t="n" r="C8" s="7">
        <v>80000</v>
      </c>
    </row>
    <row spans="1:7" r="9">
      <c t="s" r="A9" s="4">
        <v>285</v>
      </c>
      <c t="s" r="D9" s="4">
        <v>286</v>
      </c>
    </row>
    <row spans="1:7" r="10">
      <c t="s" r="A10" s="4">
        <v>287</v>
      </c>
      <c t="s" r="C10" s="4">
        <v>288</v>
      </c>
    </row>
    <row spans="1:7" r="11">
      <c t="s" r="A11" s="4">
        <v>282</v>
      </c>
      <c t="n" r="C11" s="7">
        <v>80000</v>
      </c>
    </row>
    <row spans="1:7" r="12">
      <c t="s" r="A12" s="4">
        <v>283</v>
      </c>
      <c t="n" r="D12" s="7">
        <v>81298</v>
      </c>
    </row>
    <row spans="1:7" r="13">
      <c t="s" r="A13" s="4">
        <v>289</v>
      </c>
    </row>
    <row spans="1:7" r="14">
      <c t="s" r="A14" s="3">
        <v>280</v>
      </c>
    </row>
    <row spans="1:7" r="15">
      <c t="s" r="A15" s="4">
        <v>281</v>
      </c>
      <c t="n" r="C15" s="7">
        <v>80000</v>
      </c>
    </row>
    <row spans="1:7" r="16">
      <c t="s" r="A16" s="4">
        <v>285</v>
      </c>
      <c t="s" r="C16" s="4">
        <v>290</v>
      </c>
    </row>
    <row spans="1:7" r="17">
      <c t="s" r="A17" s="4">
        <v>287</v>
      </c>
      <c t="s" r="C17" s="4">
        <v>288</v>
      </c>
    </row>
    <row spans="1:7" r="18">
      <c t="s" r="A18" s="4">
        <v>282</v>
      </c>
      <c t="n" r="C18" s="7">
        <v>80000</v>
      </c>
    </row>
    <row spans="1:7" r="19">
      <c t="s" r="A19" s="4">
        <v>283</v>
      </c>
      <c t="n" r="C19" s="6">
        <v>81806</v>
      </c>
    </row>
    <row spans="1:7" r="20">
      <c t="s" r="A20" s="4">
        <v>291</v>
      </c>
    </row>
    <row spans="1:7" r="21">
      <c t="s" r="A21" s="3">
        <v>280</v>
      </c>
    </row>
    <row spans="1:7" r="22">
      <c t="s" r="A22" s="4">
        <v>281</v>
      </c>
      <c t="n" r="C22" s="7">
        <v>80000</v>
      </c>
    </row>
    <row spans="1:7" r="23">
      <c t="s" r="A23" s="4">
        <v>285</v>
      </c>
      <c t="s" r="C23" s="4">
        <v>292</v>
      </c>
    </row>
    <row spans="1:7" r="24">
      <c t="s" r="A24" s="4">
        <v>287</v>
      </c>
      <c t="s" r="C24" s="4">
        <v>288</v>
      </c>
    </row>
    <row spans="1:7" r="25">
      <c t="s" r="A25" s="4">
        <v>282</v>
      </c>
      <c t="n" r="C25" s="7">
        <v>80000</v>
      </c>
    </row>
    <row spans="1:7" r="26">
      <c t="s" r="A26" s="4">
        <v>283</v>
      </c>
      <c t="n" r="C26" s="6">
        <v>82350</v>
      </c>
    </row>
    <row spans="1:7" r="27">
      <c t="s" r="A27" s="4">
        <v>293</v>
      </c>
    </row>
    <row spans="1:7" r="28">
      <c t="s" r="A28" s="3">
        <v>280</v>
      </c>
    </row>
    <row spans="1:7" r="29">
      <c t="s" r="A29" s="4">
        <v>281</v>
      </c>
      <c t="n" r="C29" s="7">
        <v>80000</v>
      </c>
    </row>
    <row spans="1:7" r="30">
      <c t="s" r="A30" s="4">
        <v>285</v>
      </c>
      <c t="s" r="C30" s="4">
        <v>294</v>
      </c>
    </row>
    <row spans="1:7" r="31">
      <c t="s" r="A31" s="4">
        <v>287</v>
      </c>
      <c t="s" r="C31" s="4">
        <v>288</v>
      </c>
    </row>
    <row spans="1:7" r="32">
      <c t="s" r="A32" s="4">
        <v>282</v>
      </c>
      <c t="n" r="C32" s="7">
        <v>80000</v>
      </c>
    </row>
    <row spans="1:7" r="33">
      <c t="s" r="A33" s="4">
        <v>283</v>
      </c>
      <c t="n" r="C33" s="6">
        <v>82893</v>
      </c>
    </row>
    <row spans="1:7" r="34">
      <c t="s" r="A34" s="4">
        <v>295</v>
      </c>
    </row>
    <row spans="1:7" r="35">
      <c t="s" r="A35" s="3">
        <v>280</v>
      </c>
    </row>
    <row spans="1:7" r="36">
      <c t="s" r="A36" s="4">
        <v>281</v>
      </c>
      <c t="n" r="C36" s="7">
        <v>80000</v>
      </c>
    </row>
    <row spans="1:7" r="37">
      <c t="s" r="A37" s="4">
        <v>285</v>
      </c>
      <c t="s" r="C37" s="4">
        <v>296</v>
      </c>
    </row>
    <row spans="1:7" r="38">
      <c t="s" r="A38" s="4">
        <v>287</v>
      </c>
      <c t="s" r="C38" s="4">
        <v>288</v>
      </c>
    </row>
    <row spans="1:7" r="39">
      <c t="s" r="A39" s="4">
        <v>282</v>
      </c>
      <c t="n" r="C39" s="7">
        <v>80000</v>
      </c>
    </row>
    <row spans="1:7" r="40">
      <c t="s" r="A40" s="4">
        <v>283</v>
      </c>
      <c t="n" r="C40" s="6">
        <v>83818</v>
      </c>
    </row>
    <row spans="1:7" r="41">
      <c t="s" r="A41" s="4">
        <v>297</v>
      </c>
    </row>
    <row spans="1:7" r="42">
      <c t="s" r="A42" s="3">
        <v>280</v>
      </c>
    </row>
    <row spans="1:7" r="43">
      <c t="s" r="A43" s="4">
        <v>281</v>
      </c>
      <c t="n" r="C43" s="7">
        <v>240000</v>
      </c>
    </row>
    <row spans="1:7" r="44">
      <c t="s" r="A44" s="4">
        <v>285</v>
      </c>
      <c t="s" r="C44" s="4">
        <v>298</v>
      </c>
    </row>
    <row spans="1:7" r="45">
      <c t="s" r="A45" s="4">
        <v>287</v>
      </c>
      <c t="s" r="C45" s="4">
        <v>288</v>
      </c>
    </row>
    <row spans="1:7" r="46">
      <c t="s" r="A46" s="4">
        <v>282</v>
      </c>
      <c t="n" r="C46" s="7">
        <v>240000</v>
      </c>
    </row>
    <row spans="1:7" r="47">
      <c t="s" r="A47" s="4">
        <v>283</v>
      </c>
      <c t="n" r="C47" s="6">
        <v>282319</v>
      </c>
    </row>
    <row spans="1:7" r="48">
      <c t="s" r="A48" s="4">
        <v>299</v>
      </c>
    </row>
    <row spans="1:7" r="49">
      <c t="s" r="A49" s="3">
        <v>280</v>
      </c>
    </row>
    <row spans="1:7" r="50">
      <c t="s" r="A50" s="4">
        <v>281</v>
      </c>
      <c t="n" r="C50" s="7">
        <v>360000</v>
      </c>
    </row>
    <row spans="1:7" r="51">
      <c t="s" r="A51" s="4">
        <v>285</v>
      </c>
      <c t="s" r="C51" s="4">
        <v>300</v>
      </c>
    </row>
    <row spans="1:7" r="52">
      <c t="s" r="A52" s="4">
        <v>287</v>
      </c>
      <c t="s" r="C52" s="4">
        <v>288</v>
      </c>
    </row>
    <row spans="1:7" r="53">
      <c t="s" r="A53" s="4">
        <v>282</v>
      </c>
      <c t="n" r="C53" s="7">
        <v>360000</v>
      </c>
    </row>
    <row spans="1:7" r="54">
      <c t="s" r="A54" s="4">
        <v>283</v>
      </c>
      <c t="n" r="C54" s="6">
        <v>423204</v>
      </c>
    </row>
    <row spans="1:7" r="55">
      <c t="s" r="A55" s="4">
        <v>301</v>
      </c>
    </row>
    <row spans="1:7" r="56">
      <c t="s" r="A56" s="3">
        <v>280</v>
      </c>
    </row>
    <row spans="1:7" r="57">
      <c t="s" r="A57" s="4">
        <v>281</v>
      </c>
      <c t="n" r="C57" s="7">
        <v>48000</v>
      </c>
    </row>
    <row spans="1:7" r="58">
      <c t="s" r="A58" s="4">
        <v>285</v>
      </c>
      <c t="s" r="C58" s="4">
        <v>302</v>
      </c>
    </row>
    <row spans="1:7" r="59">
      <c t="s" r="A59" s="4">
        <v>287</v>
      </c>
      <c t="s" r="C59" s="4">
        <v>288</v>
      </c>
    </row>
    <row spans="1:7" r="60">
      <c t="s" r="A60" s="4">
        <v>282</v>
      </c>
      <c t="n" r="C60" s="7">
        <v>45157</v>
      </c>
    </row>
    <row spans="1:7" r="61">
      <c t="s" r="A61" s="4">
        <v>283</v>
      </c>
      <c t="n" r="C61" s="6">
        <v>49572</v>
      </c>
    </row>
    <row spans="1:7" r="62">
      <c t="s" r="A62" s="4">
        <v>303</v>
      </c>
    </row>
    <row spans="1:7" r="63">
      <c t="s" r="A63" s="3">
        <v>280</v>
      </c>
    </row>
    <row spans="1:7" r="64">
      <c t="s" r="A64" s="4">
        <v>281</v>
      </c>
      <c t="n" r="C64" s="7">
        <v>360000</v>
      </c>
    </row>
    <row spans="1:7" r="65">
      <c t="s" r="A65" s="4">
        <v>285</v>
      </c>
      <c t="s" r="C65" s="4">
        <v>304</v>
      </c>
    </row>
    <row spans="1:7" r="66">
      <c t="s" r="A66" s="4">
        <v>287</v>
      </c>
      <c t="s" r="C66" s="4">
        <v>305</v>
      </c>
    </row>
    <row spans="1:7" r="67">
      <c t="s" r="A67" s="4">
        <v>282</v>
      </c>
      <c t="n" r="C67" s="7">
        <v>360000</v>
      </c>
    </row>
    <row spans="1:7" r="68">
      <c t="s" r="A68" s="4">
        <v>283</v>
      </c>
      <c t="n" r="C68" s="6">
        <v>463029</v>
      </c>
    </row>
    <row spans="1:7" r="69">
      <c t="s" r="A69" s="4">
        <v>306</v>
      </c>
    </row>
    <row spans="1:7" r="70">
      <c t="s" r="A70" s="3">
        <v>280</v>
      </c>
    </row>
    <row spans="1:7" r="71">
      <c t="s" r="A71" s="4">
        <v>281</v>
      </c>
      <c t="n" r="C71" s="7">
        <v>48000</v>
      </c>
    </row>
    <row spans="1:7" r="72">
      <c t="s" r="A72" s="4">
        <v>285</v>
      </c>
      <c t="s" r="C72" s="4">
        <v>307</v>
      </c>
    </row>
    <row spans="1:7" r="73">
      <c t="s" r="A73" s="4">
        <v>287</v>
      </c>
      <c t="s" r="C73" s="4">
        <v>305</v>
      </c>
    </row>
    <row spans="1:7" r="74">
      <c t="s" r="A74" s="4">
        <v>282</v>
      </c>
      <c t="s" r="C74" s="4">
        <v>27</v>
      </c>
    </row>
    <row spans="1:7" r="75">
      <c t="s" r="A75" s="4">
        <v>283</v>
      </c>
      <c t="n" r="C75" s="6">
        <v>8919</v>
      </c>
    </row>
    <row spans="1:7" r="76">
      <c t="s" r="A76" s="4">
        <v>308</v>
      </c>
    </row>
    <row spans="1:7" r="77">
      <c t="s" r="A77" s="3">
        <v>280</v>
      </c>
    </row>
    <row spans="1:7" r="78">
      <c t="s" r="A78" s="4">
        <v>281</v>
      </c>
      <c t="n" r="C78" s="7">
        <v>48000</v>
      </c>
    </row>
    <row spans="1:7" r="79">
      <c t="s" r="A79" s="4">
        <v>285</v>
      </c>
      <c t="s" r="C79" s="4">
        <v>309</v>
      </c>
    </row>
    <row spans="1:7" r="80">
      <c t="s" r="A80" s="4">
        <v>287</v>
      </c>
      <c t="s" r="C80" s="4">
        <v>305</v>
      </c>
    </row>
    <row spans="1:7" r="81">
      <c t="s" r="A81" s="4">
        <v>282</v>
      </c>
      <c t="n" r="C81" s="7">
        <v>23000</v>
      </c>
    </row>
    <row spans="1:7" r="82">
      <c t="s" r="A82" s="4">
        <v>283</v>
      </c>
      <c t="n" r="C82" s="6">
        <v>38060</v>
      </c>
    </row>
    <row spans="1:7" r="83">
      <c t="s" r="A83" s="4">
        <v>310</v>
      </c>
    </row>
    <row spans="1:7" r="84">
      <c t="s" r="A84" s="3">
        <v>280</v>
      </c>
    </row>
    <row spans="1:7" r="85">
      <c t="s" r="A85" s="4">
        <v>281</v>
      </c>
      <c t="n" r="C85" s="7">
        <v>16000</v>
      </c>
    </row>
    <row spans="1:7" r="86">
      <c t="s" r="A86" s="4">
        <v>285</v>
      </c>
      <c t="s" r="C86" s="4">
        <v>311</v>
      </c>
    </row>
    <row spans="1:7" r="87">
      <c t="s" r="A87" s="4">
        <v>287</v>
      </c>
      <c t="s" r="C87" s="4">
        <v>305</v>
      </c>
    </row>
    <row spans="1:7" r="88">
      <c t="s" r="A88" s="4">
        <v>282</v>
      </c>
      <c t="s" r="C88" s="4">
        <v>27</v>
      </c>
    </row>
    <row spans="1:7" r="89">
      <c t="s" r="A89" s="4">
        <v>283</v>
      </c>
      <c t="n" r="C89" s="6">
        <v>3561</v>
      </c>
    </row>
    <row spans="1:7" r="90">
      <c t="s" r="A90" s="4">
        <v>312</v>
      </c>
    </row>
    <row spans="1:7" r="91">
      <c t="s" r="A91" s="3">
        <v>280</v>
      </c>
    </row>
    <row spans="1:7" r="92">
      <c t="s" r="A92" s="4">
        <v>281</v>
      </c>
      <c t="n" r="C92" s="7">
        <v>16000</v>
      </c>
    </row>
    <row spans="1:7" r="93">
      <c t="s" r="A93" s="4">
        <v>285</v>
      </c>
      <c t="s" r="C93" s="4">
        <v>313</v>
      </c>
    </row>
    <row spans="1:7" r="94">
      <c t="s" r="A94" s="4">
        <v>287</v>
      </c>
      <c t="s" r="C94" s="4">
        <v>305</v>
      </c>
    </row>
    <row spans="1:7" r="95">
      <c t="s" r="A95" s="4">
        <v>282</v>
      </c>
      <c t="s" r="C95" s="4">
        <v>27</v>
      </c>
    </row>
    <row spans="1:7" r="96">
      <c t="s" r="A96" s="4">
        <v>283</v>
      </c>
      <c t="s" r="C96" s="4">
        <v>27</v>
      </c>
    </row>
    <row spans="1:7" r="97">
      <c t="s" r="A97" s="4">
        <v>314</v>
      </c>
    </row>
    <row spans="1:7" r="98">
      <c t="s" r="A98" s="3">
        <v>280</v>
      </c>
    </row>
    <row spans="1:7" r="99">
      <c t="s" r="A99" s="4">
        <v>281</v>
      </c>
      <c t="n" r="C99" s="7">
        <v>16000</v>
      </c>
    </row>
    <row spans="1:7" r="100">
      <c t="s" r="A100" s="4">
        <v>285</v>
      </c>
      <c t="s" r="C100" s="4">
        <v>315</v>
      </c>
    </row>
    <row spans="1:7" r="101">
      <c t="s" r="A101" s="4">
        <v>287</v>
      </c>
      <c t="s" r="C101" s="4">
        <v>305</v>
      </c>
    </row>
    <row spans="1:7" r="102">
      <c t="s" r="A102" s="4">
        <v>282</v>
      </c>
      <c t="s" r="C102" s="4">
        <v>27</v>
      </c>
    </row>
    <row spans="1:7" r="103">
      <c t="s" r="A103" s="4">
        <v>283</v>
      </c>
      <c t="s" r="C103" s="4">
        <v>27</v>
      </c>
    </row>
    <row spans="1:7" r="104">
      <c t="s" r="A104" s="4">
        <v>316</v>
      </c>
    </row>
    <row spans="1:7" r="105">
      <c t="s" r="A105" s="3">
        <v>280</v>
      </c>
    </row>
    <row spans="1:7" r="106">
      <c t="s" r="A106" s="4">
        <v>281</v>
      </c>
      <c t="n" r="C106" s="7">
        <v>16000</v>
      </c>
    </row>
    <row spans="1:7" r="107">
      <c t="s" r="A107" s="4">
        <v>285</v>
      </c>
      <c t="s" r="C107" s="4">
        <v>317</v>
      </c>
    </row>
    <row spans="1:7" r="108">
      <c t="s" r="A108" s="4">
        <v>287</v>
      </c>
      <c t="s" r="C108" s="4">
        <v>305</v>
      </c>
    </row>
    <row spans="1:7" r="109">
      <c t="s" r="A109" s="4">
        <v>282</v>
      </c>
      <c t="s" r="C109" s="4">
        <v>27</v>
      </c>
    </row>
    <row spans="1:7" r="110">
      <c t="s" r="A110" s="4">
        <v>283</v>
      </c>
      <c t="s" r="C110" s="4">
        <v>27</v>
      </c>
    </row>
    <row spans="1:7" r="111">
      <c t="s" r="A111" s="4">
        <v>318</v>
      </c>
    </row>
    <row spans="1:7" r="112">
      <c t="s" r="A112" s="3">
        <v>280</v>
      </c>
    </row>
    <row spans="1:7" r="113">
      <c t="s" r="A113" s="4">
        <v>281</v>
      </c>
      <c t="n" r="C113" s="7">
        <v>16000</v>
      </c>
    </row>
    <row spans="1:7" r="114">
      <c t="s" r="A114" s="4">
        <v>285</v>
      </c>
      <c t="s" r="C114" s="4">
        <v>319</v>
      </c>
    </row>
    <row spans="1:7" r="115">
      <c t="s" r="A115" s="4">
        <v>287</v>
      </c>
      <c t="s" r="C115" s="4">
        <v>305</v>
      </c>
    </row>
    <row spans="1:7" r="116">
      <c t="s" r="A116" s="4">
        <v>282</v>
      </c>
      <c t="s" r="C116" s="4">
        <v>27</v>
      </c>
    </row>
    <row spans="1:7" r="117">
      <c t="s" r="A117" s="4">
        <v>283</v>
      </c>
      <c t="s" r="C117" s="4">
        <v>27</v>
      </c>
    </row>
    <row spans="1:7" r="118">
      <c t="s" r="A118" s="4">
        <v>320</v>
      </c>
    </row>
    <row spans="1:7" r="119">
      <c t="s" r="A119" s="3">
        <v>280</v>
      </c>
    </row>
    <row spans="1:7" r="120">
      <c t="s" r="A120" s="4">
        <v>281</v>
      </c>
      <c t="n" r="C120" s="7">
        <v>11000</v>
      </c>
    </row>
    <row spans="1:7" r="121">
      <c t="s" r="A121" s="4">
        <v>285</v>
      </c>
      <c t="s" r="C121" s="4">
        <v>321</v>
      </c>
    </row>
    <row spans="1:7" r="122">
      <c t="s" r="A122" s="4">
        <v>287</v>
      </c>
      <c t="s" r="C122" s="4">
        <v>305</v>
      </c>
    </row>
    <row spans="1:7" r="123">
      <c t="s" r="A123" s="4">
        <v>282</v>
      </c>
      <c t="s" r="C123" s="4">
        <v>27</v>
      </c>
    </row>
    <row spans="1:7" r="124">
      <c t="s" r="A124" s="4">
        <v>283</v>
      </c>
      <c t="s" r="C124" s="4">
        <v>27</v>
      </c>
    </row>
    <row spans="1:7" r="125">
      <c t="s" r="A125" s="4">
        <v>322</v>
      </c>
    </row>
    <row spans="1:7" r="126">
      <c t="s" r="A126" s="3">
        <v>280</v>
      </c>
    </row>
    <row spans="1:7" r="127">
      <c t="s" r="A127" s="4">
        <v>281</v>
      </c>
      <c t="n" r="C127" s="7">
        <v>14072</v>
      </c>
    </row>
    <row spans="1:7" r="128">
      <c t="s" r="A128" s="4">
        <v>285</v>
      </c>
      <c t="s" r="C128" s="4">
        <v>323</v>
      </c>
    </row>
    <row spans="1:7" r="129">
      <c t="s" r="A129" s="4">
        <v>287</v>
      </c>
      <c t="s" r="C129" s="4">
        <v>305</v>
      </c>
    </row>
    <row spans="1:7" r="130">
      <c t="s" r="A130" s="4">
        <v>282</v>
      </c>
      <c t="n" r="C130" s="7">
        <v>72</v>
      </c>
    </row>
    <row spans="1:7" r="131">
      <c t="s" r="A131" s="4">
        <v>283</v>
      </c>
      <c t="n" r="C131" s="6">
        <v>5013</v>
      </c>
    </row>
    <row spans="1:7" r="132">
      <c t="s" r="A132" s="4">
        <v>324</v>
      </c>
    </row>
    <row spans="1:7" r="133">
      <c t="s" r="A133" s="3">
        <v>280</v>
      </c>
    </row>
    <row spans="1:7" r="134">
      <c t="s" r="A134" s="4">
        <v>281</v>
      </c>
      <c t="n" r="C134" s="7">
        <v>11000</v>
      </c>
    </row>
    <row spans="1:7" r="135">
      <c t="s" r="A135" s="4">
        <v>285</v>
      </c>
      <c t="s" r="C135" s="4">
        <v>323</v>
      </c>
    </row>
    <row spans="1:7" r="136">
      <c t="s" r="A136" s="4">
        <v>287</v>
      </c>
      <c t="s" r="C136" s="4">
        <v>305</v>
      </c>
    </row>
    <row spans="1:7" r="137">
      <c t="s" r="A137" s="4">
        <v>282</v>
      </c>
      <c t="s" r="C137" s="4">
        <v>27</v>
      </c>
    </row>
    <row spans="1:7" r="138">
      <c t="s" r="A138" s="4">
        <v>283</v>
      </c>
      <c t="s" r="C138" s="4">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1"/>
    <col customWidth="1" max="2" min="2" width="14"/>
    <col customWidth="1" max="3" min="3" width="13"/>
    <col customWidth="1" max="4" min="4" width="14"/>
    <col customWidth="1" max="5" min="5" width="14"/>
    <col customWidth="1" max="6" min="6" width="14"/>
    <col customWidth="1" max="7" min="7" width="14"/>
  </cols>
  <sheetData>
    <row spans="1:7" r="1">
      <c t="s" r="A1" s="1">
        <v>325</v>
      </c>
      <c t="s" r="B1" s="2">
        <v>275</v>
      </c>
      <c t="s" r="C1" s="2">
        <v>276</v>
      </c>
      <c t="s" r="D1" s="2">
        <v>2</v>
      </c>
      <c t="s" r="E1" s="2">
        <v>277</v>
      </c>
      <c t="s" r="F1" s="2">
        <v>278</v>
      </c>
      <c t="s" r="G1" s="2">
        <v>279</v>
      </c>
    </row>
    <row spans="1:7" r="2">
      <c t="s" r="A2" s="3">
        <v>280</v>
      </c>
    </row>
    <row spans="1:7" r="3">
      <c t="s" r="A3" s="4">
        <v>281</v>
      </c>
      <c t="n" r="B3" s="7">
        <v>891000</v>
      </c>
      <c t="n" r="C3" s="7">
        <v>1620072</v>
      </c>
    </row>
    <row spans="1:7" r="4">
      <c t="s" r="A4" s="4">
        <v>282</v>
      </c>
      <c t="n" r="B4" s="6">
        <v>749885</v>
      </c>
      <c t="n" r="C4" s="6">
        <v>1428229</v>
      </c>
      <c t="n" r="D4" s="7">
        <v>0</v>
      </c>
      <c t="n" r="E4" s="7">
        <v>240000</v>
      </c>
      <c t="n" r="F4" s="7">
        <v>360000</v>
      </c>
      <c t="n" r="G4" s="7">
        <v>61491</v>
      </c>
    </row>
    <row spans="1:7" r="5">
      <c t="s" r="A5" s="4">
        <v>283</v>
      </c>
      <c t="n" r="B5" s="7">
        <v>871566</v>
      </c>
      <c t="n" r="C5" s="7">
        <v>1685842</v>
      </c>
    </row>
    <row spans="1:7" r="6">
      <c t="s" r="A6" s="4">
        <v>326</v>
      </c>
    </row>
    <row spans="1:7" r="7">
      <c t="s" r="A7" s="3">
        <v>280</v>
      </c>
    </row>
    <row spans="1:7" r="8">
      <c t="s" r="A8" s="4">
        <v>285</v>
      </c>
      <c t="s" r="B8" s="4">
        <v>327</v>
      </c>
    </row>
    <row spans="1:7" r="9">
      <c t="s" r="A9" s="4">
        <v>328</v>
      </c>
      <c t="s" r="B9" s="4">
        <v>329</v>
      </c>
    </row>
    <row spans="1:7" r="10">
      <c t="s" r="A10" s="4">
        <v>281</v>
      </c>
      <c t="n" r="B10" s="7">
        <v>384000</v>
      </c>
    </row>
    <row spans="1:7" r="11">
      <c t="s" r="A11" s="4">
        <v>330</v>
      </c>
      <c t="s" r="B11" s="4">
        <v>331</v>
      </c>
    </row>
    <row spans="1:7" r="12">
      <c t="s" r="A12" s="4">
        <v>282</v>
      </c>
      <c t="n" r="B12" s="7">
        <v>242885</v>
      </c>
    </row>
    <row spans="1:7" r="13">
      <c t="s" r="A13" s="4">
        <v>283</v>
      </c>
      <c t="n" r="B13" s="7">
        <v>312477</v>
      </c>
    </row>
    <row spans="1:7" r="14">
      <c t="s" r="A14" s="4">
        <v>332</v>
      </c>
    </row>
    <row spans="1:7" r="15">
      <c t="s" r="A15" s="3">
        <v>280</v>
      </c>
    </row>
    <row spans="1:7" r="16">
      <c t="s" r="A16" s="4">
        <v>285</v>
      </c>
      <c t="s" r="B16" s="4">
        <v>333</v>
      </c>
    </row>
    <row spans="1:7" r="17">
      <c t="s" r="A17" s="4">
        <v>328</v>
      </c>
      <c t="s" r="B17" s="4">
        <v>329</v>
      </c>
    </row>
    <row spans="1:7" r="18">
      <c t="s" r="A18" s="4">
        <v>281</v>
      </c>
      <c t="n" r="B18" s="7">
        <v>11000</v>
      </c>
    </row>
    <row spans="1:7" r="19">
      <c t="s" r="A19" s="4">
        <v>330</v>
      </c>
      <c t="s" r="B19" s="4">
        <v>288</v>
      </c>
    </row>
    <row spans="1:7" r="20">
      <c t="s" r="A20" s="4">
        <v>282</v>
      </c>
      <c t="n" r="B20" s="7">
        <v>11000</v>
      </c>
    </row>
    <row spans="1:7" r="21">
      <c t="s" r="A21" s="4">
        <v>283</v>
      </c>
      <c t="n" r="B21" s="7">
        <v>16879</v>
      </c>
    </row>
    <row spans="1:7" r="22">
      <c t="s" r="A22" s="4">
        <v>334</v>
      </c>
    </row>
    <row spans="1:7" r="23">
      <c t="s" r="A23" s="3">
        <v>280</v>
      </c>
    </row>
    <row spans="1:7" r="24">
      <c t="s" r="A24" s="4">
        <v>285</v>
      </c>
      <c t="s" r="B24" s="4">
        <v>335</v>
      </c>
    </row>
    <row spans="1:7" r="25">
      <c t="s" r="A25" s="4">
        <v>328</v>
      </c>
      <c t="s" r="B25" s="4">
        <v>336</v>
      </c>
    </row>
    <row spans="1:7" r="26">
      <c t="s" r="A26" s="4">
        <v>281</v>
      </c>
      <c t="n" r="B26" s="7">
        <v>240000</v>
      </c>
    </row>
    <row spans="1:7" r="27">
      <c t="s" r="A27" s="4">
        <v>330</v>
      </c>
      <c t="s" r="B27" s="4">
        <v>288</v>
      </c>
    </row>
    <row spans="1:7" r="28">
      <c t="s" r="A28" s="4">
        <v>282</v>
      </c>
      <c t="n" r="B28" s="7">
        <v>240000</v>
      </c>
    </row>
    <row spans="1:7" r="29">
      <c t="s" r="A29" s="4">
        <v>283</v>
      </c>
      <c t="n" r="B29" s="7">
        <v>260121</v>
      </c>
    </row>
    <row spans="1:7" r="30">
      <c t="s" r="A30" s="4">
        <v>337</v>
      </c>
    </row>
    <row spans="1:7" r="31">
      <c t="s" r="A31" s="3">
        <v>280</v>
      </c>
    </row>
    <row spans="1:7" r="32">
      <c t="s" r="A32" s="4">
        <v>285</v>
      </c>
      <c t="s" r="B32" s="4">
        <v>338</v>
      </c>
    </row>
    <row spans="1:7" r="33">
      <c t="s" r="A33" s="4">
        <v>328</v>
      </c>
      <c t="s" r="B33" s="4">
        <v>339</v>
      </c>
    </row>
    <row spans="1:7" r="34">
      <c t="s" r="A34" s="4">
        <v>281</v>
      </c>
      <c t="n" r="B34" s="7">
        <v>240000</v>
      </c>
    </row>
    <row spans="1:7" r="35">
      <c t="s" r="A35" s="4">
        <v>330</v>
      </c>
      <c t="s" r="B35" s="4">
        <v>288</v>
      </c>
    </row>
    <row spans="1:7" r="36">
      <c t="s" r="A36" s="4">
        <v>282</v>
      </c>
      <c t="n" r="B36" s="7">
        <v>240000</v>
      </c>
    </row>
    <row spans="1:7" r="37">
      <c t="s" r="A37" s="4">
        <v>283</v>
      </c>
      <c t="n" r="B37" s="7">
        <v>259294</v>
      </c>
    </row>
    <row spans="1:7" r="38">
      <c t="s" r="A38" s="4">
        <v>340</v>
      </c>
    </row>
    <row spans="1:7" r="39">
      <c t="s" r="A39" s="3">
        <v>280</v>
      </c>
    </row>
    <row spans="1:7" r="40">
      <c t="s" r="A40" s="4">
        <v>285</v>
      </c>
      <c t="s" r="B40" s="4">
        <v>341</v>
      </c>
    </row>
    <row spans="1:7" r="41">
      <c t="s" r="A41" s="4">
        <v>328</v>
      </c>
      <c t="s" r="B41" s="4">
        <v>304</v>
      </c>
    </row>
    <row spans="1:7" r="42">
      <c t="s" r="A42" s="4">
        <v>281</v>
      </c>
      <c t="n" r="B42" s="7">
        <v>16000</v>
      </c>
    </row>
    <row spans="1:7" r="43">
      <c t="s" r="A43" s="4">
        <v>330</v>
      </c>
      <c t="s" r="B43" s="4">
        <v>288</v>
      </c>
    </row>
    <row spans="1:7" r="44">
      <c t="s" r="A44" s="4">
        <v>282</v>
      </c>
      <c t="n" r="B44" s="7">
        <v>16000</v>
      </c>
    </row>
    <row spans="1:7" r="45">
      <c t="s" r="A45" s="4">
        <v>283</v>
      </c>
      <c t="n" r="B45" s="7">
        <v>227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W14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342</v>
      </c>
      <c t="s" r="B1" s="2">
        <v>2</v>
      </c>
      <c t="s" r="C1" s="2">
        <v>275</v>
      </c>
      <c t="s" r="D1" s="2">
        <v>219</v>
      </c>
      <c t="s" r="E1" s="2">
        <v>276</v>
      </c>
      <c t="s" r="F1" s="2">
        <v>343</v>
      </c>
      <c t="s" r="G1" s="2">
        <v>344</v>
      </c>
      <c t="s" r="H1" s="2">
        <v>345</v>
      </c>
      <c t="s" r="I1" s="2">
        <v>23</v>
      </c>
      <c t="s" r="J1" s="2">
        <v>346</v>
      </c>
      <c t="s" r="K1" s="2">
        <v>347</v>
      </c>
      <c t="s" r="L1" s="2">
        <v>348</v>
      </c>
      <c t="s" r="M1" s="2">
        <v>349</v>
      </c>
      <c t="s" r="N1" s="2">
        <v>350</v>
      </c>
      <c t="s" r="O1" s="2">
        <v>351</v>
      </c>
      <c t="s" r="P1" s="2">
        <v>70</v>
      </c>
      <c t="s" r="Q1" s="2">
        <v>277</v>
      </c>
      <c t="s" r="R1" s="2">
        <v>352</v>
      </c>
      <c t="s" r="S1" s="2">
        <v>353</v>
      </c>
      <c t="s" r="T1" s="2">
        <v>354</v>
      </c>
      <c t="s" r="U1" s="2">
        <v>355</v>
      </c>
      <c t="s" r="V1" s="2">
        <v>356</v>
      </c>
      <c t="s" r="W1" s="2">
        <v>357</v>
      </c>
    </row>
    <row spans="1:23" r="2">
      <c t="s" r="A2" s="3">
        <v>358</v>
      </c>
    </row>
    <row spans="1:23" r="3">
      <c t="s" r="A3" s="4">
        <v>359</v>
      </c>
      <c t="n" r="B3" s="7">
        <v>20000</v>
      </c>
      <c t="s" r="I3" s="4">
        <v>27</v>
      </c>
    </row>
    <row spans="1:23" r="4">
      <c t="s" r="A4" s="4">
        <v>360</v>
      </c>
      <c t="n" r="B4" s="6">
        <v>0</v>
      </c>
      <c t="n" r="I4" s="6">
        <v>-195909</v>
      </c>
      <c t="n" r="Q4" s="7">
        <v>-240000</v>
      </c>
    </row>
    <row spans="1:23" r="5">
      <c t="s" r="A5" s="4">
        <v>38</v>
      </c>
      <c t="n" r="B5" s="6">
        <v>121542</v>
      </c>
      <c t="n" r="I5" s="6">
        <v>2337859</v>
      </c>
    </row>
    <row spans="1:23" r="6">
      <c t="s" r="A6" s="4">
        <v>361</v>
      </c>
      <c t="n" r="B6" s="6">
        <v>5169</v>
      </c>
      <c t="n" r="D6" s="7">
        <v>2037</v>
      </c>
      <c t="n" r="I6" s="6">
        <v>373728</v>
      </c>
      <c t="n" r="Q6" s="7">
        <v>240000</v>
      </c>
      <c t="n" r="R6" s="7">
        <v>240000</v>
      </c>
      <c t="n" r="S6" s="7">
        <v>360000</v>
      </c>
    </row>
    <row spans="1:23" r="7">
      <c t="s" r="A7" s="4">
        <v>362</v>
      </c>
      <c t="n" r="B7" s="6">
        <v>126711</v>
      </c>
      <c t="n" r="I7" s="6">
        <v>2711586</v>
      </c>
    </row>
    <row spans="1:23" r="8">
      <c t="s" r="A8" s="4">
        <v>363</v>
      </c>
    </row>
    <row spans="1:23" r="9">
      <c t="s" r="A9" s="3">
        <v>358</v>
      </c>
    </row>
    <row spans="1:23" r="10">
      <c t="s" r="A10" s="4">
        <v>359</v>
      </c>
      <c t="s" r="B10" s="4">
        <v>27</v>
      </c>
      <c t="n" r="I10" s="6">
        <v>23020</v>
      </c>
    </row>
    <row spans="1:23" r="11">
      <c t="s" r="A11" s="4">
        <v>364</v>
      </c>
    </row>
    <row spans="1:23" r="12">
      <c t="s" r="A12" s="3">
        <v>358</v>
      </c>
    </row>
    <row spans="1:23" r="13">
      <c t="s" r="A13" s="4">
        <v>359</v>
      </c>
      <c t="n" r="B13" s="6">
        <v>21625</v>
      </c>
      <c t="n" r="I13" s="6">
        <v>21625</v>
      </c>
    </row>
    <row spans="1:23" r="14">
      <c t="s" r="A14" s="4">
        <v>365</v>
      </c>
    </row>
    <row spans="1:23" r="15">
      <c t="s" r="A15" s="3">
        <v>358</v>
      </c>
    </row>
    <row spans="1:23" r="16">
      <c t="s" r="A16" s="4">
        <v>359</v>
      </c>
      <c t="s" r="B16" s="4">
        <v>27</v>
      </c>
      <c t="n" r="I16" s="6">
        <v>2000</v>
      </c>
    </row>
    <row spans="1:23" r="17">
      <c t="s" r="A17" s="4">
        <v>366</v>
      </c>
    </row>
    <row spans="1:23" r="18">
      <c t="s" r="A18" s="3">
        <v>358</v>
      </c>
    </row>
    <row spans="1:23" r="19">
      <c t="s" r="A19" s="4">
        <v>359</v>
      </c>
      <c t="s" r="B19" s="4">
        <v>27</v>
      </c>
      <c t="s" r="I19" s="4">
        <v>27</v>
      </c>
    </row>
    <row spans="1:23" r="20">
      <c t="s" r="A20" s="4">
        <v>367</v>
      </c>
    </row>
    <row spans="1:23" r="21">
      <c t="s" r="A21" s="3">
        <v>358</v>
      </c>
    </row>
    <row spans="1:23" r="22">
      <c t="s" r="A22" s="4">
        <v>359</v>
      </c>
      <c t="s" r="B22" s="4">
        <v>27</v>
      </c>
      <c t="n" r="I22" s="6">
        <v>2114</v>
      </c>
    </row>
    <row spans="1:23" r="23">
      <c t="s" r="A23" s="4">
        <v>368</v>
      </c>
    </row>
    <row spans="1:23" r="24">
      <c t="s" r="A24" s="3">
        <v>358</v>
      </c>
    </row>
    <row spans="1:23" r="25">
      <c t="s" r="A25" s="4">
        <v>359</v>
      </c>
      <c t="s" r="B25" s="4">
        <v>27</v>
      </c>
      <c t="n" r="I25" s="6">
        <v>70671</v>
      </c>
    </row>
    <row spans="1:23" r="26">
      <c t="s" r="A26" s="4">
        <v>369</v>
      </c>
    </row>
    <row spans="1:23" r="27">
      <c t="s" r="A27" s="3">
        <v>358</v>
      </c>
    </row>
    <row spans="1:23" r="28">
      <c t="s" r="A28" s="4">
        <v>359</v>
      </c>
      <c t="s" r="B28" s="4">
        <v>27</v>
      </c>
      <c t="n" r="I28" s="6">
        <v>330035</v>
      </c>
    </row>
    <row spans="1:23" r="29">
      <c t="s" r="A29" s="4">
        <v>361</v>
      </c>
      <c t="n" r="B29" s="6">
        <v>0</v>
      </c>
      <c t="n" r="C29" s="7">
        <v>69592</v>
      </c>
      <c t="n" r="F29" s="7">
        <v>20000</v>
      </c>
      <c t="n" r="H29" s="7">
        <v>10000</v>
      </c>
      <c t="n" r="J29" s="7">
        <v>30000</v>
      </c>
      <c t="n" r="P29" s="7">
        <v>80351</v>
      </c>
    </row>
    <row spans="1:23" r="30">
      <c t="s" r="A30" s="4">
        <v>370</v>
      </c>
    </row>
    <row spans="1:23" r="31">
      <c t="s" r="A31" s="3">
        <v>358</v>
      </c>
    </row>
    <row spans="1:23" r="32">
      <c t="s" r="A32" s="4">
        <v>359</v>
      </c>
      <c t="s" r="B32" s="4">
        <v>27</v>
      </c>
      <c t="n" r="I32" s="6">
        <v>360000</v>
      </c>
    </row>
    <row spans="1:23" r="33">
      <c t="s" r="A33" s="4">
        <v>361</v>
      </c>
      <c t="n" r="B33" s="6">
        <v>0</v>
      </c>
      <c t="n" r="E33" s="7">
        <v>103029</v>
      </c>
      <c t="n" r="P33" s="6">
        <v>53990</v>
      </c>
    </row>
    <row spans="1:23" r="34">
      <c t="s" r="A34" s="4">
        <v>371</v>
      </c>
    </row>
    <row spans="1:23" r="35">
      <c t="s" r="A35" s="3">
        <v>358</v>
      </c>
    </row>
    <row spans="1:23" r="36">
      <c t="s" r="A36" s="4">
        <v>359</v>
      </c>
      <c t="s" r="B36" s="4">
        <v>27</v>
      </c>
      <c t="n" r="I36" s="6">
        <v>360000</v>
      </c>
    </row>
    <row spans="1:23" r="37">
      <c t="s" r="A37" s="4">
        <v>361</v>
      </c>
      <c t="n" r="B37" s="6">
        <v>0</v>
      </c>
      <c t="n" r="E37" s="6">
        <v>42319</v>
      </c>
      <c t="n" r="F37" s="7">
        <v>63204</v>
      </c>
      <c t="n" r="K37" s="7">
        <v>20000</v>
      </c>
      <c t="n" r="P37" s="6">
        <v>34165</v>
      </c>
    </row>
    <row spans="1:23" r="38">
      <c t="s" r="A38" s="4">
        <v>372</v>
      </c>
    </row>
    <row spans="1:23" r="39">
      <c t="s" r="A39" s="3">
        <v>358</v>
      </c>
    </row>
    <row spans="1:23" r="40">
      <c t="s" r="A40" s="4">
        <v>359</v>
      </c>
      <c t="s" r="B40" s="4">
        <v>27</v>
      </c>
      <c t="n" r="I40" s="6">
        <v>240000</v>
      </c>
    </row>
    <row spans="1:23" r="41">
      <c t="s" r="A41" s="4">
        <v>361</v>
      </c>
      <c t="n" r="B41" s="6">
        <v>0</v>
      </c>
      <c t="n" r="E41" s="6">
        <v>42319</v>
      </c>
      <c t="n" r="P41" s="6">
        <v>9626</v>
      </c>
    </row>
    <row spans="1:23" r="42">
      <c t="s" r="A42" s="4">
        <v>373</v>
      </c>
    </row>
    <row spans="1:23" r="43">
      <c t="s" r="A43" s="3">
        <v>358</v>
      </c>
    </row>
    <row spans="1:23" r="44">
      <c t="s" r="A44" s="4">
        <v>359</v>
      </c>
      <c t="s" r="B44" s="4">
        <v>27</v>
      </c>
      <c t="n" r="I44" s="6">
        <v>240000</v>
      </c>
    </row>
    <row spans="1:23" r="45">
      <c t="s" r="A45" s="4">
        <v>360</v>
      </c>
      <c t="n" r="B45" s="6">
        <v>0</v>
      </c>
      <c t="n" r="P45" s="6">
        <v>-119344</v>
      </c>
    </row>
    <row spans="1:23" r="46">
      <c t="s" r="A46" s="4">
        <v>361</v>
      </c>
      <c t="n" r="C46" s="6">
        <v>20121</v>
      </c>
    </row>
    <row spans="1:23" r="47">
      <c t="s" r="A47" s="4">
        <v>374</v>
      </c>
    </row>
    <row spans="1:23" r="48">
      <c t="s" r="A48" s="3">
        <v>358</v>
      </c>
    </row>
    <row spans="1:23" r="49">
      <c t="s" r="A49" s="4">
        <v>359</v>
      </c>
      <c t="s" r="B49" s="4">
        <v>27</v>
      </c>
      <c t="n" r="I49" s="6">
        <v>240000</v>
      </c>
    </row>
    <row spans="1:23" r="50">
      <c t="s" r="A50" s="4">
        <v>360</v>
      </c>
      <c t="n" r="B50" s="6">
        <v>0</v>
      </c>
      <c t="n" r="P50" s="6">
        <v>-240000</v>
      </c>
    </row>
    <row spans="1:23" r="51">
      <c t="s" r="A51" s="4">
        <v>361</v>
      </c>
      <c t="n" r="C51" s="6">
        <v>19291</v>
      </c>
    </row>
    <row spans="1:23" r="52">
      <c t="s" r="A52" s="4">
        <v>375</v>
      </c>
    </row>
    <row spans="1:23" r="53">
      <c t="s" r="A53" s="3">
        <v>358</v>
      </c>
    </row>
    <row spans="1:23" r="54">
      <c t="s" r="A54" s="4">
        <v>359</v>
      </c>
      <c t="s" r="B54" s="4">
        <v>27</v>
      </c>
      <c t="n" r="I54" s="6">
        <v>72</v>
      </c>
    </row>
    <row spans="1:23" r="55">
      <c t="s" r="A55" s="4">
        <v>361</v>
      </c>
      <c t="n" r="B55" s="6">
        <v>0</v>
      </c>
      <c t="n" r="E55" s="6">
        <v>4941</v>
      </c>
      <c t="n" r="P55" s="6">
        <v>4931</v>
      </c>
    </row>
    <row spans="1:23" r="56">
      <c t="s" r="A56" s="4">
        <v>376</v>
      </c>
    </row>
    <row spans="1:23" r="57">
      <c t="s" r="A57" s="3">
        <v>358</v>
      </c>
    </row>
    <row spans="1:23" r="58">
      <c t="s" r="A58" s="4">
        <v>359</v>
      </c>
      <c t="s" r="B58" s="4">
        <v>27</v>
      </c>
      <c t="n" r="I58" s="6">
        <v>11000</v>
      </c>
    </row>
    <row spans="1:23" r="59">
      <c t="s" r="A59" s="4">
        <v>361</v>
      </c>
      <c t="n" r="B59" s="6">
        <v>5879</v>
      </c>
      <c t="n" r="C59" s="6">
        <v>5879</v>
      </c>
      <c t="n" r="P59" s="6">
        <v>3453</v>
      </c>
    </row>
    <row spans="1:23" r="60">
      <c t="s" r="A60" s="4">
        <v>377</v>
      </c>
    </row>
    <row spans="1:23" r="61">
      <c t="s" r="A61" s="3">
        <v>358</v>
      </c>
    </row>
    <row spans="1:23" r="62">
      <c t="s" r="A62" s="4">
        <v>359</v>
      </c>
      <c t="s" r="B62" s="4">
        <v>27</v>
      </c>
      <c t="n" r="I62" s="6">
        <v>16000</v>
      </c>
    </row>
    <row spans="1:23" r="63">
      <c t="s" r="A63" s="4">
        <v>361</v>
      </c>
      <c t="n" r="B63" s="6">
        <v>0</v>
      </c>
      <c t="n" r="C63" s="7">
        <v>6795</v>
      </c>
      <c t="n" r="P63" s="6">
        <v>4152</v>
      </c>
    </row>
    <row spans="1:23" r="64">
      <c t="s" r="A64" s="4">
        <v>378</v>
      </c>
    </row>
    <row spans="1:23" r="65">
      <c t="s" r="A65" s="3">
        <v>358</v>
      </c>
    </row>
    <row spans="1:23" r="66">
      <c t="s" r="A66" s="4">
        <v>359</v>
      </c>
      <c t="s" r="B66" s="4">
        <v>27</v>
      </c>
      <c t="n" r="I66" s="6">
        <v>23000</v>
      </c>
    </row>
    <row spans="1:23" r="67">
      <c t="s" r="A67" s="4">
        <v>361</v>
      </c>
      <c t="n" r="B67" s="6">
        <v>0</v>
      </c>
      <c t="n" r="E67" s="6">
        <v>15060</v>
      </c>
      <c t="n" r="P67" s="6">
        <v>11581</v>
      </c>
    </row>
    <row spans="1:23" r="68">
      <c t="s" r="A68" s="4">
        <v>379</v>
      </c>
    </row>
    <row spans="1:23" r="69">
      <c t="s" r="A69" s="3">
        <v>358</v>
      </c>
    </row>
    <row spans="1:23" r="70">
      <c t="s" r="A70" s="4">
        <v>359</v>
      </c>
      <c t="s" r="B70" s="4">
        <v>27</v>
      </c>
      <c t="n" r="I70" s="6">
        <v>45157</v>
      </c>
    </row>
    <row spans="1:23" r="71">
      <c t="s" r="A71" s="4">
        <v>361</v>
      </c>
      <c t="n" r="B71" s="6">
        <v>0</v>
      </c>
      <c t="n" r="E71" s="6">
        <v>4415</v>
      </c>
      <c t="n" r="L71" s="7">
        <v>795</v>
      </c>
      <c t="n" r="N71" s="7">
        <v>6419</v>
      </c>
      <c t="n" r="P71" s="6">
        <v>6312</v>
      </c>
    </row>
    <row spans="1:23" r="72">
      <c t="s" r="A72" s="4">
        <v>380</v>
      </c>
    </row>
    <row spans="1:23" r="73">
      <c t="s" r="A73" s="3">
        <v>358</v>
      </c>
    </row>
    <row spans="1:23" r="74">
      <c t="s" r="A74" s="4">
        <v>359</v>
      </c>
      <c t="s" r="B74" s="4">
        <v>27</v>
      </c>
      <c t="n" r="I74" s="6">
        <v>80000</v>
      </c>
    </row>
    <row spans="1:23" r="75">
      <c t="s" r="A75" s="4">
        <v>360</v>
      </c>
      <c t="n" r="B75" s="6">
        <v>-8767</v>
      </c>
      <c t="n" r="P75" s="6">
        <v>0</v>
      </c>
    </row>
    <row spans="1:23" r="76">
      <c t="s" r="A76" s="4">
        <v>361</v>
      </c>
      <c t="n" r="E76" s="6">
        <v>3818</v>
      </c>
    </row>
    <row spans="1:23" r="77">
      <c t="s" r="A77" s="4">
        <v>381</v>
      </c>
    </row>
    <row spans="1:23" r="78">
      <c t="s" r="A78" s="3">
        <v>358</v>
      </c>
    </row>
    <row spans="1:23" r="79">
      <c t="s" r="A79" s="4">
        <v>359</v>
      </c>
      <c t="s" r="B79" s="4">
        <v>27</v>
      </c>
      <c t="n" r="I79" s="6">
        <v>80000</v>
      </c>
    </row>
    <row spans="1:23" r="80">
      <c t="s" r="A80" s="4">
        <v>360</v>
      </c>
      <c t="n" r="B80" s="6">
        <v>-22149</v>
      </c>
      <c t="n" r="P80" s="6">
        <v>0</v>
      </c>
    </row>
    <row spans="1:23" r="81">
      <c t="s" r="A81" s="4">
        <v>361</v>
      </c>
      <c t="n" r="E81" s="6">
        <v>2893</v>
      </c>
    </row>
    <row spans="1:23" r="82">
      <c t="s" r="A82" s="4">
        <v>382</v>
      </c>
    </row>
    <row spans="1:23" r="83">
      <c t="s" r="A83" s="3">
        <v>358</v>
      </c>
    </row>
    <row spans="1:23" r="84">
      <c t="s" r="A84" s="4">
        <v>359</v>
      </c>
      <c t="s" r="B84" s="4">
        <v>27</v>
      </c>
      <c t="n" r="I84" s="6">
        <v>80000</v>
      </c>
    </row>
    <row spans="1:23" r="85">
      <c t="s" r="A85" s="4">
        <v>361</v>
      </c>
      <c t="n" r="E85" s="6">
        <v>2350</v>
      </c>
    </row>
    <row spans="1:23" r="86">
      <c t="s" r="A86" s="4">
        <v>383</v>
      </c>
    </row>
    <row spans="1:23" r="87">
      <c t="s" r="A87" s="3">
        <v>358</v>
      </c>
    </row>
    <row spans="1:23" r="88">
      <c t="s" r="A88" s="4">
        <v>359</v>
      </c>
      <c t="s" r="B88" s="4">
        <v>27</v>
      </c>
      <c t="n" r="I88" s="6">
        <v>80000</v>
      </c>
    </row>
    <row spans="1:23" r="89">
      <c t="s" r="A89" s="4">
        <v>361</v>
      </c>
      <c t="n" r="E89" s="6">
        <v>1806</v>
      </c>
    </row>
    <row spans="1:23" r="90">
      <c t="s" r="A90" s="4">
        <v>384</v>
      </c>
    </row>
    <row spans="1:23" r="91">
      <c t="s" r="A91" s="3">
        <v>358</v>
      </c>
    </row>
    <row spans="1:23" r="92">
      <c t="s" r="A92" s="4">
        <v>359</v>
      </c>
      <c t="s" r="B92" s="4">
        <v>27</v>
      </c>
      <c t="n" r="I92" s="6">
        <v>80000</v>
      </c>
    </row>
    <row spans="1:23" r="93">
      <c t="s" r="A93" s="4">
        <v>361</v>
      </c>
      <c t="n" r="E93" s="7">
        <v>1298</v>
      </c>
    </row>
    <row spans="1:23" r="94">
      <c t="s" r="A94" s="4">
        <v>385</v>
      </c>
    </row>
    <row spans="1:23" r="95">
      <c t="s" r="A95" s="3">
        <v>358</v>
      </c>
    </row>
    <row spans="1:23" r="96">
      <c t="s" r="A96" s="4">
        <v>359</v>
      </c>
      <c t="n" r="B96" s="6">
        <v>25000</v>
      </c>
      <c t="s" r="I96" s="4">
        <v>27</v>
      </c>
    </row>
    <row spans="1:23" r="97">
      <c t="s" r="A97" s="4">
        <v>361</v>
      </c>
      <c t="n" r="B97" s="6">
        <v>723</v>
      </c>
      <c t="n" r="P97" s="6">
        <v>0</v>
      </c>
    </row>
    <row spans="1:23" r="98">
      <c t="s" r="A98" s="4">
        <v>386</v>
      </c>
    </row>
    <row spans="1:23" r="99">
      <c t="s" r="A99" s="3">
        <v>358</v>
      </c>
    </row>
    <row spans="1:23" r="100">
      <c t="s" r="A100" s="4">
        <v>359</v>
      </c>
      <c t="n" r="B100" s="6">
        <v>36000</v>
      </c>
      <c t="s" r="I100" s="4">
        <v>27</v>
      </c>
    </row>
    <row spans="1:23" r="101">
      <c t="s" r="A101" s="4">
        <v>360</v>
      </c>
      <c t="n" r="B101" s="6">
        <v>-7145</v>
      </c>
      <c t="n" r="P101" s="6">
        <v>0</v>
      </c>
    </row>
    <row spans="1:23" r="102">
      <c t="s" r="A102" s="4">
        <v>387</v>
      </c>
    </row>
    <row spans="1:23" r="103">
      <c t="s" r="A103" s="3">
        <v>358</v>
      </c>
    </row>
    <row spans="1:23" r="104">
      <c t="s" r="A104" s="4">
        <v>359</v>
      </c>
      <c t="n" r="B104" s="6">
        <v>6146</v>
      </c>
      <c t="n" r="I104" s="6">
        <v>12748</v>
      </c>
    </row>
    <row spans="1:23" r="105">
      <c t="s" r="A105" s="4">
        <v>360</v>
      </c>
      <c t="n" r="B105" s="6">
        <v>-4725</v>
      </c>
      <c t="n" r="M105" s="7">
        <v>-76316</v>
      </c>
      <c t="n" r="P105" s="6">
        <v>0</v>
      </c>
    </row>
    <row spans="1:23" r="106">
      <c t="s" r="A106" s="4">
        <v>388</v>
      </c>
    </row>
    <row spans="1:23" r="107">
      <c t="s" r="A107" s="3">
        <v>358</v>
      </c>
    </row>
    <row spans="1:23" r="108">
      <c t="s" r="A108" s="4">
        <v>359</v>
      </c>
      <c t="n" r="B108" s="6">
        <v>42500</v>
      </c>
      <c t="n" r="I108" s="6">
        <v>46500</v>
      </c>
    </row>
    <row spans="1:23" r="109">
      <c t="s" r="A109" s="4">
        <v>360</v>
      </c>
      <c t="n" r="O109" s="7">
        <v>-159082</v>
      </c>
    </row>
    <row spans="1:23" r="110">
      <c t="s" r="A110" s="4">
        <v>361</v>
      </c>
      <c t="n" r="O110" s="7">
        <v>60411</v>
      </c>
      <c t="n" r="T110" s="7">
        <v>10411</v>
      </c>
    </row>
    <row spans="1:23" r="111">
      <c t="s" r="A111" s="4">
        <v>389</v>
      </c>
    </row>
    <row spans="1:23" r="112">
      <c t="s" r="A112" s="3">
        <v>358</v>
      </c>
    </row>
    <row spans="1:23" r="113">
      <c t="s" r="A113" s="4">
        <v>359</v>
      </c>
      <c t="s" r="B113" s="4">
        <v>27</v>
      </c>
      <c t="n" r="I113" s="6">
        <v>29000</v>
      </c>
    </row>
    <row spans="1:23" r="114">
      <c t="s" r="A114" s="4">
        <v>360</v>
      </c>
      <c t="n" r="U114" s="7">
        <v>-63048</v>
      </c>
    </row>
    <row spans="1:23" r="115">
      <c t="s" r="A115" s="4">
        <v>361</v>
      </c>
      <c t="n" r="B115" s="6">
        <v>0</v>
      </c>
      <c t="n" r="D115" s="6">
        <v>8900</v>
      </c>
      <c t="n" r="P115" s="6">
        <v>9798</v>
      </c>
    </row>
    <row spans="1:23" r="116">
      <c t="s" r="A116" s="4">
        <v>390</v>
      </c>
    </row>
    <row spans="1:23" r="117">
      <c t="s" r="A117" s="3">
        <v>358</v>
      </c>
    </row>
    <row spans="1:23" r="118">
      <c t="s" r="A118" s="4">
        <v>359</v>
      </c>
      <c t="s" r="B118" s="4">
        <v>27</v>
      </c>
      <c t="n" r="I118" s="6">
        <v>4180</v>
      </c>
    </row>
    <row spans="1:23" r="119">
      <c t="s" r="A119" s="4">
        <v>360</v>
      </c>
      <c t="n" r="N119" s="6">
        <v>-32000</v>
      </c>
    </row>
    <row spans="1:23" r="120">
      <c t="s" r="A120" s="4">
        <v>361</v>
      </c>
      <c t="n" r="N120" s="7">
        <v>5033</v>
      </c>
    </row>
    <row spans="1:23" r="121">
      <c t="s" r="A121" s="4">
        <v>391</v>
      </c>
    </row>
    <row spans="1:23" r="122">
      <c t="s" r="A122" s="3">
        <v>358</v>
      </c>
    </row>
    <row spans="1:23" r="123">
      <c t="s" r="A123" s="4">
        <v>359</v>
      </c>
      <c t="s" r="B123" s="4">
        <v>27</v>
      </c>
      <c t="s" r="I123" s="4">
        <v>27</v>
      </c>
    </row>
    <row spans="1:23" r="124">
      <c t="s" r="A124" s="4">
        <v>360</v>
      </c>
      <c t="n" r="B124" s="6">
        <v>-35000</v>
      </c>
      <c t="n" r="P124" s="6">
        <v>0</v>
      </c>
    </row>
    <row spans="1:23" r="125">
      <c t="s" r="A125" s="4">
        <v>361</v>
      </c>
      <c t="n" r="D125" s="7">
        <v>8900</v>
      </c>
    </row>
    <row spans="1:23" r="126">
      <c t="s" r="A126" s="4">
        <v>392</v>
      </c>
    </row>
    <row spans="1:23" r="127">
      <c t="s" r="A127" s="3">
        <v>358</v>
      </c>
    </row>
    <row spans="1:23" r="128">
      <c t="s" r="A128" s="4">
        <v>359</v>
      </c>
      <c t="s" r="B128" s="4">
        <v>27</v>
      </c>
      <c t="n" r="I128" s="6">
        <v>15655</v>
      </c>
    </row>
    <row spans="1:23" r="129">
      <c t="s" r="A129" s="4">
        <v>361</v>
      </c>
      <c t="n" r="V129" s="7">
        <v>4269</v>
      </c>
      <c t="n" r="W129" s="7">
        <v>4461</v>
      </c>
    </row>
    <row spans="1:23" r="130">
      <c t="s" r="A130" s="4">
        <v>393</v>
      </c>
    </row>
    <row spans="1:23" r="131">
      <c t="s" r="A131" s="3">
        <v>358</v>
      </c>
    </row>
    <row spans="1:23" r="132">
      <c t="s" r="A132" s="4">
        <v>359</v>
      </c>
      <c t="s" r="B132" s="4">
        <v>27</v>
      </c>
      <c t="n" r="I132" s="6">
        <v>21491</v>
      </c>
    </row>
    <row spans="1:23" r="133">
      <c t="s" r="A133" s="4">
        <v>361</v>
      </c>
      <c t="n" r="B133" s="6">
        <v>0</v>
      </c>
      <c t="n" r="G133" s="7">
        <v>12754</v>
      </c>
      <c t="n" r="P133" s="7">
        <v>11892</v>
      </c>
    </row>
    <row spans="1:23" r="134">
      <c t="s" r="A134" s="4">
        <v>394</v>
      </c>
    </row>
    <row spans="1:23" r="135">
      <c t="s" r="A135" s="3">
        <v>358</v>
      </c>
    </row>
    <row spans="1:23" r="136">
      <c t="s" r="A136" s="4">
        <v>359</v>
      </c>
      <c t="s" r="B136" s="4">
        <v>27</v>
      </c>
      <c t="n" r="I136" s="6">
        <v>5000</v>
      </c>
    </row>
    <row spans="1:23" r="137">
      <c t="s" r="A137" s="4">
        <v>395</v>
      </c>
    </row>
    <row spans="1:23" r="138">
      <c t="s" r="A138" s="3">
        <v>358</v>
      </c>
    </row>
    <row spans="1:23" r="139">
      <c t="s" r="A139" s="4">
        <v>359</v>
      </c>
      <c t="s" r="B139" s="4">
        <v>27</v>
      </c>
      <c t="n" r="I139" s="7">
        <v>14500</v>
      </c>
    </row>
    <row spans="1:23" r="140">
      <c t="s" r="A140" s="4">
        <v>360</v>
      </c>
      <c t="n" r="K140" s="6">
        <v>-39725</v>
      </c>
    </row>
    <row spans="1:23" r="141">
      <c t="s" r="A141" s="4">
        <v>361</v>
      </c>
      <c t="n" r="K141" s="7">
        <v>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G6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 customWidth="1" max="7" min="7" width="15"/>
    <col customWidth="1" max="8" min="8" width="15"/>
    <col customWidth="1" max="9" min="9" width="16"/>
    <col customWidth="1" max="10" min="10" width="14"/>
    <col customWidth="1" max="11" min="11" width="16"/>
    <col customWidth="1" max="12" min="12" width="16"/>
    <col customWidth="1" max="13" min="13" width="15"/>
    <col customWidth="1" max="14" min="14" width="15"/>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s>
  <sheetData>
    <row spans="1:33" r="1">
      <c t="s" r="A1" s="1">
        <v>396</v>
      </c>
      <c t="s" r="B1" s="2">
        <v>397</v>
      </c>
      <c t="s" r="C1" s="2">
        <v>398</v>
      </c>
      <c t="s" r="D1" s="2">
        <v>399</v>
      </c>
      <c t="s" r="E1" s="2">
        <v>70</v>
      </c>
      <c t="s" r="F1" s="2">
        <v>400</v>
      </c>
      <c t="s" r="G1" s="2">
        <v>355</v>
      </c>
      <c t="s" r="H1" s="2">
        <v>401</v>
      </c>
      <c t="s" r="I1" s="2">
        <v>279</v>
      </c>
      <c t="s" r="J1" s="2">
        <v>402</v>
      </c>
      <c t="s" r="K1" s="2">
        <v>277</v>
      </c>
      <c t="s" r="L1" s="2">
        <v>352</v>
      </c>
      <c t="s" r="M1" s="2">
        <v>353</v>
      </c>
      <c t="s" r="N1" s="2">
        <v>278</v>
      </c>
      <c t="s" r="O1" s="2">
        <v>403</v>
      </c>
      <c t="s" r="P1" s="2">
        <v>2</v>
      </c>
      <c t="s" r="Q1" s="2">
        <v>70</v>
      </c>
      <c t="s" r="R1" s="2">
        <v>2</v>
      </c>
      <c t="s" r="S1" s="2">
        <v>70</v>
      </c>
      <c t="s" r="T1" s="2">
        <v>23</v>
      </c>
      <c t="s" r="U1" s="2">
        <v>352</v>
      </c>
      <c t="s" r="V1" s="2">
        <v>404</v>
      </c>
      <c t="s" r="W1" s="2">
        <v>275</v>
      </c>
      <c t="s" r="X1" s="2">
        <v>219</v>
      </c>
      <c t="s" r="Y1" s="2">
        <v>405</v>
      </c>
      <c t="s" r="Z1" s="2">
        <v>276</v>
      </c>
      <c t="s" r="AA1" s="2">
        <v>406</v>
      </c>
      <c t="s" r="AB1" s="2">
        <v>344</v>
      </c>
      <c t="s" r="AC1" s="2">
        <v>407</v>
      </c>
      <c t="s" r="AD1" s="2">
        <v>346</v>
      </c>
      <c t="s" r="AE1" s="2">
        <v>408</v>
      </c>
      <c t="s" r="AF1" s="2">
        <v>409</v>
      </c>
      <c t="s" r="AG1" s="2">
        <v>410</v>
      </c>
    </row>
    <row spans="1:33" r="2">
      <c t="s" r="A2" s="3">
        <v>358</v>
      </c>
    </row>
    <row spans="1:33" r="3">
      <c t="s" r="A3" s="4">
        <v>361</v>
      </c>
      <c t="n" r="K3" s="7">
        <v>240000</v>
      </c>
      <c t="n" r="L3" s="7">
        <v>240000</v>
      </c>
      <c t="n" r="M3" s="7">
        <v>360000</v>
      </c>
      <c t="n" r="P3" s="7">
        <v>5169</v>
      </c>
      <c t="n" r="R3" s="7">
        <v>5169</v>
      </c>
      <c t="n" r="T3" s="7">
        <v>373728</v>
      </c>
      <c t="n" r="U3" s="7">
        <v>240000</v>
      </c>
      <c t="n" r="X3" s="7">
        <v>2037</v>
      </c>
    </row>
    <row spans="1:33" r="4">
      <c t="s" r="A4" s="4">
        <v>40</v>
      </c>
      <c t="n" r="J4" s="7">
        <v>46973</v>
      </c>
      <c t="n" r="K4" s="6">
        <v>479481</v>
      </c>
      <c t="n" r="O4" s="7">
        <v>268330</v>
      </c>
      <c t="n" r="P4" s="6">
        <v>407944</v>
      </c>
      <c t="n" r="R4" s="6">
        <v>407944</v>
      </c>
      <c t="n" r="AB4" s="7">
        <v>42019</v>
      </c>
      <c t="n" r="AF4" s="7">
        <v>94326</v>
      </c>
      <c t="n" r="AG4" s="7">
        <v>71218</v>
      </c>
    </row>
    <row spans="1:33" r="5">
      <c t="s" r="A5" s="4">
        <v>411</v>
      </c>
      <c t="n" r="P5" s="6">
        <v>-254912</v>
      </c>
      <c t="n" r="Q5" s="7">
        <v>21420</v>
      </c>
      <c t="n" r="R5" s="6">
        <v>-181373</v>
      </c>
      <c t="n" r="S5" s="7">
        <v>17778</v>
      </c>
    </row>
    <row spans="1:33" r="6">
      <c t="s" r="A6" s="4">
        <v>412</v>
      </c>
      <c t="n" r="I6" s="7">
        <v>61491</v>
      </c>
      <c t="n" r="K6" s="7">
        <v>240000</v>
      </c>
      <c t="n" r="N6" s="7">
        <v>360000</v>
      </c>
      <c t="n" r="P6" s="6">
        <v>0</v>
      </c>
      <c t="n" r="R6" s="6">
        <v>0</v>
      </c>
      <c t="n" r="W6" s="7">
        <v>749885</v>
      </c>
      <c t="n" r="Z6" s="7">
        <v>1428229</v>
      </c>
    </row>
    <row spans="1:33" r="7">
      <c t="s" r="A7" s="4">
        <v>413</v>
      </c>
      <c t="n" r="T7" s="7">
        <v>673586</v>
      </c>
      <c t="n" r="U7" s="7">
        <v>161655</v>
      </c>
      <c t="n" r="V7" s="7">
        <v>1854797</v>
      </c>
    </row>
    <row spans="1:33" r="8">
      <c t="s" r="A8" s="4">
        <v>414</v>
      </c>
      <c t="s" r="I8" s="4">
        <v>415</v>
      </c>
      <c t="s" r="K8" s="4">
        <v>416</v>
      </c>
      <c t="s" r="L8" s="4">
        <v>417</v>
      </c>
      <c t="s" r="M8" s="4">
        <v>418</v>
      </c>
      <c t="s" r="N8" s="4">
        <v>419</v>
      </c>
      <c t="s" r="O8" s="4">
        <v>420</v>
      </c>
    </row>
    <row spans="1:33" r="9">
      <c t="s" r="A9" s="4">
        <v>421</v>
      </c>
      <c t="s" r="I9" s="4">
        <v>288</v>
      </c>
      <c t="s" r="K9" s="4">
        <v>288</v>
      </c>
      <c t="s" r="L9" s="4">
        <v>288</v>
      </c>
      <c t="s" r="M9" s="4">
        <v>288</v>
      </c>
      <c t="s" r="N9" s="4">
        <v>288</v>
      </c>
      <c t="s" r="O9" s="4">
        <v>331</v>
      </c>
    </row>
    <row spans="1:33" r="10">
      <c t="s" r="A10" s="4">
        <v>422</v>
      </c>
      <c t="n" r="R10" s="6">
        <v>13164</v>
      </c>
      <c t="n" r="S10" s="6">
        <v>0</v>
      </c>
    </row>
    <row spans="1:33" r="11">
      <c t="s" r="A11" s="4">
        <v>423</v>
      </c>
      <c t="s" r="K11" s="4">
        <v>305</v>
      </c>
      <c t="s" r="L11" s="4">
        <v>305</v>
      </c>
      <c t="s" r="M11" s="4">
        <v>305</v>
      </c>
      <c t="s" r="N11" s="4">
        <v>305</v>
      </c>
      <c t="s" r="O11" s="4">
        <v>424</v>
      </c>
      <c t="s" r="U11" s="4">
        <v>305</v>
      </c>
    </row>
    <row spans="1:33" r="12">
      <c t="s" r="A12" s="4">
        <v>425</v>
      </c>
      <c t="n" r="J12" s="7">
        <v>23550</v>
      </c>
      <c t="n" r="R12" s="6">
        <v>47121</v>
      </c>
      <c t="n" r="S12" s="6">
        <v>70671</v>
      </c>
    </row>
    <row spans="1:33" r="13">
      <c t="s" r="A13" s="4">
        <v>426</v>
      </c>
    </row>
    <row spans="1:33" r="14">
      <c t="s" r="A14" s="3">
        <v>358</v>
      </c>
    </row>
    <row spans="1:33" r="15">
      <c t="s" r="A15" s="4">
        <v>427</v>
      </c>
      <c t="n" r="P15" s="6">
        <v>17510</v>
      </c>
      <c t="n" r="R15" s="6">
        <v>17510</v>
      </c>
    </row>
    <row spans="1:33" r="16">
      <c t="s" r="A16" s="4">
        <v>40</v>
      </c>
      <c t="n" r="B16" s="7">
        <v>17956</v>
      </c>
      <c t="n" r="P16" s="6">
        <v>45156</v>
      </c>
      <c t="n" r="R16" s="6">
        <v>45156</v>
      </c>
      <c t="n" r="AC16" s="7">
        <v>10421</v>
      </c>
      <c t="n" r="AD16" s="7">
        <v>59572</v>
      </c>
    </row>
    <row spans="1:33" r="17">
      <c t="s" r="A17" s="4">
        <v>411</v>
      </c>
      <c t="n" r="D17" s="7">
        <v>23</v>
      </c>
      <c t="n" r="R17" s="6">
        <v>17546</v>
      </c>
      <c t="n" r="S17" s="6">
        <v>0</v>
      </c>
    </row>
    <row spans="1:33" r="18">
      <c t="s" r="A18" s="4">
        <v>412</v>
      </c>
      <c t="n" r="E18" s="7">
        <v>0</v>
      </c>
      <c t="n" r="O18" s="7">
        <v>384000</v>
      </c>
      <c t="n" r="P18" s="6">
        <v>0</v>
      </c>
      <c t="n" r="Q18" s="6">
        <v>0</v>
      </c>
      <c t="n" r="R18" s="7">
        <v>0</v>
      </c>
      <c t="n" r="S18" s="6">
        <v>0</v>
      </c>
      <c t="n" r="AC18" s="7">
        <v>3490</v>
      </c>
    </row>
    <row spans="1:33" r="19">
      <c t="s" r="A19" s="4">
        <v>413</v>
      </c>
      <c t="n" r="B19" s="7">
        <v>9000</v>
      </c>
    </row>
    <row spans="1:33" r="20">
      <c t="s" r="A20" s="4">
        <v>428</v>
      </c>
      <c t="n" r="R20" s="6">
        <v>1050200</v>
      </c>
    </row>
    <row spans="1:33" r="21">
      <c t="s" r="A21" s="4">
        <v>429</v>
      </c>
    </row>
    <row spans="1:33" r="22">
      <c t="s" r="A22" s="3">
        <v>358</v>
      </c>
    </row>
    <row spans="1:33" r="23">
      <c t="s" r="A23" s="4">
        <v>40</v>
      </c>
      <c t="n" r="E23" s="6">
        <v>0</v>
      </c>
      <c t="n" r="P23" s="6">
        <v>86371</v>
      </c>
      <c t="n" r="Q23" s="6">
        <v>0</v>
      </c>
      <c t="n" r="R23" s="7">
        <v>86371</v>
      </c>
      <c t="n" r="S23" s="6">
        <v>0</v>
      </c>
      <c t="n" r="AE23" s="7">
        <v>51900</v>
      </c>
    </row>
    <row spans="1:33" r="24">
      <c t="s" r="A24" s="4">
        <v>411</v>
      </c>
      <c t="n" r="R24" s="6">
        <v>43566</v>
      </c>
      <c t="n" r="S24" s="6">
        <v>0</v>
      </c>
    </row>
    <row spans="1:33" r="25">
      <c t="s" r="A25" s="4">
        <v>412</v>
      </c>
      <c t="n" r="E25" s="6">
        <v>0</v>
      </c>
      <c t="n" r="H25" s="7">
        <v>16000</v>
      </c>
      <c t="n" r="P25" s="6">
        <v>21625</v>
      </c>
      <c t="n" r="Q25" s="6">
        <v>0</v>
      </c>
      <c t="n" r="R25" s="6">
        <v>21625</v>
      </c>
      <c t="n" r="S25" s="6">
        <v>0</v>
      </c>
      <c t="n" r="AE25" s="7">
        <v>21625</v>
      </c>
    </row>
    <row spans="1:33" r="26">
      <c t="s" r="A26" s="4">
        <v>414</v>
      </c>
      <c t="s" r="H26" s="4">
        <v>430</v>
      </c>
    </row>
    <row spans="1:33" r="27">
      <c t="s" r="A27" s="4">
        <v>421</v>
      </c>
      <c t="s" r="H27" s="4">
        <v>288</v>
      </c>
    </row>
    <row spans="1:33" r="28">
      <c t="s" r="A28" s="4">
        <v>422</v>
      </c>
      <c t="n" r="R28" s="6">
        <v>2559</v>
      </c>
      <c t="n" r="S28" s="6">
        <v>0</v>
      </c>
    </row>
    <row spans="1:33" r="29">
      <c t="s" r="A29" s="4">
        <v>431</v>
      </c>
      <c t="n" r="R29" s="6">
        <v>120</v>
      </c>
      <c t="n" r="S29" s="6">
        <v>0</v>
      </c>
    </row>
    <row spans="1:33" r="30">
      <c t="s" r="A30" s="4">
        <v>432</v>
      </c>
    </row>
    <row spans="1:33" r="31">
      <c t="s" r="A31" s="3">
        <v>358</v>
      </c>
    </row>
    <row spans="1:33" r="32">
      <c t="s" r="A32" s="4">
        <v>427</v>
      </c>
      <c t="n" r="P32" s="6">
        <v>48000</v>
      </c>
      <c t="n" r="R32" s="6">
        <v>48000</v>
      </c>
    </row>
    <row spans="1:33" r="33">
      <c t="s" r="A33" s="4">
        <v>40</v>
      </c>
      <c t="n" r="E33" s="6">
        <v>96000</v>
      </c>
      <c t="n" r="P33" s="6">
        <v>0</v>
      </c>
      <c t="n" r="Q33" s="6">
        <v>96000</v>
      </c>
      <c t="n" r="R33" s="6">
        <v>0</v>
      </c>
      <c t="n" r="S33" s="6">
        <v>96000</v>
      </c>
    </row>
    <row spans="1:33" r="34">
      <c t="s" r="A34" s="4">
        <v>411</v>
      </c>
      <c t="n" r="R34" s="6">
        <v>1959</v>
      </c>
      <c t="n" r="S34" s="6">
        <v>0</v>
      </c>
    </row>
    <row spans="1:33" r="35">
      <c t="s" r="A35" s="4">
        <v>412</v>
      </c>
      <c t="n" r="E35" s="6">
        <v>48000</v>
      </c>
      <c t="n" r="F35" s="7">
        <v>48000</v>
      </c>
      <c t="n" r="P35" s="6">
        <v>0</v>
      </c>
      <c t="n" r="Q35" s="6">
        <v>48000</v>
      </c>
      <c t="n" r="R35" s="6">
        <v>0</v>
      </c>
      <c t="n" r="S35" s="6">
        <v>48000</v>
      </c>
    </row>
    <row spans="1:33" r="36">
      <c t="s" r="A36" s="4">
        <v>413</v>
      </c>
      <c t="n" r="R36" s="7">
        <v>2000</v>
      </c>
    </row>
    <row spans="1:33" r="37">
      <c t="s" r="A37" s="4">
        <v>428</v>
      </c>
      <c t="n" r="R37" s="6">
        <v>150000</v>
      </c>
    </row>
    <row spans="1:33" r="38">
      <c t="s" r="A38" s="4">
        <v>414</v>
      </c>
      <c t="s" r="F38" s="4">
        <v>433</v>
      </c>
    </row>
    <row spans="1:33" r="39">
      <c t="s" r="A39" s="4">
        <v>421</v>
      </c>
      <c t="s" r="F39" s="4">
        <v>434</v>
      </c>
    </row>
    <row spans="1:33" r="40">
      <c t="s" r="A40" s="4">
        <v>422</v>
      </c>
      <c t="n" r="R40" s="7">
        <v>0</v>
      </c>
      <c t="n" r="S40" s="6">
        <v>0</v>
      </c>
    </row>
    <row spans="1:33" r="41">
      <c t="s" r="A41" s="4">
        <v>431</v>
      </c>
      <c t="n" r="R41" s="6">
        <v>0</v>
      </c>
      <c t="n" r="S41" s="6">
        <v>48000</v>
      </c>
    </row>
    <row spans="1:33" r="42">
      <c t="s" r="A42" s="4">
        <v>435</v>
      </c>
    </row>
    <row spans="1:33" r="43">
      <c t="s" r="A43" s="3">
        <v>358</v>
      </c>
    </row>
    <row spans="1:33" r="44">
      <c t="s" r="A44" s="4">
        <v>427</v>
      </c>
      <c t="n" r="P44" s="6">
        <v>19600</v>
      </c>
      <c t="n" r="R44" s="6">
        <v>19600</v>
      </c>
    </row>
    <row spans="1:33" r="45">
      <c t="s" r="A45" s="4">
        <v>40</v>
      </c>
      <c t="n" r="P45" s="6">
        <v>39093</v>
      </c>
      <c t="n" r="R45" s="6">
        <v>39093</v>
      </c>
      <c t="n" r="Y45" s="7">
        <v>149655</v>
      </c>
      <c t="n" r="AA45" s="7">
        <v>199448</v>
      </c>
    </row>
    <row spans="1:33" r="46">
      <c t="s" r="A46" s="4">
        <v>411</v>
      </c>
      <c t="n" r="R46" s="6">
        <v>10700</v>
      </c>
      <c t="n" r="S46" s="6">
        <v>0</v>
      </c>
    </row>
    <row spans="1:33" r="47">
      <c t="s" r="A47" s="4">
        <v>412</v>
      </c>
      <c t="n" r="E47" s="7">
        <v>0</v>
      </c>
      <c t="n" r="P47" s="6">
        <v>0</v>
      </c>
      <c t="n" r="Q47" s="6">
        <v>0</v>
      </c>
      <c t="n" r="R47" s="7">
        <v>0</v>
      </c>
      <c t="n" r="S47" s="6">
        <v>0</v>
      </c>
      <c t="n" r="AA47" s="7">
        <v>100000</v>
      </c>
    </row>
    <row spans="1:33" r="48">
      <c t="s" r="A48" s="4">
        <v>413</v>
      </c>
      <c t="n" r="C48" s="7">
        <v>100000</v>
      </c>
    </row>
    <row spans="1:33" r="49">
      <c t="s" r="A49" s="4">
        <v>428</v>
      </c>
      <c t="n" r="R49" s="6">
        <v>400000</v>
      </c>
    </row>
    <row spans="1:33" r="50">
      <c t="s" r="A50" s="4">
        <v>414</v>
      </c>
      <c t="s" r="E50" s="4">
        <v>436</v>
      </c>
    </row>
    <row spans="1:33" r="51">
      <c t="s" r="A51" s="4">
        <v>421</v>
      </c>
      <c t="s" r="E51" s="4">
        <v>434</v>
      </c>
    </row>
    <row spans="1:33" r="52">
      <c t="s" r="A52" s="4">
        <v>422</v>
      </c>
      <c t="n" r="R52" s="7">
        <v>652</v>
      </c>
      <c t="n" r="S52" s="6">
        <v>0</v>
      </c>
    </row>
    <row spans="1:33" r="53">
      <c t="s" r="A53" s="4">
        <v>431</v>
      </c>
      <c t="n" r="C53" s="7">
        <v>67659</v>
      </c>
      <c t="n" r="R53" s="6">
        <v>32341</v>
      </c>
      <c t="n" r="S53" s="6">
        <v>0</v>
      </c>
    </row>
    <row spans="1:33" r="54">
      <c t="s" r="A54" s="4">
        <v>425</v>
      </c>
      <c t="n" r="E54" s="7">
        <v>240000</v>
      </c>
    </row>
    <row spans="1:33" r="55">
      <c t="s" r="A55" s="4">
        <v>437</v>
      </c>
    </row>
    <row spans="1:33" r="56">
      <c t="s" r="A56" s="3">
        <v>358</v>
      </c>
    </row>
    <row spans="1:33" r="57">
      <c t="s" r="A57" s="4">
        <v>427</v>
      </c>
      <c t="n" r="P57" s="6">
        <v>2114</v>
      </c>
      <c t="n" r="R57" s="6">
        <v>2114</v>
      </c>
    </row>
    <row spans="1:33" r="58">
      <c t="s" r="A58" s="4">
        <v>40</v>
      </c>
      <c t="n" r="E58" s="6">
        <v>33334</v>
      </c>
      <c t="n" r="G58" s="7">
        <v>63693</v>
      </c>
      <c t="n" r="P58" s="6">
        <v>0</v>
      </c>
      <c t="n" r="Q58" s="6">
        <v>33334</v>
      </c>
      <c t="n" r="R58" s="6">
        <v>0</v>
      </c>
      <c t="n" r="S58" s="6">
        <v>33334</v>
      </c>
    </row>
    <row spans="1:33" r="59">
      <c t="s" r="A59" s="4">
        <v>411</v>
      </c>
      <c t="n" r="R59" s="6">
        <v>31</v>
      </c>
      <c t="n" r="S59" s="6">
        <v>3768</v>
      </c>
    </row>
    <row spans="1:33" r="60">
      <c t="s" r="A60" s="4">
        <v>412</v>
      </c>
      <c t="n" r="E60" s="7">
        <v>20000</v>
      </c>
      <c t="n" r="G60" s="7">
        <v>4000</v>
      </c>
      <c t="n" r="P60" s="7">
        <v>0</v>
      </c>
      <c t="n" r="Q60" s="7">
        <v>20000</v>
      </c>
      <c t="n" r="R60" s="6">
        <v>0</v>
      </c>
      <c t="n" r="S60" s="6">
        <v>20000</v>
      </c>
    </row>
    <row spans="1:33" r="61">
      <c t="s" r="A61" s="4">
        <v>413</v>
      </c>
      <c t="n" r="R61" s="7">
        <v>3514</v>
      </c>
    </row>
    <row spans="1:33" r="62">
      <c t="s" r="A62" s="4">
        <v>428</v>
      </c>
      <c t="n" r="R62" s="6">
        <v>42282</v>
      </c>
    </row>
    <row spans="1:33" r="63">
      <c t="s" r="A63" s="4">
        <v>414</v>
      </c>
      <c t="s" r="G63" s="4">
        <v>438</v>
      </c>
    </row>
    <row spans="1:33" r="64">
      <c t="s" r="A64" s="4">
        <v>421</v>
      </c>
      <c t="s" r="G64" s="4">
        <v>331</v>
      </c>
    </row>
    <row spans="1:33" r="65">
      <c t="s" r="A65" s="4">
        <v>422</v>
      </c>
      <c t="n" r="G65" s="7">
        <v>46000</v>
      </c>
      <c t="n" r="R65" s="7">
        <v>21</v>
      </c>
      <c t="n" r="S65" s="7">
        <v>2407</v>
      </c>
    </row>
    <row spans="1:33" r="66">
      <c t="s" r="A66" s="4">
        <v>423</v>
      </c>
      <c t="s" r="G66" s="4">
        <v>4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B8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3"/>
    <col customWidth="1" max="6" min="6" width="16"/>
    <col customWidth="1" max="7" min="7" width="14"/>
    <col customWidth="1" max="8" min="8" width="16"/>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14"/>
    <col customWidth="1" max="28" min="28" width="14"/>
  </cols>
  <sheetData>
    <row spans="1:28" r="1">
      <c t="s" r="A1" s="1">
        <v>440</v>
      </c>
      <c t="s" r="B1" s="2">
        <v>275</v>
      </c>
      <c t="s" r="C1" s="2">
        <v>397</v>
      </c>
      <c t="s" r="D1" s="2">
        <v>441</v>
      </c>
      <c t="s" r="E1" s="2">
        <v>442</v>
      </c>
      <c t="s" r="F1" s="2">
        <v>279</v>
      </c>
      <c t="s" r="G1" s="2">
        <v>402</v>
      </c>
      <c t="s" r="H1" s="2">
        <v>277</v>
      </c>
      <c t="s" r="I1" s="2">
        <v>352</v>
      </c>
      <c t="s" r="J1" s="2">
        <v>353</v>
      </c>
      <c t="s" r="K1" s="2">
        <v>278</v>
      </c>
      <c t="s" r="L1" s="2">
        <v>403</v>
      </c>
      <c t="s" r="M1" s="2">
        <v>409</v>
      </c>
      <c t="s" r="N1" s="2">
        <v>2</v>
      </c>
      <c t="s" r="O1" s="2">
        <v>70</v>
      </c>
      <c t="s" r="P1" s="2">
        <v>2</v>
      </c>
      <c t="s" r="Q1" s="2">
        <v>70</v>
      </c>
      <c t="s" r="R1" s="2">
        <v>23</v>
      </c>
      <c t="s" r="S1" s="2">
        <v>352</v>
      </c>
      <c t="s" r="T1" s="2">
        <v>404</v>
      </c>
      <c t="s" r="U1" s="2">
        <v>219</v>
      </c>
      <c t="s" r="V1" s="2">
        <v>276</v>
      </c>
      <c t="s" r="W1" s="2">
        <v>343</v>
      </c>
      <c t="s" r="X1" s="2">
        <v>344</v>
      </c>
      <c t="s" r="Y1" s="2">
        <v>345</v>
      </c>
      <c t="s" r="Z1" s="2">
        <v>346</v>
      </c>
      <c t="s" r="AA1" s="2">
        <v>347</v>
      </c>
      <c t="s" r="AB1" s="2">
        <v>410</v>
      </c>
    </row>
    <row spans="1:28" r="2">
      <c t="s" r="A2" s="3">
        <v>443</v>
      </c>
    </row>
    <row spans="1:28" r="3">
      <c t="s" r="A3" s="4">
        <v>444</v>
      </c>
      <c t="s" r="P3" s="4">
        <v>445</v>
      </c>
    </row>
    <row spans="1:28" r="4">
      <c t="s" r="A4" s="4">
        <v>40</v>
      </c>
      <c t="n" r="G4" s="7">
        <v>46973</v>
      </c>
      <c t="n" r="H4" s="7">
        <v>479481</v>
      </c>
      <c t="n" r="L4" s="7">
        <v>268330</v>
      </c>
      <c t="n" r="M4" s="7">
        <v>94326</v>
      </c>
      <c t="n" r="N4" s="7">
        <v>407944</v>
      </c>
      <c t="n" r="P4" s="7">
        <v>407944</v>
      </c>
      <c t="n" r="X4" s="7">
        <v>42019</v>
      </c>
      <c t="n" r="AB4" s="7">
        <v>71218</v>
      </c>
    </row>
    <row spans="1:28" r="5">
      <c t="s" r="A5" s="4">
        <v>411</v>
      </c>
      <c t="n" r="N5" s="6">
        <v>-254912</v>
      </c>
      <c t="n" r="O5" s="7">
        <v>21420</v>
      </c>
      <c t="n" r="P5" s="6">
        <v>-181373</v>
      </c>
      <c t="n" r="Q5" s="7">
        <v>17778</v>
      </c>
    </row>
    <row spans="1:28" r="6">
      <c t="s" r="A6" s="4">
        <v>412</v>
      </c>
      <c t="n" r="B6" s="7">
        <v>749885</v>
      </c>
      <c t="n" r="F6" s="7">
        <v>61491</v>
      </c>
      <c t="n" r="H6" s="7">
        <v>240000</v>
      </c>
      <c t="n" r="K6" s="7">
        <v>360000</v>
      </c>
      <c t="n" r="N6" s="6">
        <v>0</v>
      </c>
      <c t="n" r="P6" s="6">
        <v>0</v>
      </c>
      <c t="n" r="V6" s="7">
        <v>1428229</v>
      </c>
    </row>
    <row spans="1:28" r="7">
      <c t="s" r="A7" s="4">
        <v>446</v>
      </c>
      <c t="n" r="F7" s="7">
        <v>21491</v>
      </c>
    </row>
    <row spans="1:28" r="8">
      <c t="s" r="A8" s="4">
        <v>413</v>
      </c>
      <c t="n" r="R8" s="7">
        <v>673586</v>
      </c>
      <c t="n" r="S8" s="7">
        <v>161655</v>
      </c>
      <c t="n" r="T8" s="7">
        <v>1854797</v>
      </c>
    </row>
    <row spans="1:28" r="9">
      <c t="s" r="A9" s="4">
        <v>447</v>
      </c>
      <c t="s" r="H9" s="4">
        <v>305</v>
      </c>
      <c t="s" r="I9" s="4">
        <v>305</v>
      </c>
      <c t="s" r="J9" s="4">
        <v>305</v>
      </c>
      <c t="s" r="K9" s="4">
        <v>305</v>
      </c>
      <c t="s" r="L9" s="4">
        <v>424</v>
      </c>
      <c t="s" r="S9" s="4">
        <v>305</v>
      </c>
    </row>
    <row spans="1:28" r="10">
      <c t="s" r="A10" s="4">
        <v>421</v>
      </c>
      <c t="s" r="F10" s="4">
        <v>288</v>
      </c>
      <c t="s" r="H10" s="4">
        <v>288</v>
      </c>
      <c t="s" r="I10" s="4">
        <v>288</v>
      </c>
      <c t="s" r="J10" s="4">
        <v>288</v>
      </c>
      <c t="s" r="K10" s="4">
        <v>288</v>
      </c>
      <c t="s" r="L10" s="4">
        <v>331</v>
      </c>
    </row>
    <row spans="1:28" r="11">
      <c t="s" r="A11" s="4">
        <v>414</v>
      </c>
      <c t="s" r="F11" s="4">
        <v>415</v>
      </c>
      <c t="s" r="H11" s="4">
        <v>416</v>
      </c>
      <c t="s" r="I11" s="4">
        <v>417</v>
      </c>
      <c t="s" r="J11" s="4">
        <v>418</v>
      </c>
      <c t="s" r="K11" s="4">
        <v>419</v>
      </c>
      <c t="s" r="L11" s="4">
        <v>420</v>
      </c>
    </row>
    <row spans="1:28" r="12">
      <c t="s" r="A12" s="4">
        <v>361</v>
      </c>
      <c t="n" r="H12" s="7">
        <v>240000</v>
      </c>
      <c t="n" r="I12" s="7">
        <v>240000</v>
      </c>
      <c t="n" r="J12" s="7">
        <v>360000</v>
      </c>
      <c t="n" r="N12" s="6">
        <v>5169</v>
      </c>
      <c t="n" r="P12" s="6">
        <v>5169</v>
      </c>
      <c t="n" r="R12" s="7">
        <v>373728</v>
      </c>
      <c t="n" r="S12" s="7">
        <v>240000</v>
      </c>
      <c t="n" r="U12" s="7">
        <v>2037</v>
      </c>
    </row>
    <row spans="1:28" r="13">
      <c t="s" r="A13" s="4">
        <v>448</v>
      </c>
      <c t="n" r="P13" s="6">
        <v>433570</v>
      </c>
      <c t="n" r="Q13" s="6">
        <v>96000</v>
      </c>
    </row>
    <row spans="1:28" r="14">
      <c t="s" r="A14" s="4">
        <v>449</v>
      </c>
      <c t="n" r="P14" s="6">
        <v>433570</v>
      </c>
      <c t="n" r="Q14" s="6">
        <v>96000</v>
      </c>
    </row>
    <row spans="1:28" r="15">
      <c t="s" r="A15" s="4">
        <v>450</v>
      </c>
    </row>
    <row spans="1:28" r="16">
      <c t="s" r="A16" s="3">
        <v>443</v>
      </c>
    </row>
    <row spans="1:28" r="17">
      <c t="s" r="A17" s="4">
        <v>451</v>
      </c>
      <c t="n" r="M17" s="7">
        <v>70671</v>
      </c>
    </row>
    <row spans="1:28" r="18">
      <c t="s" r="A18" s="4">
        <v>444</v>
      </c>
      <c t="s" r="M18" s="4">
        <v>452</v>
      </c>
    </row>
    <row spans="1:28" r="19">
      <c t="s" r="A19" s="4">
        <v>40</v>
      </c>
      <c t="n" r="M19" s="7">
        <v>94326</v>
      </c>
      <c t="n" r="N19" s="6">
        <v>0</v>
      </c>
      <c t="n" r="O19" s="6">
        <v>117785</v>
      </c>
      <c t="n" r="P19" s="6">
        <v>0</v>
      </c>
      <c t="n" r="Q19" s="6">
        <v>117785</v>
      </c>
    </row>
    <row spans="1:28" r="20">
      <c t="s" r="A20" s="4">
        <v>411</v>
      </c>
      <c t="n" r="P20" s="6">
        <v>36479</v>
      </c>
      <c t="n" r="Q20" s="6">
        <v>9097</v>
      </c>
    </row>
    <row spans="1:28" r="21">
      <c t="s" r="A21" s="4">
        <v>412</v>
      </c>
      <c t="n" r="G21" s="6">
        <v>23550</v>
      </c>
      <c t="n" r="N21" s="6">
        <v>0</v>
      </c>
      <c t="n" r="O21" s="6">
        <v>70671</v>
      </c>
      <c t="n" r="P21" s="6">
        <v>0</v>
      </c>
      <c t="n" r="Q21" s="6">
        <v>70671</v>
      </c>
    </row>
    <row spans="1:28" r="22">
      <c t="s" r="A22" s="4">
        <v>446</v>
      </c>
      <c t="n" r="D22" s="7">
        <v>47121</v>
      </c>
    </row>
    <row spans="1:28" r="23">
      <c t="s" r="A23" s="4">
        <v>413</v>
      </c>
      <c t="n" r="D23" s="7">
        <v>56435</v>
      </c>
      <c t="n" r="G23" s="7">
        <v>46973</v>
      </c>
    </row>
    <row spans="1:28" r="24">
      <c t="s" r="A24" s="4">
        <v>453</v>
      </c>
    </row>
    <row spans="1:28" r="25">
      <c t="s" r="A25" s="3">
        <v>443</v>
      </c>
    </row>
    <row spans="1:28" r="26">
      <c t="s" r="A26" s="4">
        <v>451</v>
      </c>
      <c t="n" r="L26" s="7">
        <v>384000</v>
      </c>
    </row>
    <row spans="1:28" r="27">
      <c t="s" r="A27" s="4">
        <v>444</v>
      </c>
      <c t="s" r="L27" s="4">
        <v>454</v>
      </c>
    </row>
    <row spans="1:28" r="28">
      <c t="s" r="A28" s="4">
        <v>40</v>
      </c>
      <c t="n" r="L28" s="7">
        <v>268330</v>
      </c>
      <c t="n" r="N28" s="6">
        <v>0</v>
      </c>
      <c t="n" r="O28" s="6">
        <v>453333</v>
      </c>
      <c t="n" r="P28" s="6">
        <v>0</v>
      </c>
      <c t="n" r="Q28" s="6">
        <v>453333</v>
      </c>
    </row>
    <row spans="1:28" r="29">
      <c t="s" r="A29" s="4">
        <v>411</v>
      </c>
      <c t="n" r="P29" s="6">
        <v>24558</v>
      </c>
      <c t="n" r="Q29" s="6">
        <v>23913</v>
      </c>
    </row>
    <row spans="1:28" r="30">
      <c t="s" r="A30" s="4">
        <v>412</v>
      </c>
      <c t="n" r="B30" s="6">
        <v>242885</v>
      </c>
      <c t="n" r="N30" s="6">
        <v>0</v>
      </c>
      <c t="n" r="O30" s="6">
        <v>380800</v>
      </c>
      <c t="n" r="P30" s="6">
        <v>0</v>
      </c>
      <c t="n" r="Q30" s="6">
        <v>380800</v>
      </c>
    </row>
    <row spans="1:28" r="31">
      <c t="s" r="A31" s="4">
        <v>413</v>
      </c>
      <c t="n" r="B31" s="6">
        <v>366351</v>
      </c>
      <c t="n" r="C31" s="7">
        <v>9000</v>
      </c>
      <c t="n" r="E31" s="7">
        <v>10000</v>
      </c>
      <c t="n" r="P31" s="6">
        <v>123911</v>
      </c>
    </row>
    <row spans="1:28" r="32">
      <c t="s" r="A32" s="4">
        <v>447</v>
      </c>
      <c t="s" r="L32" s="4">
        <v>331</v>
      </c>
    </row>
    <row spans="1:28" r="33">
      <c t="s" r="A33" s="4">
        <v>421</v>
      </c>
      <c t="s" r="L33" s="4">
        <v>424</v>
      </c>
    </row>
    <row spans="1:28" r="34">
      <c t="s" r="A34" s="4">
        <v>414</v>
      </c>
      <c t="s" r="L34" s="4">
        <v>420</v>
      </c>
    </row>
    <row spans="1:28" r="35">
      <c t="s" r="A35" s="4">
        <v>361</v>
      </c>
      <c t="n" r="B35" s="6">
        <v>69592</v>
      </c>
      <c t="n" r="N35" s="6">
        <v>0</v>
      </c>
      <c t="n" r="O35" s="6">
        <v>80351</v>
      </c>
      <c t="n" r="P35" s="6">
        <v>0</v>
      </c>
      <c t="n" r="Q35" s="6">
        <v>80351</v>
      </c>
      <c t="n" r="W35" s="7">
        <v>20000</v>
      </c>
      <c t="n" r="Y35" s="7">
        <v>10000</v>
      </c>
      <c t="n" r="Z35" s="7">
        <v>30000</v>
      </c>
    </row>
    <row spans="1:28" r="36">
      <c t="s" r="A36" s="4">
        <v>422</v>
      </c>
      <c t="n" r="P36" s="7">
        <v>9446</v>
      </c>
      <c t="n" r="Q36" s="6">
        <v>22911</v>
      </c>
    </row>
    <row spans="1:28" r="37">
      <c t="s" r="A37" s="4">
        <v>455</v>
      </c>
      <c t="n" r="P37" s="6">
        <v>14073000</v>
      </c>
    </row>
    <row spans="1:28" r="38">
      <c t="s" r="A38" s="4">
        <v>456</v>
      </c>
      <c t="n" r="B38" s="7">
        <v>312477</v>
      </c>
    </row>
    <row spans="1:28" r="39">
      <c t="s" r="A39" s="4">
        <v>457</v>
      </c>
    </row>
    <row spans="1:28" r="40">
      <c t="s" r="A40" s="3">
        <v>443</v>
      </c>
    </row>
    <row spans="1:28" r="41">
      <c t="s" r="A41" s="4">
        <v>451</v>
      </c>
      <c t="n" r="K41" s="7">
        <v>360000</v>
      </c>
    </row>
    <row spans="1:28" r="42">
      <c t="s" r="A42" s="4">
        <v>444</v>
      </c>
      <c t="s" r="K42" s="4">
        <v>458</v>
      </c>
    </row>
    <row spans="1:28" r="43">
      <c t="s" r="A43" s="4">
        <v>412</v>
      </c>
      <c t="n" r="N43" s="6">
        <v>0</v>
      </c>
      <c t="n" r="O43" s="6">
        <v>360000</v>
      </c>
      <c t="n" r="P43" s="7">
        <v>0</v>
      </c>
      <c t="n" r="Q43" s="6">
        <v>360000</v>
      </c>
      <c t="n" r="V43" s="6">
        <v>360000</v>
      </c>
    </row>
    <row spans="1:28" r="44">
      <c t="s" r="A44" s="4">
        <v>447</v>
      </c>
      <c t="s" r="K44" s="4">
        <v>288</v>
      </c>
    </row>
    <row spans="1:28" r="45">
      <c t="s" r="A45" s="4">
        <v>421</v>
      </c>
      <c t="s" r="K45" s="4">
        <v>305</v>
      </c>
    </row>
    <row spans="1:28" r="46">
      <c t="s" r="A46" s="4">
        <v>414</v>
      </c>
      <c t="s" r="K46" s="4">
        <v>419</v>
      </c>
    </row>
    <row spans="1:28" r="47">
      <c t="s" r="A47" s="4">
        <v>361</v>
      </c>
      <c t="n" r="N47" s="6">
        <v>0</v>
      </c>
      <c t="n" r="O47" s="6">
        <v>53990</v>
      </c>
      <c t="n" r="P47" s="6">
        <v>0</v>
      </c>
      <c t="n" r="Q47" s="6">
        <v>53990</v>
      </c>
      <c t="n" r="V47" s="6">
        <v>103029</v>
      </c>
    </row>
    <row spans="1:28" r="48">
      <c t="s" r="A48" s="4">
        <v>422</v>
      </c>
      <c t="n" r="P48" s="6">
        <v>9330</v>
      </c>
      <c t="n" r="Q48" s="6">
        <v>39708</v>
      </c>
    </row>
    <row spans="1:28" r="49">
      <c t="s" r="A49" s="4">
        <v>448</v>
      </c>
      <c t="n" r="K49" s="7">
        <v>360000</v>
      </c>
    </row>
    <row spans="1:28" r="50">
      <c t="s" r="A50" s="4">
        <v>449</v>
      </c>
      <c t="n" r="K50" s="7">
        <v>360000</v>
      </c>
    </row>
    <row spans="1:28" r="51">
      <c t="s" r="A51" s="4">
        <v>431</v>
      </c>
      <c t="n" r="P51" s="6">
        <v>0</v>
      </c>
      <c t="n" r="Q51" s="6">
        <v>989</v>
      </c>
    </row>
    <row spans="1:28" r="52">
      <c t="s" r="A52" s="4">
        <v>456</v>
      </c>
      <c t="n" r="V52" s="6">
        <v>463029</v>
      </c>
    </row>
    <row spans="1:28" r="53">
      <c t="s" r="A53" s="4">
        <v>459</v>
      </c>
    </row>
    <row spans="1:28" r="54">
      <c t="s" r="A54" s="3">
        <v>443</v>
      </c>
    </row>
    <row spans="1:28" r="55">
      <c t="s" r="A55" s="4">
        <v>444</v>
      </c>
      <c t="s" r="J55" s="4">
        <v>458</v>
      </c>
    </row>
    <row spans="1:28" r="56">
      <c t="s" r="A56" s="4">
        <v>40</v>
      </c>
      <c t="n" r="W56" s="6">
        <v>423204</v>
      </c>
    </row>
    <row spans="1:28" r="57">
      <c t="s" r="A57" s="4">
        <v>412</v>
      </c>
      <c t="n" r="J57" s="7">
        <v>360000</v>
      </c>
      <c t="n" r="N57" s="6">
        <v>0</v>
      </c>
      <c t="n" r="O57" s="6">
        <v>360000</v>
      </c>
      <c t="n" r="P57" s="6">
        <v>0</v>
      </c>
      <c t="n" r="Q57" s="6">
        <v>360000</v>
      </c>
      <c t="n" r="V57" s="6">
        <v>240000</v>
      </c>
      <c t="n" r="W57" s="6">
        <v>360000</v>
      </c>
    </row>
    <row spans="1:28" r="58">
      <c t="s" r="A58" s="4">
        <v>447</v>
      </c>
      <c t="s" r="J58" s="4">
        <v>288</v>
      </c>
    </row>
    <row spans="1:28" r="59">
      <c t="s" r="A59" s="4">
        <v>421</v>
      </c>
      <c t="s" r="J59" s="4">
        <v>305</v>
      </c>
    </row>
    <row spans="1:28" r="60">
      <c t="s" r="A60" s="4">
        <v>414</v>
      </c>
      <c t="s" r="J60" s="4">
        <v>418</v>
      </c>
    </row>
    <row spans="1:28" r="61">
      <c t="s" r="A61" s="4">
        <v>361</v>
      </c>
      <c t="n" r="N61" s="6">
        <v>0</v>
      </c>
      <c t="n" r="O61" s="6">
        <v>34165</v>
      </c>
      <c t="n" r="P61" s="6">
        <v>0</v>
      </c>
      <c t="n" r="Q61" s="6">
        <v>34165</v>
      </c>
      <c t="n" r="V61" s="6">
        <v>42319</v>
      </c>
      <c t="n" r="W61" s="7">
        <v>63204</v>
      </c>
      <c t="n" r="AA61" s="7">
        <v>20000</v>
      </c>
    </row>
    <row spans="1:28" r="62">
      <c t="s" r="A62" s="4">
        <v>422</v>
      </c>
      <c t="n" r="P62" s="6">
        <v>9330</v>
      </c>
      <c t="n" r="Q62" s="6">
        <v>27143</v>
      </c>
    </row>
    <row spans="1:28" r="63">
      <c t="s" r="A63" s="4">
        <v>448</v>
      </c>
      <c t="n" r="J63" s="7">
        <v>360000</v>
      </c>
    </row>
    <row spans="1:28" r="64">
      <c t="s" r="A64" s="4">
        <v>449</v>
      </c>
      <c t="n" r="J64" s="7">
        <v>360000</v>
      </c>
    </row>
    <row spans="1:28" r="65">
      <c t="s" r="A65" s="4">
        <v>431</v>
      </c>
      <c t="n" r="P65" s="6">
        <v>0</v>
      </c>
      <c t="n" r="Q65" s="6">
        <v>182983</v>
      </c>
    </row>
    <row spans="1:28" r="66">
      <c t="s" r="A66" s="4">
        <v>456</v>
      </c>
      <c t="n" r="V66" s="6">
        <v>423204</v>
      </c>
    </row>
    <row spans="1:28" r="67">
      <c t="s" r="A67" s="4">
        <v>460</v>
      </c>
    </row>
    <row spans="1:28" r="68">
      <c t="s" r="A68" s="3">
        <v>443</v>
      </c>
    </row>
    <row spans="1:28" r="69">
      <c t="s" r="A69" s="4">
        <v>451</v>
      </c>
      <c t="n" r="I69" s="7">
        <v>240000</v>
      </c>
      <c t="n" r="S69" s="7">
        <v>240000</v>
      </c>
    </row>
    <row spans="1:28" r="70">
      <c t="s" r="A70" s="4">
        <v>444</v>
      </c>
      <c t="s" r="I70" s="4">
        <v>458</v>
      </c>
    </row>
    <row spans="1:28" r="71">
      <c t="s" r="A71" s="4">
        <v>412</v>
      </c>
      <c t="n" r="N71" s="6">
        <v>0</v>
      </c>
      <c t="n" r="O71" s="6">
        <v>240000</v>
      </c>
      <c t="n" r="P71" s="6">
        <v>0</v>
      </c>
      <c t="n" r="Q71" s="6">
        <v>240000</v>
      </c>
      <c t="n" r="V71" s="6">
        <v>240000</v>
      </c>
    </row>
    <row spans="1:28" r="72">
      <c t="s" r="A72" s="4">
        <v>447</v>
      </c>
      <c t="s" r="I72" s="4">
        <v>288</v>
      </c>
      <c t="s" r="S72" s="4">
        <v>288</v>
      </c>
    </row>
    <row spans="1:28" r="73">
      <c t="s" r="A73" s="4">
        <v>421</v>
      </c>
      <c t="s" r="I73" s="4">
        <v>305</v>
      </c>
    </row>
    <row spans="1:28" r="74">
      <c t="s" r="A74" s="4">
        <v>414</v>
      </c>
      <c t="s" r="I74" s="4">
        <v>417</v>
      </c>
    </row>
    <row spans="1:28" r="75">
      <c t="s" r="A75" s="4">
        <v>361</v>
      </c>
      <c t="n" r="N75" s="7">
        <v>0</v>
      </c>
      <c t="n" r="O75" s="7">
        <v>9626</v>
      </c>
      <c t="n" r="P75" s="6">
        <v>0</v>
      </c>
      <c t="n" r="Q75" s="6">
        <v>9626</v>
      </c>
      <c t="n" r="V75" s="6">
        <v>42319</v>
      </c>
    </row>
    <row spans="1:28" r="76">
      <c t="s" r="A76" s="4">
        <v>422</v>
      </c>
      <c t="n" r="P76" s="6">
        <v>6220</v>
      </c>
      <c t="n" r="Q76" s="6">
        <v>9626</v>
      </c>
    </row>
    <row spans="1:28" r="77">
      <c t="s" r="A77" s="4">
        <v>448</v>
      </c>
      <c t="n" r="I77" s="7">
        <v>240000</v>
      </c>
    </row>
    <row spans="1:28" r="78">
      <c t="s" r="A78" s="4">
        <v>449</v>
      </c>
      <c t="n" r="I78" s="7">
        <v>240000</v>
      </c>
    </row>
    <row spans="1:28" r="79">
      <c t="s" r="A79" s="4">
        <v>431</v>
      </c>
      <c t="n" r="P79" s="7">
        <v>0</v>
      </c>
      <c t="n" r="Q79" s="7">
        <v>240000</v>
      </c>
    </row>
    <row spans="1:28" r="80">
      <c t="s" r="A80" s="4">
        <v>456</v>
      </c>
      <c t="n" r="V80" s="7">
        <v>2823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Z8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6"/>
    <col customWidth="1" max="5" min="5" width="15"/>
    <col customWidth="1" max="6" min="6" width="15"/>
    <col customWidth="1" max="7" min="7" width="16"/>
    <col customWidth="1" max="8" min="8" width="16"/>
    <col customWidth="1" max="9" min="9" width="16"/>
    <col customWidth="1" max="10" min="10" width="16"/>
    <col customWidth="1" max="11" min="11" width="15"/>
    <col customWidth="1" max="12" min="12" width="15"/>
    <col customWidth="1" max="13" min="13" width="15"/>
    <col customWidth="1" max="14" min="14" width="15"/>
    <col customWidth="1" max="15" min="15" width="80"/>
    <col customWidth="1" max="16" min="16" width="14"/>
    <col customWidth="1" max="17" min="17" width="14"/>
    <col customWidth="1" max="18" min="18" width="14"/>
    <col customWidth="1" max="19" min="19" width="14"/>
    <col customWidth="1" max="20" min="20" width="14"/>
    <col customWidth="1" max="21" min="21" width="13"/>
    <col customWidth="1" max="22" min="22" width="13"/>
    <col customWidth="1" max="23" min="23" width="14"/>
    <col customWidth="1" max="24" min="24" width="14"/>
    <col customWidth="1" max="25" min="25" width="14"/>
    <col customWidth="1" max="26" min="26" width="13"/>
  </cols>
  <sheetData>
    <row spans="1:26" r="1">
      <c t="s" r="A1" s="1">
        <v>461</v>
      </c>
      <c t="s" r="B1" s="2">
        <v>275</v>
      </c>
      <c t="s" r="C1" s="2">
        <v>398</v>
      </c>
      <c t="s" r="D1" s="2">
        <v>70</v>
      </c>
      <c t="s" r="E1" s="2">
        <v>404</v>
      </c>
      <c t="s" r="F1" s="2">
        <v>462</v>
      </c>
      <c t="s" r="G1" s="2">
        <v>279</v>
      </c>
      <c t="s" r="H1" s="2">
        <v>349</v>
      </c>
      <c t="s" r="I1" s="2">
        <v>277</v>
      </c>
      <c t="s" r="J1" s="2">
        <v>352</v>
      </c>
      <c t="s" r="K1" s="2">
        <v>353</v>
      </c>
      <c t="s" r="L1" s="2">
        <v>278</v>
      </c>
      <c t="s" r="M1" s="2">
        <v>403</v>
      </c>
      <c t="s" r="N1" s="2">
        <v>357</v>
      </c>
      <c t="s" r="O1" s="2">
        <v>2</v>
      </c>
      <c t="s" r="P1" s="2">
        <v>70</v>
      </c>
      <c t="s" r="Q1" s="2">
        <v>23</v>
      </c>
      <c t="s" r="R1" s="2">
        <v>352</v>
      </c>
      <c t="s" r="S1" s="2">
        <v>404</v>
      </c>
      <c t="s" r="T1" s="2">
        <v>219</v>
      </c>
      <c t="s" r="U1" s="2">
        <v>276</v>
      </c>
      <c t="s" r="V1" s="2">
        <v>406</v>
      </c>
      <c t="s" r="W1" s="2">
        <v>463</v>
      </c>
      <c t="s" r="X1" s="2">
        <v>464</v>
      </c>
      <c t="s" r="Y1" s="2">
        <v>465</v>
      </c>
      <c t="s" r="Z1" s="2">
        <v>466</v>
      </c>
    </row>
    <row spans="1:26" r="2">
      <c t="s" r="A2" s="3">
        <v>443</v>
      </c>
    </row>
    <row spans="1:26" r="3">
      <c t="s" r="A3" s="4">
        <v>444</v>
      </c>
      <c t="s" r="O3" s="4">
        <v>445</v>
      </c>
    </row>
    <row spans="1:26" r="4">
      <c t="s" r="A4" s="4">
        <v>412</v>
      </c>
      <c t="n" r="B4" s="7">
        <v>749885</v>
      </c>
      <c t="n" r="G4" s="7">
        <v>61491</v>
      </c>
      <c t="n" r="I4" s="7">
        <v>240000</v>
      </c>
      <c t="n" r="L4" s="7">
        <v>360000</v>
      </c>
      <c t="n" r="O4" s="7">
        <v>0</v>
      </c>
      <c t="n" r="U4" s="7">
        <v>1428229</v>
      </c>
    </row>
    <row spans="1:26" r="5">
      <c t="s" r="A5" s="4">
        <v>414</v>
      </c>
      <c t="s" r="G5" s="4">
        <v>415</v>
      </c>
      <c t="s" r="I5" s="4">
        <v>416</v>
      </c>
      <c t="s" r="J5" s="4">
        <v>417</v>
      </c>
      <c t="s" r="K5" s="4">
        <v>418</v>
      </c>
      <c t="s" r="L5" s="4">
        <v>419</v>
      </c>
      <c t="s" r="M5" s="4">
        <v>420</v>
      </c>
    </row>
    <row spans="1:26" r="6">
      <c t="s" r="A6" s="4">
        <v>447</v>
      </c>
      <c t="s" r="I6" s="4">
        <v>305</v>
      </c>
      <c t="s" r="J6" s="4">
        <v>305</v>
      </c>
      <c t="s" r="K6" s="4">
        <v>305</v>
      </c>
      <c t="s" r="L6" s="4">
        <v>305</v>
      </c>
      <c t="s" r="M6" s="4">
        <v>424</v>
      </c>
      <c t="s" r="R6" s="4">
        <v>305</v>
      </c>
    </row>
    <row spans="1:26" r="7">
      <c t="s" r="A7" s="4">
        <v>422</v>
      </c>
      <c t="n" r="O7" s="6">
        <v>13164</v>
      </c>
      <c t="n" r="P7" s="7">
        <v>0</v>
      </c>
    </row>
    <row spans="1:26" r="8">
      <c t="s" r="A8" s="4">
        <v>421</v>
      </c>
      <c t="s" r="G8" s="4">
        <v>288</v>
      </c>
      <c t="s" r="I8" s="4">
        <v>288</v>
      </c>
      <c t="s" r="J8" s="4">
        <v>288</v>
      </c>
      <c t="s" r="K8" s="4">
        <v>288</v>
      </c>
      <c t="s" r="L8" s="4">
        <v>288</v>
      </c>
      <c t="s" r="M8" s="4">
        <v>331</v>
      </c>
    </row>
    <row spans="1:26" r="9">
      <c t="s" r="A9" s="4">
        <v>467</v>
      </c>
      <c t="n" r="I9" s="9">
        <v>1e-05</v>
      </c>
      <c t="n" r="J9" s="9">
        <v>1e-05</v>
      </c>
      <c t="n" r="K9" s="9">
        <v>1e-05</v>
      </c>
      <c t="n" r="L9" s="9">
        <v>1e-05</v>
      </c>
      <c t="n" r="R9" s="9">
        <v>1e-05</v>
      </c>
      <c t="n" r="Z9" s="8">
        <v>0.001</v>
      </c>
    </row>
    <row spans="1:26" r="10">
      <c t="s" r="A10" s="4">
        <v>361</v>
      </c>
      <c t="n" r="I10" s="7">
        <v>240000</v>
      </c>
      <c t="n" r="J10" s="7">
        <v>240000</v>
      </c>
      <c t="n" r="K10" s="7">
        <v>360000</v>
      </c>
      <c t="n" r="O10" s="6">
        <v>5169</v>
      </c>
      <c t="n" r="Q10" s="7">
        <v>373728</v>
      </c>
      <c t="n" r="R10" s="7">
        <v>240000</v>
      </c>
      <c t="n" r="T10" s="7">
        <v>2037</v>
      </c>
    </row>
    <row spans="1:26" r="11">
      <c t="s" r="A11" s="4">
        <v>468</v>
      </c>
      <c t="n" r="I11" s="6">
        <v>240000</v>
      </c>
      <c t="n" r="J11" s="7">
        <v>240000</v>
      </c>
      <c t="n" r="K11" s="7">
        <v>360000</v>
      </c>
      <c t="n" r="O11" s="6">
        <v>240000</v>
      </c>
      <c t="n" r="R11" s="6">
        <v>240000</v>
      </c>
    </row>
    <row spans="1:26" r="12">
      <c t="s" r="A12" s="4">
        <v>446</v>
      </c>
      <c t="n" r="G12" s="7">
        <v>21491</v>
      </c>
    </row>
    <row spans="1:26" r="13">
      <c t="s" r="A13" s="4">
        <v>449</v>
      </c>
      <c t="n" r="O13" s="6">
        <v>433570</v>
      </c>
      <c t="n" r="P13" s="6">
        <v>96000</v>
      </c>
    </row>
    <row spans="1:26" r="14">
      <c t="s" r="A14" s="4">
        <v>413</v>
      </c>
      <c t="n" r="Q14" s="6">
        <v>673586</v>
      </c>
      <c t="n" r="R14" s="7">
        <v>161655</v>
      </c>
      <c t="n" r="S14" s="7">
        <v>1854797</v>
      </c>
    </row>
    <row spans="1:26" r="15">
      <c t="s" r="A15" s="4">
        <v>360</v>
      </c>
      <c t="n" r="I15" s="6">
        <v>240000</v>
      </c>
      <c t="n" r="O15" s="6">
        <v>0</v>
      </c>
      <c t="n" r="Q15" s="7">
        <v>195909</v>
      </c>
    </row>
    <row spans="1:26" r="16">
      <c t="s" r="A16" s="4">
        <v>469</v>
      </c>
    </row>
    <row spans="1:26" r="17">
      <c t="s" r="A17" s="3">
        <v>443</v>
      </c>
    </row>
    <row spans="1:26" r="18">
      <c t="s" r="A18" s="4">
        <v>451</v>
      </c>
      <c t="n" r="I18" s="7">
        <v>240000</v>
      </c>
    </row>
    <row spans="1:26" r="19">
      <c t="s" r="A19" s="4">
        <v>412</v>
      </c>
      <c t="n" r="B19" s="6">
        <v>260121</v>
      </c>
      <c t="n" r="D19" s="7">
        <v>240000</v>
      </c>
      <c t="n" r="O19" s="6">
        <v>0</v>
      </c>
      <c t="n" r="P19" s="6">
        <v>240000</v>
      </c>
    </row>
    <row spans="1:26" r="20">
      <c t="s" r="A20" s="4">
        <v>414</v>
      </c>
      <c t="s" r="I20" s="4">
        <v>416</v>
      </c>
    </row>
    <row spans="1:26" r="21">
      <c t="s" r="A21" s="4">
        <v>447</v>
      </c>
      <c t="s" r="I21" s="4">
        <v>305</v>
      </c>
    </row>
    <row spans="1:26" r="22">
      <c t="s" r="A22" s="4">
        <v>422</v>
      </c>
      <c t="n" r="O22" s="6">
        <v>13164</v>
      </c>
      <c t="n" r="P22" s="6">
        <v>4839</v>
      </c>
    </row>
    <row spans="1:26" r="23">
      <c t="s" r="A23" s="4">
        <v>421</v>
      </c>
      <c t="s" r="I23" s="4">
        <v>288</v>
      </c>
    </row>
    <row spans="1:26" r="24">
      <c t="s" r="A24" s="4">
        <v>467</v>
      </c>
      <c t="n" r="I24" s="9">
        <v>1e-05</v>
      </c>
    </row>
    <row spans="1:26" r="25">
      <c t="s" r="A25" s="4">
        <v>361</v>
      </c>
      <c t="n" r="B25" s="6">
        <v>20121</v>
      </c>
    </row>
    <row spans="1:26" r="26">
      <c t="s" r="A26" s="4">
        <v>468</v>
      </c>
      <c t="n" r="I26" s="7">
        <v>240000</v>
      </c>
    </row>
    <row spans="1:26" r="27">
      <c t="s" r="A27" s="4">
        <v>431</v>
      </c>
      <c t="n" r="O27" s="6">
        <v>0</v>
      </c>
      <c t="n" r="P27" s="6">
        <v>120656</v>
      </c>
    </row>
    <row spans="1:26" r="28">
      <c t="s" r="A28" s="4">
        <v>446</v>
      </c>
      <c t="n" r="B28" s="6">
        <v>240000</v>
      </c>
    </row>
    <row spans="1:26" r="29">
      <c t="s" r="A29" s="4">
        <v>360</v>
      </c>
      <c t="n" r="D29" s="6">
        <v>119344</v>
      </c>
      <c t="n" r="O29" s="6">
        <v>0</v>
      </c>
      <c t="n" r="P29" s="6">
        <v>119344</v>
      </c>
    </row>
    <row spans="1:26" r="30">
      <c t="s" r="A30" s="4">
        <v>470</v>
      </c>
    </row>
    <row spans="1:26" r="31">
      <c t="s" r="A31" s="3">
        <v>443</v>
      </c>
    </row>
    <row spans="1:26" r="32">
      <c t="s" r="A32" s="4">
        <v>451</v>
      </c>
      <c t="n" r="D32" s="6">
        <v>240000</v>
      </c>
      <c t="n" r="P32" s="6">
        <v>240000</v>
      </c>
    </row>
    <row spans="1:26" r="33">
      <c t="s" r="A33" s="4">
        <v>412</v>
      </c>
      <c t="n" r="B33" s="6">
        <v>240000</v>
      </c>
      <c t="n" r="D33" s="7">
        <v>240000</v>
      </c>
      <c t="n" r="O33" s="6">
        <v>0</v>
      </c>
      <c t="n" r="P33" s="7">
        <v>240000</v>
      </c>
      <c t="n" r="V33" s="7">
        <v>100000</v>
      </c>
    </row>
    <row spans="1:26" r="34">
      <c t="s" r="A34" s="4">
        <v>414</v>
      </c>
      <c t="s" r="D34" s="4">
        <v>471</v>
      </c>
    </row>
    <row spans="1:26" r="35">
      <c t="s" r="A35" s="4">
        <v>447</v>
      </c>
      <c t="s" r="D35" s="4">
        <v>288</v>
      </c>
      <c t="s" r="P35" s="4">
        <v>288</v>
      </c>
    </row>
    <row spans="1:26" r="36">
      <c t="s" r="A36" s="4">
        <v>422</v>
      </c>
      <c t="n" r="O36" s="6">
        <v>9668</v>
      </c>
      <c t="n" r="P36" s="7">
        <v>0</v>
      </c>
    </row>
    <row spans="1:26" r="37">
      <c t="s" r="A37" s="4">
        <v>421</v>
      </c>
      <c t="s" r="D37" s="4">
        <v>305</v>
      </c>
    </row>
    <row spans="1:26" r="38">
      <c t="s" r="A38" s="4">
        <v>467</v>
      </c>
      <c t="n" r="D38" s="9">
        <v>1e-05</v>
      </c>
      <c t="n" r="P38" s="9">
        <v>1e-05</v>
      </c>
    </row>
    <row spans="1:26" r="39">
      <c t="s" r="A39" s="4">
        <v>361</v>
      </c>
      <c t="n" r="B39" s="6">
        <v>19291</v>
      </c>
    </row>
    <row spans="1:26" r="40">
      <c t="s" r="A40" s="4">
        <v>431</v>
      </c>
      <c t="n" r="O40" s="6">
        <v>0</v>
      </c>
      <c t="n" r="P40" s="7">
        <v>0</v>
      </c>
    </row>
    <row spans="1:26" r="41">
      <c t="s" r="A41" s="4">
        <v>456</v>
      </c>
      <c t="n" r="B41" s="6">
        <v>259294</v>
      </c>
    </row>
    <row spans="1:26" r="42">
      <c t="s" r="A42" s="4">
        <v>413</v>
      </c>
      <c t="n" r="C42" s="7">
        <v>100000</v>
      </c>
    </row>
    <row spans="1:26" r="43">
      <c t="s" r="A43" s="4">
        <v>360</v>
      </c>
      <c t="n" r="D43" s="7">
        <v>240000</v>
      </c>
      <c t="n" r="O43" s="6">
        <v>0</v>
      </c>
      <c t="n" r="P43" s="6">
        <v>240000</v>
      </c>
    </row>
    <row spans="1:26" r="44">
      <c t="s" r="A44" s="4">
        <v>472</v>
      </c>
    </row>
    <row spans="1:26" r="45">
      <c t="s" r="A45" s="3">
        <v>443</v>
      </c>
    </row>
    <row spans="1:26" r="46">
      <c t="s" r="A46" s="4">
        <v>412</v>
      </c>
      <c t="n" r="D46" s="6">
        <v>14072</v>
      </c>
      <c t="n" r="N46" s="7">
        <v>14072</v>
      </c>
      <c t="n" r="O46" s="6">
        <v>0</v>
      </c>
      <c t="n" r="P46" s="6">
        <v>14072</v>
      </c>
      <c t="n" r="U46" s="6">
        <v>72</v>
      </c>
      <c t="n" r="W46" s="7">
        <v>14000</v>
      </c>
    </row>
    <row spans="1:26" r="47">
      <c t="s" r="A47" s="4">
        <v>414</v>
      </c>
      <c t="s" r="N47" s="4">
        <v>473</v>
      </c>
    </row>
    <row spans="1:26" r="48">
      <c t="s" r="A48" s="4">
        <v>447</v>
      </c>
      <c t="s" r="N48" s="4">
        <v>288</v>
      </c>
    </row>
    <row spans="1:26" r="49">
      <c t="s" r="A49" s="4">
        <v>422</v>
      </c>
      <c t="n" r="O49" s="6">
        <v>2</v>
      </c>
      <c t="n" r="P49" s="6">
        <v>776</v>
      </c>
    </row>
    <row spans="1:26" r="50">
      <c t="s" r="A50" s="4">
        <v>421</v>
      </c>
      <c t="s" r="N50" s="4">
        <v>305</v>
      </c>
    </row>
    <row spans="1:26" r="51">
      <c t="s" r="A51" s="4">
        <v>467</v>
      </c>
      <c t="n" r="N51" s="9">
        <v>1e-05</v>
      </c>
    </row>
    <row spans="1:26" r="52">
      <c t="s" r="A52" s="4">
        <v>361</v>
      </c>
      <c t="n" r="D52" s="6">
        <v>4931</v>
      </c>
      <c t="n" r="O52" s="6">
        <v>0</v>
      </c>
      <c t="n" r="P52" s="6">
        <v>4931</v>
      </c>
      <c t="n" r="U52" s="6">
        <v>4941</v>
      </c>
    </row>
    <row spans="1:26" r="53">
      <c t="s" r="A53" s="4">
        <v>456</v>
      </c>
      <c t="n" r="U53" s="7">
        <v>5013</v>
      </c>
    </row>
    <row spans="1:26" r="54">
      <c t="s" r="A54" s="4">
        <v>474</v>
      </c>
    </row>
    <row spans="1:26" r="55">
      <c t="s" r="A55" s="3">
        <v>443</v>
      </c>
    </row>
    <row spans="1:26" r="56">
      <c t="s" r="A56" s="4">
        <v>412</v>
      </c>
      <c t="n" r="B56" s="6">
        <v>11000</v>
      </c>
      <c t="n" r="D56" s="6">
        <v>11000</v>
      </c>
      <c t="n" r="O56" s="6">
        <v>0</v>
      </c>
      <c t="n" r="P56" s="6">
        <v>11000</v>
      </c>
      <c t="n" r="Y56" s="7">
        <v>11000</v>
      </c>
    </row>
    <row spans="1:26" r="57">
      <c t="s" r="A57" s="4">
        <v>414</v>
      </c>
      <c t="s" r="F57" s="4">
        <v>420</v>
      </c>
    </row>
    <row spans="1:26" r="58">
      <c t="s" r="A58" s="4">
        <v>447</v>
      </c>
      <c t="s" r="Y58" s="4">
        <v>288</v>
      </c>
    </row>
    <row spans="1:26" r="59">
      <c t="s" r="A59" s="4">
        <v>422</v>
      </c>
      <c t="n" r="O59" s="6">
        <v>603</v>
      </c>
      <c t="n" r="P59" s="6">
        <v>1213</v>
      </c>
    </row>
    <row spans="1:26" r="60">
      <c t="s" r="A60" s="4">
        <v>421</v>
      </c>
      <c t="s" r="F60" s="4">
        <v>305</v>
      </c>
    </row>
    <row spans="1:26" r="61">
      <c t="s" r="A61" s="4">
        <v>467</v>
      </c>
      <c t="n" r="Y61" s="9">
        <v>1e-05</v>
      </c>
    </row>
    <row spans="1:26" r="62">
      <c t="s" r="A62" s="4">
        <v>361</v>
      </c>
      <c t="n" r="B62" s="6">
        <v>5879</v>
      </c>
      <c t="n" r="D62" s="6">
        <v>3453</v>
      </c>
      <c t="n" r="O62" s="6">
        <v>5879</v>
      </c>
      <c t="n" r="P62" s="6">
        <v>3453</v>
      </c>
    </row>
    <row spans="1:26" r="63">
      <c t="s" r="A63" s="4">
        <v>456</v>
      </c>
      <c t="n" r="B63" s="6">
        <v>16879</v>
      </c>
    </row>
    <row spans="1:26" r="64">
      <c t="s" r="A64" s="4">
        <v>475</v>
      </c>
    </row>
    <row spans="1:26" r="65">
      <c t="s" r="A65" s="3">
        <v>443</v>
      </c>
    </row>
    <row spans="1:26" r="66">
      <c t="s" r="A66" s="4">
        <v>412</v>
      </c>
      <c t="n" r="B66" s="6">
        <v>16000</v>
      </c>
      <c t="n" r="D66" s="6">
        <v>16000</v>
      </c>
      <c t="n" r="E66" s="7">
        <v>16000</v>
      </c>
      <c t="n" r="O66" s="6">
        <v>0</v>
      </c>
      <c t="n" r="P66" s="6">
        <v>16000</v>
      </c>
      <c t="n" r="S66" s="7">
        <v>16000</v>
      </c>
    </row>
    <row spans="1:26" r="67">
      <c t="s" r="A67" s="4">
        <v>414</v>
      </c>
      <c t="s" r="E67" s="4">
        <v>476</v>
      </c>
    </row>
    <row spans="1:26" r="68">
      <c t="s" r="A68" s="4">
        <v>447</v>
      </c>
      <c t="s" r="E68" s="4">
        <v>288</v>
      </c>
      <c t="s" r="S68" s="4">
        <v>288</v>
      </c>
    </row>
    <row spans="1:26" r="69">
      <c t="s" r="A69" s="4">
        <v>422</v>
      </c>
      <c t="n" r="O69" s="6">
        <v>878</v>
      </c>
      <c t="n" r="P69" s="6">
        <v>1765</v>
      </c>
    </row>
    <row spans="1:26" r="70">
      <c t="s" r="A70" s="4">
        <v>421</v>
      </c>
      <c t="s" r="E70" s="4">
        <v>305</v>
      </c>
    </row>
    <row spans="1:26" r="71">
      <c t="s" r="A71" s="4">
        <v>467</v>
      </c>
      <c t="n" r="E71" s="9">
        <v>1e-05</v>
      </c>
      <c t="n" r="S71" s="9">
        <v>1e-05</v>
      </c>
    </row>
    <row spans="1:26" r="72">
      <c t="s" r="A72" s="4">
        <v>361</v>
      </c>
      <c t="n" r="B72" s="6">
        <v>6795</v>
      </c>
      <c t="n" r="D72" s="6">
        <v>4152</v>
      </c>
      <c t="n" r="O72" s="6">
        <v>0</v>
      </c>
      <c t="n" r="P72" s="6">
        <v>4152</v>
      </c>
    </row>
    <row spans="1:26" r="73">
      <c t="s" r="A73" s="4">
        <v>456</v>
      </c>
      <c t="n" r="B73" s="7">
        <v>22975</v>
      </c>
    </row>
    <row spans="1:26" r="74">
      <c t="s" r="A74" s="4">
        <v>387</v>
      </c>
    </row>
    <row spans="1:26" r="75">
      <c t="s" r="A75" s="3">
        <v>443</v>
      </c>
    </row>
    <row spans="1:26" r="76">
      <c t="s" r="A76" s="4">
        <v>412</v>
      </c>
      <c t="n" r="D76" s="6">
        <v>0</v>
      </c>
      <c t="n" r="H76" s="7">
        <v>25000</v>
      </c>
      <c t="n" r="O76" s="6">
        <v>0</v>
      </c>
      <c t="n" r="P76" s="6">
        <v>0</v>
      </c>
      <c t="n" r="X76" s="7">
        <v>48000</v>
      </c>
    </row>
    <row spans="1:26" r="77">
      <c t="s" r="A77" s="4">
        <v>414</v>
      </c>
      <c t="s" r="H77" s="4">
        <v>477</v>
      </c>
    </row>
    <row spans="1:26" r="78">
      <c t="s" r="A78" s="4">
        <v>422</v>
      </c>
      <c t="n" r="O78" s="6">
        <v>0</v>
      </c>
      <c t="n" r="P78" s="6">
        <v>0</v>
      </c>
    </row>
    <row spans="1:26" r="79">
      <c t="s" r="A79" s="4">
        <v>421</v>
      </c>
      <c t="s" r="H79" s="4">
        <v>288</v>
      </c>
    </row>
    <row spans="1:26" r="80">
      <c t="s" r="A80" s="4">
        <v>413</v>
      </c>
      <c t="n" r="P80" s="6">
        <v>25424</v>
      </c>
    </row>
    <row spans="1:26" r="81">
      <c t="s" r="A81" s="4">
        <v>360</v>
      </c>
      <c t="n" r="D81" s="7">
        <v>0</v>
      </c>
      <c t="n" r="H81" s="7">
        <v>76316</v>
      </c>
      <c t="n" r="O81" s="7">
        <v>4725</v>
      </c>
      <c t="n" r="P81"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W64"/>
  <sheetViews>
    <sheetView workbookViewId="0">
      <selection activeCell="A1" sqref="A1"/>
    </sheetView>
  </sheetViews>
  <sheetFormatPr baseColWidth="10" defaultRowHeight="15"/>
  <cols>
    <col customWidth="1" max="1" min="1" width="44"/>
    <col customWidth="1" max="2" min="2" width="13"/>
    <col customWidth="1" max="3" min="3" width="13"/>
    <col customWidth="1" max="4" min="4" width="14"/>
    <col customWidth="1" max="5" min="5" width="14"/>
    <col customWidth="1" max="6" min="6" width="15"/>
    <col customWidth="1" max="7" min="7" width="16"/>
    <col customWidth="1" max="8" min="8" width="16"/>
    <col customWidth="1" max="9" min="9" width="16"/>
    <col customWidth="1" max="10" min="10" width="15"/>
    <col customWidth="1" max="11" min="11" width="15"/>
    <col customWidth="1" max="12" min="12" width="16"/>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spans="1:23" r="1">
      <c t="s" r="A1" s="1">
        <v>478</v>
      </c>
      <c t="s" r="B1" s="2">
        <v>276</v>
      </c>
      <c t="s" r="C1" s="2">
        <v>442</v>
      </c>
      <c t="s" r="D1" s="2">
        <v>479</v>
      </c>
      <c t="s" r="E1" s="2">
        <v>480</v>
      </c>
      <c t="s" r="F1" s="2">
        <v>400</v>
      </c>
      <c t="s" r="G1" s="2">
        <v>279</v>
      </c>
      <c t="s" r="H1" s="2">
        <v>277</v>
      </c>
      <c t="s" r="I1" s="2">
        <v>352</v>
      </c>
      <c t="s" r="J1" s="2">
        <v>353</v>
      </c>
      <c t="s" r="K1" s="2">
        <v>278</v>
      </c>
      <c t="s" r="L1" s="2">
        <v>464</v>
      </c>
      <c t="s" r="M1" s="2">
        <v>403</v>
      </c>
      <c t="s" r="N1" s="2">
        <v>2</v>
      </c>
      <c t="s" r="O1" s="2">
        <v>70</v>
      </c>
      <c t="s" r="P1" s="2">
        <v>275</v>
      </c>
      <c t="s" r="Q1" s="2">
        <v>219</v>
      </c>
      <c t="s" r="R1" s="2">
        <v>23</v>
      </c>
      <c t="s" r="S1" s="2">
        <v>348</v>
      </c>
      <c t="s" r="T1" s="2">
        <v>481</v>
      </c>
      <c t="s" r="U1" s="2">
        <v>349</v>
      </c>
      <c t="s" r="V1" s="2">
        <v>350</v>
      </c>
      <c t="s" r="W1" s="2">
        <v>466</v>
      </c>
    </row>
    <row spans="1:23" r="2">
      <c t="s" r="A2" s="3">
        <v>443</v>
      </c>
    </row>
    <row spans="1:23" r="3">
      <c t="s" r="A3" s="4">
        <v>447</v>
      </c>
      <c t="s" r="H3" s="4">
        <v>305</v>
      </c>
      <c t="s" r="I3" s="4">
        <v>305</v>
      </c>
      <c t="s" r="J3" s="4">
        <v>305</v>
      </c>
      <c t="s" r="K3" s="4">
        <v>305</v>
      </c>
      <c t="s" r="M3" s="4">
        <v>424</v>
      </c>
    </row>
    <row spans="1:23" r="4">
      <c t="s" r="A4" s="4">
        <v>467</v>
      </c>
      <c t="n" r="H4" s="9">
        <v>1e-05</v>
      </c>
      <c t="n" r="I4" s="9">
        <v>1e-05</v>
      </c>
      <c t="n" r="J4" s="9">
        <v>1e-05</v>
      </c>
      <c t="n" r="K4" s="9">
        <v>1e-05</v>
      </c>
      <c t="n" r="W4" s="8">
        <v>0.001</v>
      </c>
    </row>
    <row spans="1:23" r="5">
      <c t="s" r="A5" s="4">
        <v>328</v>
      </c>
      <c t="s" r="G5" s="4">
        <v>415</v>
      </c>
      <c t="s" r="H5" s="4">
        <v>416</v>
      </c>
      <c t="s" r="I5" s="4">
        <v>417</v>
      </c>
      <c t="s" r="J5" s="4">
        <v>418</v>
      </c>
      <c t="s" r="K5" s="4">
        <v>419</v>
      </c>
      <c t="s" r="M5" s="4">
        <v>420</v>
      </c>
    </row>
    <row spans="1:23" r="6">
      <c t="s" r="A6" s="4">
        <v>361</v>
      </c>
      <c t="n" r="H6" s="7">
        <v>240000</v>
      </c>
      <c t="n" r="I6" s="7">
        <v>240000</v>
      </c>
      <c t="n" r="J6" s="7">
        <v>360000</v>
      </c>
      <c t="n" r="N6" s="7">
        <v>5169</v>
      </c>
      <c t="n" r="Q6" s="7">
        <v>2037</v>
      </c>
      <c t="n" r="R6" s="7">
        <v>373728</v>
      </c>
    </row>
    <row spans="1:23" r="7">
      <c t="s" r="A7" s="4">
        <v>422</v>
      </c>
      <c t="n" r="N7" s="6">
        <v>13164</v>
      </c>
      <c t="n" r="O7" s="7">
        <v>0</v>
      </c>
    </row>
    <row spans="1:23" r="8">
      <c t="s" r="A8" s="4">
        <v>482</v>
      </c>
      <c t="n" r="B8" s="7">
        <v>1428229</v>
      </c>
      <c t="n" r="G8" s="7">
        <v>61491</v>
      </c>
      <c t="n" r="H8" s="6">
        <v>240000</v>
      </c>
      <c t="n" r="K8" s="7">
        <v>360000</v>
      </c>
      <c t="n" r="N8" s="6">
        <v>0</v>
      </c>
      <c t="n" r="P8" s="7">
        <v>749885</v>
      </c>
    </row>
    <row spans="1:23" r="9">
      <c t="s" r="A9" s="4">
        <v>449</v>
      </c>
      <c t="n" r="N9" s="6">
        <v>433570</v>
      </c>
      <c t="n" r="O9" s="6">
        <v>96000</v>
      </c>
    </row>
    <row spans="1:23" r="10">
      <c t="s" r="A10" s="4">
        <v>360</v>
      </c>
      <c t="n" r="H10" s="7">
        <v>240000</v>
      </c>
      <c t="n" r="N10" s="6">
        <v>0</v>
      </c>
      <c t="n" r="R10" s="7">
        <v>195909</v>
      </c>
    </row>
    <row spans="1:23" r="11">
      <c t="s" r="A11" s="4">
        <v>483</v>
      </c>
    </row>
    <row spans="1:23" r="12">
      <c t="s" r="A12" s="3">
        <v>443</v>
      </c>
    </row>
    <row spans="1:23" r="13">
      <c t="s" r="A13" s="4">
        <v>451</v>
      </c>
      <c t="n" r="L13" s="7">
        <v>48000</v>
      </c>
    </row>
    <row spans="1:23" r="14">
      <c t="s" r="A14" s="4">
        <v>330</v>
      </c>
      <c t="s" r="L14" s="4">
        <v>288</v>
      </c>
    </row>
    <row spans="1:23" r="15">
      <c t="s" r="A15" s="4">
        <v>447</v>
      </c>
      <c t="s" r="L15" s="4">
        <v>305</v>
      </c>
    </row>
    <row spans="1:23" r="16">
      <c t="s" r="A16" s="4">
        <v>467</v>
      </c>
      <c t="n" r="L16" s="9">
        <v>1e-05</v>
      </c>
    </row>
    <row spans="1:23" r="17">
      <c t="s" r="A17" s="4">
        <v>328</v>
      </c>
      <c t="s" r="L17" s="4">
        <v>484</v>
      </c>
    </row>
    <row spans="1:23" r="18">
      <c t="s" r="A18" s="4">
        <v>361</v>
      </c>
      <c t="n" r="B18" s="6">
        <v>15060</v>
      </c>
      <c t="n" r="N18" s="6">
        <v>0</v>
      </c>
      <c t="n" r="O18" s="6">
        <v>11581</v>
      </c>
    </row>
    <row spans="1:23" r="19">
      <c t="s" r="A19" s="4">
        <v>422</v>
      </c>
      <c t="n" r="N19" s="6">
        <v>596</v>
      </c>
      <c t="n" r="O19" s="6">
        <v>5294</v>
      </c>
    </row>
    <row spans="1:23" r="20">
      <c t="s" r="A20" s="4">
        <v>482</v>
      </c>
      <c t="n" r="B20" s="6">
        <v>38060</v>
      </c>
      <c t="n" r="N20" s="6">
        <v>0</v>
      </c>
      <c t="n" r="O20" s="6">
        <v>48000</v>
      </c>
      <c t="n" r="U20" s="7">
        <v>25000</v>
      </c>
    </row>
    <row spans="1:23" r="21">
      <c t="s" r="A21" s="4">
        <v>485</v>
      </c>
      <c t="n" r="B21" s="6">
        <v>23000</v>
      </c>
    </row>
    <row spans="1:23" r="22">
      <c t="s" r="A22" s="4">
        <v>486</v>
      </c>
    </row>
    <row spans="1:23" r="23">
      <c t="s" r="A23" s="3">
        <v>443</v>
      </c>
    </row>
    <row spans="1:23" r="24">
      <c t="s" r="A24" s="4">
        <v>451</v>
      </c>
      <c t="n" r="F24" s="7">
        <v>48000</v>
      </c>
    </row>
    <row spans="1:23" r="25">
      <c t="s" r="A25" s="4">
        <v>330</v>
      </c>
      <c t="s" r="F25" s="4">
        <v>288</v>
      </c>
    </row>
    <row spans="1:23" r="26">
      <c t="s" r="A26" s="4">
        <v>447</v>
      </c>
      <c t="s" r="E26" s="4">
        <v>305</v>
      </c>
      <c t="s" r="F26" s="4">
        <v>305</v>
      </c>
    </row>
    <row spans="1:23" r="27">
      <c t="s" r="A27" s="4">
        <v>467</v>
      </c>
      <c t="n" r="E27" s="9">
        <v>1e-05</v>
      </c>
      <c t="n" r="F27" s="9">
        <v>1e-05</v>
      </c>
    </row>
    <row spans="1:23" r="28">
      <c t="s" r="A28" s="4">
        <v>328</v>
      </c>
      <c t="s" r="E28" s="4">
        <v>487</v>
      </c>
      <c t="s" r="F28" s="4">
        <v>488</v>
      </c>
    </row>
    <row spans="1:23" r="29">
      <c t="s" r="A29" s="4">
        <v>361</v>
      </c>
      <c t="n" r="N29" s="6">
        <v>0</v>
      </c>
      <c t="n" r="O29" s="6">
        <v>8919</v>
      </c>
      <c t="n" r="V29" s="7">
        <v>6419</v>
      </c>
    </row>
    <row spans="1:23" r="30">
      <c t="s" r="A30" s="4">
        <v>422</v>
      </c>
      <c t="n" r="C30" s="7">
        <v>8919</v>
      </c>
      <c t="n" r="N30" s="6">
        <v>0</v>
      </c>
      <c t="n" r="O30" s="6">
        <v>5294</v>
      </c>
    </row>
    <row spans="1:23" r="31">
      <c t="s" r="A31" s="4">
        <v>482</v>
      </c>
      <c t="n" r="O31" s="6">
        <v>48000</v>
      </c>
      <c t="n" r="V31" s="6">
        <v>48000</v>
      </c>
    </row>
    <row spans="1:23" r="32">
      <c t="s" r="A32" s="4">
        <v>485</v>
      </c>
      <c t="n" r="C32" s="7">
        <v>8919</v>
      </c>
    </row>
    <row spans="1:23" r="33">
      <c t="s" r="A33" s="4">
        <v>489</v>
      </c>
      <c t="n" r="N33" s="6">
        <v>0</v>
      </c>
      <c t="n" r="O33" s="6">
        <v>0</v>
      </c>
    </row>
    <row spans="1:23" r="34">
      <c t="s" r="A34" s="4">
        <v>490</v>
      </c>
    </row>
    <row spans="1:23" r="35">
      <c t="s" r="A35" s="3">
        <v>443</v>
      </c>
    </row>
    <row spans="1:23" r="36">
      <c t="s" r="A36" s="4">
        <v>330</v>
      </c>
      <c t="s" r="E36" s="4">
        <v>288</v>
      </c>
    </row>
    <row spans="1:23" r="37">
      <c t="s" r="A37" s="4">
        <v>328</v>
      </c>
      <c t="s" r="E37" s="4">
        <v>487</v>
      </c>
    </row>
    <row spans="1:23" r="38">
      <c t="s" r="A38" s="4">
        <v>361</v>
      </c>
      <c t="n" r="B38" s="6">
        <v>4415</v>
      </c>
      <c t="n" r="N38" s="6">
        <v>0</v>
      </c>
      <c t="n" r="O38" s="6">
        <v>6312</v>
      </c>
      <c t="n" r="S38" s="7">
        <v>795</v>
      </c>
      <c t="n" r="V38" s="6">
        <v>6419</v>
      </c>
    </row>
    <row spans="1:23" r="39">
      <c t="s" r="A39" s="4">
        <v>422</v>
      </c>
      <c t="n" r="N39" s="6">
        <v>1170</v>
      </c>
      <c t="n" r="O39" s="6">
        <v>4724</v>
      </c>
    </row>
    <row spans="1:23" r="40">
      <c t="s" r="A40" s="4">
        <v>482</v>
      </c>
      <c t="n" r="B40" s="6">
        <v>49572</v>
      </c>
      <c t="n" r="E40" s="7">
        <v>48000</v>
      </c>
      <c t="n" r="N40" s="6">
        <v>0</v>
      </c>
      <c t="n" r="O40" s="6">
        <v>48000</v>
      </c>
      <c t="n" r="S40" s="7">
        <v>45157</v>
      </c>
      <c t="n" r="V40" s="7">
        <v>48000</v>
      </c>
    </row>
    <row spans="1:23" r="41">
      <c t="s" r="A41" s="4">
        <v>485</v>
      </c>
      <c t="n" r="B41" s="6">
        <v>45157</v>
      </c>
    </row>
    <row spans="1:23" r="42">
      <c t="s" r="A42" s="4">
        <v>491</v>
      </c>
    </row>
    <row spans="1:23" r="43">
      <c t="s" r="A43" s="3">
        <v>443</v>
      </c>
    </row>
    <row spans="1:23" r="44">
      <c t="s" r="A44" s="4">
        <v>451</v>
      </c>
      <c t="n" r="T44" s="7">
        <v>80000</v>
      </c>
    </row>
    <row spans="1:23" r="45">
      <c t="s" r="A45" s="4">
        <v>330</v>
      </c>
      <c t="s" r="T45" s="4">
        <v>288</v>
      </c>
    </row>
    <row spans="1:23" r="46">
      <c t="s" r="A46" s="4">
        <v>447</v>
      </c>
      <c t="s" r="T46" s="4">
        <v>305</v>
      </c>
    </row>
    <row spans="1:23" r="47">
      <c t="s" r="A47" s="4">
        <v>467</v>
      </c>
      <c t="n" r="T47" s="9">
        <v>1e-05</v>
      </c>
    </row>
    <row spans="1:23" r="48">
      <c t="s" r="A48" s="4">
        <v>361</v>
      </c>
      <c t="n" r="B48" s="6">
        <v>3818</v>
      </c>
    </row>
    <row spans="1:23" r="49">
      <c t="s" r="A49" s="4">
        <v>422</v>
      </c>
      <c t="n" r="N49" s="6">
        <v>1153</v>
      </c>
      <c t="n" r="O49" s="6">
        <v>0</v>
      </c>
    </row>
    <row spans="1:23" r="50">
      <c t="s" r="A50" s="4">
        <v>482</v>
      </c>
      <c t="n" r="B50" s="6">
        <v>83818</v>
      </c>
      <c t="n" r="N50" s="6">
        <v>0</v>
      </c>
      <c t="n" r="O50" s="6">
        <v>0</v>
      </c>
    </row>
    <row spans="1:23" r="51">
      <c t="s" r="A51" s="4">
        <v>485</v>
      </c>
      <c t="n" r="B51" s="6">
        <v>80000</v>
      </c>
    </row>
    <row spans="1:23" r="52">
      <c t="s" r="A52" s="4">
        <v>449</v>
      </c>
      <c t="n" r="E52" s="7">
        <v>80000</v>
      </c>
    </row>
    <row spans="1:23" r="53">
      <c t="s" r="A53" s="4">
        <v>360</v>
      </c>
      <c t="n" r="N53" s="6">
        <v>8767</v>
      </c>
      <c t="n" r="O53" s="6">
        <v>0</v>
      </c>
    </row>
    <row spans="1:23" r="54">
      <c t="s" r="A54" s="4">
        <v>492</v>
      </c>
    </row>
    <row spans="1:23" r="55">
      <c t="s" r="A55" s="3">
        <v>443</v>
      </c>
    </row>
    <row spans="1:23" r="56">
      <c t="s" r="A56" s="4">
        <v>330</v>
      </c>
      <c t="s" r="D56" s="4">
        <v>288</v>
      </c>
    </row>
    <row spans="1:23" r="57">
      <c t="s" r="A57" s="4">
        <v>447</v>
      </c>
      <c t="s" r="D57" s="4">
        <v>305</v>
      </c>
    </row>
    <row spans="1:23" r="58">
      <c t="s" r="A58" s="4">
        <v>467</v>
      </c>
      <c t="n" r="D58" s="9">
        <v>1e-05</v>
      </c>
    </row>
    <row spans="1:23" r="59">
      <c t="s" r="A59" s="4">
        <v>361</v>
      </c>
      <c t="n" r="B59" s="6">
        <v>2893</v>
      </c>
    </row>
    <row spans="1:23" r="60">
      <c t="s" r="A60" s="4">
        <v>422</v>
      </c>
      <c t="n" r="N60" s="6">
        <v>754</v>
      </c>
      <c t="n" r="O60" s="6">
        <v>0</v>
      </c>
    </row>
    <row spans="1:23" r="61">
      <c t="s" r="A61" s="4">
        <v>482</v>
      </c>
      <c t="n" r="B61" s="6">
        <v>82893</v>
      </c>
      <c t="n" r="D61" s="7">
        <v>80000</v>
      </c>
      <c t="n" r="N61" s="6">
        <v>0</v>
      </c>
      <c t="n" r="O61" s="6">
        <v>0</v>
      </c>
    </row>
    <row spans="1:23" r="62">
      <c t="s" r="A62" s="4">
        <v>485</v>
      </c>
      <c t="n" r="B62" s="7">
        <v>80000</v>
      </c>
    </row>
    <row spans="1:23" r="63">
      <c t="s" r="A63" s="4">
        <v>449</v>
      </c>
      <c t="n" r="D63" s="7">
        <v>80000</v>
      </c>
    </row>
    <row spans="1:23" r="64">
      <c t="s" r="A64" s="4">
        <v>360</v>
      </c>
      <c t="n" r="N64" s="7">
        <v>22149</v>
      </c>
      <c t="n" r="O6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AC81"/>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5"/>
    <col customWidth="1" max="12" min="12" width="15"/>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14"/>
    <col customWidth="1" max="28" min="28" width="14"/>
    <col customWidth="1" max="29" min="29" width="13"/>
  </cols>
  <sheetData>
    <row spans="1:29" r="1">
      <c t="s" r="A1" s="1">
        <v>493</v>
      </c>
      <c t="s" r="B1" s="2">
        <v>494</v>
      </c>
      <c t="s" r="C1" s="2">
        <v>23</v>
      </c>
      <c t="s" r="D1" s="2">
        <v>495</v>
      </c>
      <c t="s" r="E1" s="2">
        <v>279</v>
      </c>
      <c t="s" r="F1" s="2">
        <v>496</v>
      </c>
      <c t="s" r="G1" s="2">
        <v>497</v>
      </c>
      <c t="s" r="H1" s="2">
        <v>277</v>
      </c>
      <c t="s" r="I1" s="2">
        <v>352</v>
      </c>
      <c t="s" r="J1" s="2">
        <v>353</v>
      </c>
      <c t="s" r="K1" s="2">
        <v>278</v>
      </c>
      <c t="s" r="L1" s="2">
        <v>403</v>
      </c>
      <c t="s" r="M1" s="2">
        <v>2</v>
      </c>
      <c t="s" r="N1" s="2">
        <v>70</v>
      </c>
      <c t="s" r="O1" s="2">
        <v>2</v>
      </c>
      <c t="s" r="P1" s="2">
        <v>70</v>
      </c>
      <c t="s" r="Q1" s="2">
        <v>23</v>
      </c>
      <c t="s" r="R1" s="2">
        <v>352</v>
      </c>
      <c t="s" r="S1" s="2">
        <v>404</v>
      </c>
      <c t="s" r="T1" s="2">
        <v>275</v>
      </c>
      <c t="s" r="U1" s="2">
        <v>219</v>
      </c>
      <c t="s" r="V1" s="2">
        <v>276</v>
      </c>
      <c t="s" r="W1" s="2">
        <v>498</v>
      </c>
      <c t="s" r="X1" s="2">
        <v>402</v>
      </c>
      <c t="s" r="Y1" s="2">
        <v>344</v>
      </c>
      <c t="s" r="Z1" s="2">
        <v>399</v>
      </c>
      <c t="s" r="AA1" s="2">
        <v>409</v>
      </c>
      <c t="s" r="AB1" s="2">
        <v>410</v>
      </c>
      <c t="s" r="AC1" s="2">
        <v>466</v>
      </c>
    </row>
    <row spans="1:29" r="2">
      <c t="s" r="A2" s="3">
        <v>443</v>
      </c>
    </row>
    <row spans="1:29" r="3">
      <c t="s" r="A3" s="4">
        <v>360</v>
      </c>
      <c t="n" r="C3" s="7">
        <v>195909</v>
      </c>
      <c t="n" r="H3" s="7">
        <v>240000</v>
      </c>
      <c t="n" r="M3" s="7">
        <v>0</v>
      </c>
      <c t="n" r="O3" s="7">
        <v>0</v>
      </c>
      <c t="n" r="Q3" s="7">
        <v>195909</v>
      </c>
    </row>
    <row spans="1:29" r="4">
      <c t="s" r="A4" s="4">
        <v>449</v>
      </c>
      <c t="n" r="O4" s="6">
        <v>433570</v>
      </c>
      <c t="n" r="P4" s="7">
        <v>96000</v>
      </c>
    </row>
    <row spans="1:29" r="5">
      <c t="s" r="A5" s="4">
        <v>499</v>
      </c>
      <c t="n" r="H5" s="6">
        <v>479481</v>
      </c>
      <c t="n" r="L5" s="7">
        <v>268330</v>
      </c>
      <c t="n" r="M5" s="6">
        <v>407944</v>
      </c>
      <c t="n" r="O5" s="6">
        <v>407944</v>
      </c>
      <c t="n" r="X5" s="7">
        <v>46973</v>
      </c>
      <c t="n" r="Y5" s="7">
        <v>42019</v>
      </c>
      <c t="n" r="AA5" s="7">
        <v>94326</v>
      </c>
      <c t="n" r="AB5" s="7">
        <v>71218</v>
      </c>
    </row>
    <row spans="1:29" r="6">
      <c t="s" r="A6" s="4">
        <v>412</v>
      </c>
      <c t="n" r="E6" s="7">
        <v>61491</v>
      </c>
      <c t="n" r="H6" s="7">
        <v>240000</v>
      </c>
      <c t="n" r="K6" s="7">
        <v>360000</v>
      </c>
      <c t="n" r="M6" s="6">
        <v>0</v>
      </c>
      <c t="n" r="O6" s="6">
        <v>0</v>
      </c>
      <c t="n" r="T6" s="7">
        <v>749885</v>
      </c>
      <c t="n" r="V6" s="7">
        <v>1428229</v>
      </c>
    </row>
    <row spans="1:29" r="7">
      <c t="s" r="A7" s="4">
        <v>413</v>
      </c>
      <c t="n" r="Q7" s="6">
        <v>673586</v>
      </c>
      <c t="n" r="R7" s="7">
        <v>161655</v>
      </c>
      <c t="n" r="S7" s="7">
        <v>1854797</v>
      </c>
    </row>
    <row spans="1:29" r="8">
      <c t="s" r="A8" s="4">
        <v>446</v>
      </c>
      <c t="n" r="E8" s="7">
        <v>21491</v>
      </c>
    </row>
    <row spans="1:29" r="9">
      <c t="s" r="A9" s="4">
        <v>447</v>
      </c>
      <c t="s" r="H9" s="4">
        <v>305</v>
      </c>
      <c t="s" r="I9" s="4">
        <v>305</v>
      </c>
      <c t="s" r="J9" s="4">
        <v>305</v>
      </c>
      <c t="s" r="K9" s="4">
        <v>305</v>
      </c>
      <c t="s" r="L9" s="4">
        <v>424</v>
      </c>
      <c t="s" r="R9" s="4">
        <v>305</v>
      </c>
    </row>
    <row spans="1:29" r="10">
      <c t="s" r="A10" s="4">
        <v>421</v>
      </c>
      <c t="s" r="E10" s="4">
        <v>288</v>
      </c>
      <c t="s" r="H10" s="4">
        <v>288</v>
      </c>
      <c t="s" r="I10" s="4">
        <v>288</v>
      </c>
      <c t="s" r="J10" s="4">
        <v>288</v>
      </c>
      <c t="s" r="K10" s="4">
        <v>288</v>
      </c>
      <c t="s" r="L10" s="4">
        <v>331</v>
      </c>
    </row>
    <row spans="1:29" r="11">
      <c t="s" r="A11" s="4">
        <v>414</v>
      </c>
      <c t="s" r="E11" s="4">
        <v>415</v>
      </c>
      <c t="s" r="H11" s="4">
        <v>416</v>
      </c>
      <c t="s" r="I11" s="4">
        <v>417</v>
      </c>
      <c t="s" r="J11" s="4">
        <v>418</v>
      </c>
      <c t="s" r="K11" s="4">
        <v>419</v>
      </c>
      <c t="s" r="L11" s="4">
        <v>420</v>
      </c>
    </row>
    <row spans="1:29" r="12">
      <c t="s" r="A12" s="4">
        <v>361</v>
      </c>
      <c t="n" r="C12" s="6">
        <v>373728</v>
      </c>
      <c t="n" r="H12" s="7">
        <v>240000</v>
      </c>
      <c t="n" r="I12" s="7">
        <v>240000</v>
      </c>
      <c t="n" r="J12" s="7">
        <v>360000</v>
      </c>
      <c t="n" r="M12" s="6">
        <v>5169</v>
      </c>
      <c t="n" r="O12" s="7">
        <v>5169</v>
      </c>
      <c t="n" r="Q12" s="7">
        <v>373728</v>
      </c>
      <c t="n" r="R12" s="7">
        <v>240000</v>
      </c>
      <c t="n" r="U12" s="7">
        <v>2037</v>
      </c>
    </row>
    <row spans="1:29" r="13">
      <c t="s" r="A13" s="4">
        <v>467</v>
      </c>
      <c t="n" r="H13" s="9">
        <v>1e-05</v>
      </c>
      <c t="n" r="I13" s="9">
        <v>1e-05</v>
      </c>
      <c t="n" r="J13" s="9">
        <v>1e-05</v>
      </c>
      <c t="n" r="K13" s="9">
        <v>1e-05</v>
      </c>
      <c t="n" r="R13" s="9">
        <v>1e-05</v>
      </c>
      <c t="n" r="AC13" s="8">
        <v>0.001</v>
      </c>
    </row>
    <row spans="1:29" r="14">
      <c t="s" r="A14" s="4">
        <v>444</v>
      </c>
      <c t="s" r="O14" s="4">
        <v>445</v>
      </c>
    </row>
    <row spans="1:29" r="15">
      <c t="s" r="A15" s="4">
        <v>411</v>
      </c>
      <c t="n" r="M15" s="6">
        <v>-254912</v>
      </c>
      <c t="n" r="N15" s="7">
        <v>21420</v>
      </c>
      <c t="n" r="O15" s="7">
        <v>-181373</v>
      </c>
      <c t="n" r="P15" s="6">
        <v>17778</v>
      </c>
    </row>
    <row spans="1:29" r="16">
      <c t="s" r="A16" s="4">
        <v>500</v>
      </c>
    </row>
    <row spans="1:29" r="17">
      <c t="s" r="A17" s="3">
        <v>443</v>
      </c>
    </row>
    <row spans="1:29" r="18">
      <c t="s" r="A18" s="4">
        <v>451</v>
      </c>
      <c t="n" r="G18" s="7">
        <v>80000</v>
      </c>
    </row>
    <row spans="1:29" r="19">
      <c t="s" r="A19" s="4">
        <v>449</v>
      </c>
      <c t="n" r="G19" s="7">
        <v>80000</v>
      </c>
    </row>
    <row spans="1:29" r="20">
      <c t="s" r="A20" s="4">
        <v>412</v>
      </c>
      <c t="n" r="M20" s="6">
        <v>0</v>
      </c>
      <c t="n" r="N20" s="6">
        <v>0</v>
      </c>
      <c t="n" r="O20" s="6">
        <v>0</v>
      </c>
      <c t="n" r="P20" s="6">
        <v>0</v>
      </c>
      <c t="n" r="V20" s="6">
        <v>80000</v>
      </c>
    </row>
    <row spans="1:29" r="21">
      <c t="s" r="A21" s="4">
        <v>447</v>
      </c>
      <c t="s" r="G21" s="4">
        <v>288</v>
      </c>
    </row>
    <row spans="1:29" r="22">
      <c t="s" r="A22" s="4">
        <v>421</v>
      </c>
      <c t="s" r="G22" s="4">
        <v>305</v>
      </c>
    </row>
    <row spans="1:29" r="23">
      <c t="s" r="A23" s="4">
        <v>414</v>
      </c>
      <c t="s" r="G23" s="4">
        <v>501</v>
      </c>
    </row>
    <row spans="1:29" r="24">
      <c t="s" r="A24" s="4">
        <v>361</v>
      </c>
      <c t="n" r="V24" s="6">
        <v>2350</v>
      </c>
    </row>
    <row spans="1:29" r="25">
      <c t="s" r="A25" s="4">
        <v>422</v>
      </c>
      <c t="n" r="O25" s="6">
        <v>754</v>
      </c>
      <c t="n" r="P25" s="6">
        <v>0</v>
      </c>
    </row>
    <row spans="1:29" r="26">
      <c t="s" r="A26" s="4">
        <v>431</v>
      </c>
      <c t="n" r="O26" s="6">
        <v>40000</v>
      </c>
      <c t="n" r="P26" s="6">
        <v>0</v>
      </c>
    </row>
    <row spans="1:29" r="27">
      <c t="s" r="A27" s="4">
        <v>456</v>
      </c>
      <c t="n" r="V27" s="6">
        <v>82350</v>
      </c>
    </row>
    <row spans="1:29" r="28">
      <c t="s" r="A28" s="4">
        <v>467</v>
      </c>
      <c t="n" r="G28" s="9">
        <v>1e-05</v>
      </c>
    </row>
    <row spans="1:29" r="29">
      <c t="s" r="A29" s="4">
        <v>502</v>
      </c>
    </row>
    <row spans="1:29" r="30">
      <c t="s" r="A30" s="3">
        <v>443</v>
      </c>
    </row>
    <row spans="1:29" r="31">
      <c t="s" r="A31" s="4">
        <v>451</v>
      </c>
      <c t="n" r="D31" s="7">
        <v>80000</v>
      </c>
    </row>
    <row spans="1:29" r="32">
      <c t="s" r="A32" s="4">
        <v>449</v>
      </c>
      <c t="n" r="D32" s="7">
        <v>80000</v>
      </c>
    </row>
    <row spans="1:29" r="33">
      <c t="s" r="A33" s="4">
        <v>412</v>
      </c>
      <c t="n" r="M33" s="6">
        <v>0</v>
      </c>
      <c t="n" r="N33" s="6">
        <v>0</v>
      </c>
      <c t="n" r="O33" s="6">
        <v>0</v>
      </c>
      <c t="n" r="P33" s="6">
        <v>0</v>
      </c>
      <c t="n" r="V33" s="6">
        <v>80000</v>
      </c>
    </row>
    <row spans="1:29" r="34">
      <c t="s" r="A34" s="4">
        <v>447</v>
      </c>
      <c t="s" r="D34" s="4">
        <v>288</v>
      </c>
    </row>
    <row spans="1:29" r="35">
      <c t="s" r="A35" s="4">
        <v>421</v>
      </c>
      <c t="s" r="D35" s="4">
        <v>305</v>
      </c>
    </row>
    <row spans="1:29" r="36">
      <c t="s" r="A36" s="4">
        <v>414</v>
      </c>
      <c t="s" r="D36" s="4">
        <v>503</v>
      </c>
    </row>
    <row spans="1:29" r="37">
      <c t="s" r="A37" s="4">
        <v>361</v>
      </c>
      <c t="n" r="V37" s="6">
        <v>1806</v>
      </c>
    </row>
    <row spans="1:29" r="38">
      <c t="s" r="A38" s="4">
        <v>422</v>
      </c>
      <c t="n" r="O38" s="6">
        <v>754</v>
      </c>
      <c t="n" r="P38" s="6">
        <v>0</v>
      </c>
    </row>
    <row spans="1:29" r="39">
      <c t="s" r="A39" s="4">
        <v>431</v>
      </c>
      <c t="n" r="O39" s="6">
        <v>53626</v>
      </c>
      <c t="n" r="P39" s="6">
        <v>0</v>
      </c>
    </row>
    <row spans="1:29" r="40">
      <c t="s" r="A40" s="4">
        <v>456</v>
      </c>
      <c t="n" r="V40" s="6">
        <v>81806</v>
      </c>
    </row>
    <row spans="1:29" r="41">
      <c t="s" r="A41" s="4">
        <v>467</v>
      </c>
      <c t="n" r="D41" s="9">
        <v>1e-05</v>
      </c>
    </row>
    <row spans="1:29" r="42">
      <c t="s" r="A42" s="4">
        <v>504</v>
      </c>
    </row>
    <row spans="1:29" r="43">
      <c t="s" r="A43" s="3">
        <v>443</v>
      </c>
    </row>
    <row spans="1:29" r="44">
      <c t="s" r="A44" s="4">
        <v>451</v>
      </c>
      <c t="n" r="F44" s="7">
        <v>80000</v>
      </c>
    </row>
    <row spans="1:29" r="45">
      <c t="s" r="A45" s="4">
        <v>449</v>
      </c>
      <c t="n" r="F45" s="7">
        <v>80000</v>
      </c>
    </row>
    <row spans="1:29" r="46">
      <c t="s" r="A46" s="4">
        <v>412</v>
      </c>
      <c t="n" r="M46" s="6">
        <v>0</v>
      </c>
      <c t="n" r="N46" s="6">
        <v>0</v>
      </c>
      <c t="n" r="O46" s="6">
        <v>0</v>
      </c>
      <c t="n" r="P46" s="6">
        <v>0</v>
      </c>
      <c t="n" r="V46" s="6">
        <v>80000</v>
      </c>
    </row>
    <row spans="1:29" r="47">
      <c t="s" r="A47" s="4">
        <v>447</v>
      </c>
      <c t="s" r="F47" s="4">
        <v>288</v>
      </c>
    </row>
    <row spans="1:29" r="48">
      <c t="s" r="A48" s="4">
        <v>421</v>
      </c>
      <c t="s" r="F48" s="4">
        <v>305</v>
      </c>
    </row>
    <row spans="1:29" r="49">
      <c t="s" r="A49" s="4">
        <v>414</v>
      </c>
      <c t="s" r="F49" s="4">
        <v>505</v>
      </c>
    </row>
    <row spans="1:29" r="50">
      <c t="s" r="A50" s="4">
        <v>361</v>
      </c>
      <c t="n" r="V50" s="6">
        <v>1298</v>
      </c>
    </row>
    <row spans="1:29" r="51">
      <c t="s" r="A51" s="4">
        <v>422</v>
      </c>
      <c t="n" r="O51" s="6">
        <v>754</v>
      </c>
      <c t="n" r="P51" s="6">
        <v>0</v>
      </c>
    </row>
    <row spans="1:29" r="52">
      <c t="s" r="A52" s="4">
        <v>431</v>
      </c>
      <c t="n" r="O52" s="6">
        <v>66522</v>
      </c>
      <c t="n" r="P52" s="6">
        <v>0</v>
      </c>
    </row>
    <row spans="1:29" r="53">
      <c t="s" r="A53" s="4">
        <v>456</v>
      </c>
      <c t="n" r="V53" s="7">
        <v>81298</v>
      </c>
    </row>
    <row spans="1:29" r="54">
      <c t="s" r="A54" s="4">
        <v>467</v>
      </c>
      <c t="n" r="F54" s="9">
        <v>1e-05</v>
      </c>
    </row>
    <row spans="1:29" r="55">
      <c t="s" r="A55" s="4">
        <v>506</v>
      </c>
    </row>
    <row spans="1:29" r="56">
      <c t="s" r="A56" s="3">
        <v>443</v>
      </c>
    </row>
    <row spans="1:29" r="57">
      <c t="s" r="A57" s="4">
        <v>451</v>
      </c>
      <c t="n" r="Z57" s="7">
        <v>25000</v>
      </c>
    </row>
    <row spans="1:29" r="58">
      <c t="s" r="A58" s="4">
        <v>449</v>
      </c>
      <c t="n" r="C58" s="7">
        <v>78006</v>
      </c>
    </row>
    <row spans="1:29" r="59">
      <c t="s" r="A59" s="4">
        <v>499</v>
      </c>
      <c t="n" r="M59" s="6">
        <v>93605</v>
      </c>
      <c t="n" r="N59" s="6">
        <v>0</v>
      </c>
      <c t="n" r="O59" s="6">
        <v>93605</v>
      </c>
      <c t="n" r="P59" s="6">
        <v>0</v>
      </c>
    </row>
    <row spans="1:29" r="60">
      <c t="s" r="A60" s="4">
        <v>412</v>
      </c>
      <c t="n" r="M60" s="6">
        <v>25000</v>
      </c>
      <c t="n" r="N60" s="6">
        <v>0</v>
      </c>
      <c t="n" r="O60" s="6">
        <v>25000</v>
      </c>
      <c t="n" r="P60" s="6">
        <v>0</v>
      </c>
    </row>
    <row spans="1:29" r="61">
      <c t="s" r="A61" s="4">
        <v>447</v>
      </c>
      <c t="s" r="Z61" s="4">
        <v>331</v>
      </c>
    </row>
    <row spans="1:29" r="62">
      <c t="s" r="A62" s="4">
        <v>421</v>
      </c>
      <c t="s" r="C62" s="4">
        <v>288</v>
      </c>
    </row>
    <row spans="1:29" r="63">
      <c t="s" r="A63" s="4">
        <v>414</v>
      </c>
      <c t="s" r="C63" s="4">
        <v>507</v>
      </c>
    </row>
    <row spans="1:29" r="64">
      <c t="s" r="A64" s="4">
        <v>361</v>
      </c>
      <c t="n" r="M64" s="6">
        <v>723</v>
      </c>
      <c t="n" r="N64" s="6">
        <v>0</v>
      </c>
      <c t="n" r="O64" s="6">
        <v>723</v>
      </c>
      <c t="n" r="P64" s="6">
        <v>0</v>
      </c>
    </row>
    <row spans="1:29" r="65">
      <c t="s" r="A65" s="4">
        <v>422</v>
      </c>
      <c t="n" r="O65" s="6">
        <v>723</v>
      </c>
      <c t="n" r="P65" s="6">
        <v>0</v>
      </c>
    </row>
    <row spans="1:29" r="66">
      <c t="s" r="A66" s="4">
        <v>431</v>
      </c>
      <c t="n" r="O66" s="6">
        <v>24483</v>
      </c>
      <c t="n" r="P66" s="6">
        <v>0</v>
      </c>
    </row>
    <row spans="1:29" r="67">
      <c t="s" r="A67" s="4">
        <v>444</v>
      </c>
      <c t="s" r="C67" s="4">
        <v>508</v>
      </c>
    </row>
    <row spans="1:29" r="68">
      <c t="s" r="A68" s="4">
        <v>411</v>
      </c>
      <c t="n" r="O68" s="6">
        <v>15599</v>
      </c>
      <c t="n" r="P68" s="6">
        <v>0</v>
      </c>
    </row>
    <row spans="1:29" r="69">
      <c t="s" r="A69" s="4">
        <v>509</v>
      </c>
    </row>
    <row spans="1:29" r="70">
      <c t="s" r="A70" s="3">
        <v>443</v>
      </c>
    </row>
    <row spans="1:29" r="71">
      <c t="s" r="A71" s="4">
        <v>360</v>
      </c>
      <c t="n" r="M71" s="6">
        <v>7145</v>
      </c>
      <c t="n" r="N71" s="6">
        <v>0</v>
      </c>
      <c t="n" r="O71" s="6">
        <v>7145</v>
      </c>
      <c t="n" r="P71" s="6">
        <v>0</v>
      </c>
    </row>
    <row spans="1:29" r="72">
      <c t="s" r="A72" s="4">
        <v>449</v>
      </c>
      <c t="n" r="B72" s="7">
        <v>112245</v>
      </c>
    </row>
    <row spans="1:29" r="73">
      <c t="s" r="A73" s="4">
        <v>499</v>
      </c>
      <c t="n" r="M73" s="6">
        <v>134791</v>
      </c>
      <c t="n" r="N73" s="6">
        <v>0</v>
      </c>
      <c t="n" r="O73" s="6">
        <v>134791</v>
      </c>
      <c t="n" r="P73" s="6">
        <v>0</v>
      </c>
    </row>
    <row spans="1:29" r="74">
      <c t="s" r="A74" s="4">
        <v>412</v>
      </c>
      <c t="n" r="M74" s="7">
        <v>36000</v>
      </c>
      <c t="n" r="N74" s="7">
        <v>0</v>
      </c>
      <c t="n" r="O74" s="6">
        <v>36000</v>
      </c>
      <c t="n" r="P74" s="6">
        <v>0</v>
      </c>
      <c t="n" r="W74" s="7">
        <v>36000</v>
      </c>
    </row>
    <row spans="1:29" r="75">
      <c t="s" r="A75" s="4">
        <v>447</v>
      </c>
      <c t="s" r="W75" s="4">
        <v>331</v>
      </c>
    </row>
    <row spans="1:29" r="76">
      <c t="s" r="A76" s="4">
        <v>421</v>
      </c>
      <c t="s" r="B76" s="4">
        <v>288</v>
      </c>
    </row>
    <row spans="1:29" r="77">
      <c t="s" r="A77" s="4">
        <v>414</v>
      </c>
      <c t="s" r="B77" s="4">
        <v>510</v>
      </c>
    </row>
    <row spans="1:29" r="78">
      <c t="s" r="A78" s="4">
        <v>422</v>
      </c>
      <c t="n" r="O78" s="6">
        <v>805</v>
      </c>
      <c t="n" r="P78" s="6">
        <v>0</v>
      </c>
    </row>
    <row spans="1:29" r="79">
      <c t="s" r="A79" s="4">
        <v>431</v>
      </c>
      <c t="n" r="O79" s="6">
        <v>28855</v>
      </c>
      <c t="n" r="P79" s="6">
        <v>0</v>
      </c>
    </row>
    <row spans="1:29" r="80">
      <c t="s" r="A80" s="4">
        <v>444</v>
      </c>
      <c t="s" r="B80" s="4">
        <v>508</v>
      </c>
    </row>
    <row spans="1:29" r="81">
      <c t="s" r="A81" s="4">
        <v>411</v>
      </c>
      <c t="n" r="O81" s="7">
        <v>22546</v>
      </c>
      <c t="n" r="P81"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B79"/>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6"/>
    <col customWidth="1" max="6" min="6" width="16"/>
    <col customWidth="1" max="7" min="7" width="16"/>
    <col customWidth="1" max="8" min="8" width="16"/>
    <col customWidth="1" max="9" min="9" width="16"/>
    <col customWidth="1" max="10" min="10" width="15"/>
    <col customWidth="1" max="11" min="11" width="15"/>
    <col customWidth="1" max="12" min="12" width="16"/>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s>
  <sheetData>
    <row spans="1:28" r="1">
      <c t="s" r="A1" s="1">
        <v>511</v>
      </c>
      <c t="s" r="B1" s="2">
        <v>219</v>
      </c>
      <c t="s" r="C1" s="2">
        <v>354</v>
      </c>
      <c t="s" r="D1" s="2">
        <v>355</v>
      </c>
      <c t="s" r="E1" s="2">
        <v>279</v>
      </c>
      <c t="s" r="F1" s="2">
        <v>512</v>
      </c>
      <c t="s" r="G1" s="2">
        <v>349</v>
      </c>
      <c t="s" r="H1" s="2">
        <v>277</v>
      </c>
      <c t="s" r="I1" s="2">
        <v>352</v>
      </c>
      <c t="s" r="J1" s="2">
        <v>353</v>
      </c>
      <c t="s" r="K1" s="2">
        <v>278</v>
      </c>
      <c t="s" r="L1" s="2">
        <v>464</v>
      </c>
      <c t="s" r="M1" s="2">
        <v>403</v>
      </c>
      <c t="s" r="N1" s="2">
        <v>2</v>
      </c>
      <c t="s" r="O1" s="2">
        <v>70</v>
      </c>
      <c t="s" r="P1" s="2">
        <v>2</v>
      </c>
      <c t="s" r="Q1" s="2">
        <v>70</v>
      </c>
      <c t="s" r="R1" s="2">
        <v>23</v>
      </c>
      <c t="s" r="S1" s="2">
        <v>352</v>
      </c>
      <c t="s" r="T1" s="2">
        <v>404</v>
      </c>
      <c t="s" r="U1" s="2">
        <v>275</v>
      </c>
      <c t="s" r="V1" s="2">
        <v>276</v>
      </c>
      <c t="s" r="W1" s="2">
        <v>402</v>
      </c>
      <c t="s" r="X1" s="2">
        <v>344</v>
      </c>
      <c t="s" r="Y1" s="2">
        <v>350</v>
      </c>
      <c t="s" r="Z1" s="2">
        <v>351</v>
      </c>
      <c t="s" r="AA1" s="2">
        <v>409</v>
      </c>
      <c t="s" r="AB1" s="2">
        <v>410</v>
      </c>
    </row>
    <row spans="1:28" r="2">
      <c t="s" r="A2" s="3">
        <v>443</v>
      </c>
    </row>
    <row spans="1:28" r="3">
      <c t="s" r="A3" s="4">
        <v>482</v>
      </c>
      <c t="n" r="E3" s="7">
        <v>61491</v>
      </c>
      <c t="n" r="H3" s="7">
        <v>240000</v>
      </c>
      <c t="n" r="K3" s="7">
        <v>360000</v>
      </c>
      <c t="n" r="N3" s="7">
        <v>0</v>
      </c>
      <c t="n" r="P3" s="7">
        <v>0</v>
      </c>
      <c t="n" r="U3" s="7">
        <v>749885</v>
      </c>
      <c t="n" r="V3" s="7">
        <v>1428229</v>
      </c>
    </row>
    <row spans="1:28" r="4">
      <c t="s" r="A4" s="4">
        <v>421</v>
      </c>
      <c t="s" r="E4" s="4">
        <v>288</v>
      </c>
      <c t="s" r="H4" s="4">
        <v>288</v>
      </c>
      <c t="s" r="I4" s="4">
        <v>288</v>
      </c>
      <c t="s" r="J4" s="4">
        <v>288</v>
      </c>
      <c t="s" r="K4" s="4">
        <v>288</v>
      </c>
      <c t="s" r="M4" s="4">
        <v>331</v>
      </c>
    </row>
    <row spans="1:28" r="5">
      <c t="s" r="A5" s="4">
        <v>328</v>
      </c>
      <c t="s" r="E5" s="4">
        <v>415</v>
      </c>
      <c t="s" r="H5" s="4">
        <v>416</v>
      </c>
      <c t="s" r="I5" s="4">
        <v>417</v>
      </c>
      <c t="s" r="J5" s="4">
        <v>418</v>
      </c>
      <c t="s" r="K5" s="4">
        <v>419</v>
      </c>
      <c t="s" r="M5" s="4">
        <v>420</v>
      </c>
    </row>
    <row spans="1:28" r="6">
      <c t="s" r="A6" s="4">
        <v>422</v>
      </c>
      <c t="n" r="P6" s="6">
        <v>13164</v>
      </c>
      <c t="n" r="Q6" s="7">
        <v>0</v>
      </c>
    </row>
    <row spans="1:28" r="7">
      <c t="s" r="A7" s="4">
        <v>361</v>
      </c>
      <c t="n" r="B7" s="7">
        <v>2037</v>
      </c>
      <c t="n" r="H7" s="7">
        <v>240000</v>
      </c>
      <c t="n" r="I7" s="7">
        <v>240000</v>
      </c>
      <c t="n" r="J7" s="7">
        <v>360000</v>
      </c>
      <c t="n" r="N7" s="6">
        <v>5169</v>
      </c>
      <c t="n" r="P7" s="6">
        <v>5169</v>
      </c>
      <c t="n" r="R7" s="7">
        <v>373728</v>
      </c>
      <c t="n" r="S7" s="7">
        <v>240000</v>
      </c>
    </row>
    <row spans="1:28" r="8">
      <c t="s" r="A8" s="4">
        <v>360</v>
      </c>
      <c t="n" r="H8" s="6">
        <v>240000</v>
      </c>
      <c t="n" r="N8" s="6">
        <v>0</v>
      </c>
      <c t="n" r="P8" s="6">
        <v>0</v>
      </c>
      <c t="n" r="R8" s="6">
        <v>195909</v>
      </c>
    </row>
    <row spans="1:28" r="9">
      <c t="s" r="A9" s="4">
        <v>413</v>
      </c>
      <c t="n" r="R9" s="7">
        <v>673586</v>
      </c>
      <c t="n" r="S9" s="7">
        <v>161655</v>
      </c>
      <c t="n" r="T9" s="7">
        <v>1854797</v>
      </c>
    </row>
    <row spans="1:28" r="10">
      <c t="s" r="A10" s="4">
        <v>40</v>
      </c>
      <c t="n" r="H10" s="7">
        <v>479481</v>
      </c>
      <c t="n" r="M10" s="7">
        <v>268330</v>
      </c>
      <c t="n" r="N10" s="6">
        <v>407944</v>
      </c>
      <c t="n" r="P10" s="6">
        <v>407944</v>
      </c>
      <c t="n" r="W10" s="7">
        <v>46973</v>
      </c>
      <c t="n" r="X10" s="7">
        <v>42019</v>
      </c>
      <c t="n" r="AA10" s="7">
        <v>94326</v>
      </c>
      <c t="n" r="AB10" s="7">
        <v>71218</v>
      </c>
    </row>
    <row spans="1:28" r="11">
      <c t="s" r="A11" s="4">
        <v>411</v>
      </c>
      <c t="n" r="N11" s="6">
        <v>-254912</v>
      </c>
      <c t="n" r="O11" s="7">
        <v>21420</v>
      </c>
      <c t="n" r="P11" s="6">
        <v>-181373</v>
      </c>
      <c t="n" r="Q11" s="6">
        <v>17778</v>
      </c>
    </row>
    <row spans="1:28" r="12">
      <c t="s" r="A12" s="4">
        <v>448</v>
      </c>
      <c t="n" r="P12" s="6">
        <v>433570</v>
      </c>
      <c t="n" r="Q12" s="6">
        <v>96000</v>
      </c>
    </row>
    <row spans="1:28" r="13">
      <c t="s" r="A13" s="4">
        <v>513</v>
      </c>
    </row>
    <row spans="1:28" r="14">
      <c t="s" r="A14" s="3">
        <v>443</v>
      </c>
    </row>
    <row spans="1:28" r="15">
      <c t="s" r="A15" s="4">
        <v>482</v>
      </c>
      <c t="n" r="G15" s="7">
        <v>25000</v>
      </c>
      <c t="n" r="L15" s="7">
        <v>48000</v>
      </c>
      <c t="n" r="N15" s="6">
        <v>0</v>
      </c>
      <c t="n" r="O15" s="6">
        <v>0</v>
      </c>
      <c t="n" r="P15" s="6">
        <v>0</v>
      </c>
      <c t="n" r="Q15" s="6">
        <v>0</v>
      </c>
    </row>
    <row spans="1:28" r="16">
      <c t="s" r="A16" s="4">
        <v>421</v>
      </c>
      <c t="s" r="G16" s="4">
        <v>288</v>
      </c>
    </row>
    <row spans="1:28" r="17">
      <c t="s" r="A17" s="4">
        <v>514</v>
      </c>
      <c t="s" r="L17" s="4">
        <v>515</v>
      </c>
    </row>
    <row spans="1:28" r="18">
      <c t="s" r="A18" s="4">
        <v>328</v>
      </c>
      <c t="s" r="G18" s="4">
        <v>477</v>
      </c>
    </row>
    <row spans="1:28" r="19">
      <c t="s" r="A19" s="4">
        <v>422</v>
      </c>
      <c t="n" r="P19" s="6">
        <v>0</v>
      </c>
      <c t="n" r="Q19" s="6">
        <v>0</v>
      </c>
    </row>
    <row spans="1:28" r="20">
      <c t="s" r="A20" s="4">
        <v>516</v>
      </c>
      <c t="n" r="P20" s="6">
        <v>588</v>
      </c>
    </row>
    <row spans="1:28" r="21">
      <c t="s" r="A21" s="4">
        <v>360</v>
      </c>
      <c t="n" r="G21" s="7">
        <v>76316</v>
      </c>
      <c t="n" r="N21" s="6">
        <v>4725</v>
      </c>
      <c t="n" r="O21" s="6">
        <v>0</v>
      </c>
      <c t="n" r="P21" s="6">
        <v>4725</v>
      </c>
      <c t="n" r="Q21" s="6">
        <v>0</v>
      </c>
    </row>
    <row spans="1:28" r="22">
      <c t="s" r="A22" s="4">
        <v>413</v>
      </c>
      <c t="n" r="Q22" s="6">
        <v>25424</v>
      </c>
    </row>
    <row spans="1:28" r="23">
      <c t="s" r="A23" s="4">
        <v>40</v>
      </c>
      <c t="n" r="G23" s="7">
        <v>76316</v>
      </c>
    </row>
    <row spans="1:28" r="24">
      <c t="s" r="A24" s="4">
        <v>411</v>
      </c>
      <c t="n" r="P24" s="7">
        <v>201</v>
      </c>
      <c t="n" r="Q24" s="6">
        <v>0</v>
      </c>
    </row>
    <row spans="1:28" r="25">
      <c t="s" r="A25" s="4">
        <v>455</v>
      </c>
      <c t="n" r="P25" s="6">
        <v>266710</v>
      </c>
    </row>
    <row spans="1:28" r="26">
      <c t="s" r="A26" s="4">
        <v>448</v>
      </c>
      <c t="n" r="P26" s="7">
        <v>12748</v>
      </c>
    </row>
    <row spans="1:28" r="27">
      <c t="s" r="A27" s="4">
        <v>517</v>
      </c>
    </row>
    <row spans="1:28" r="28">
      <c t="s" r="A28" s="3">
        <v>443</v>
      </c>
    </row>
    <row spans="1:28" r="29">
      <c t="s" r="A29" s="4">
        <v>482</v>
      </c>
      <c t="n" r="L29" s="7">
        <v>48000</v>
      </c>
      <c t="n" r="N29" s="6">
        <v>6146</v>
      </c>
      <c t="n" r="O29" s="6">
        <v>0</v>
      </c>
      <c t="n" r="P29" s="6">
        <v>6146</v>
      </c>
      <c t="n" r="Q29" s="6">
        <v>0</v>
      </c>
    </row>
    <row spans="1:28" r="30">
      <c t="s" r="A30" s="4">
        <v>421</v>
      </c>
      <c t="s" r="F30" s="4">
        <v>288</v>
      </c>
    </row>
    <row spans="1:28" r="31">
      <c t="s" r="A31" s="4">
        <v>514</v>
      </c>
      <c t="s" r="L31" s="4">
        <v>515</v>
      </c>
    </row>
    <row spans="1:28" r="32">
      <c t="s" r="A32" s="4">
        <v>328</v>
      </c>
      <c t="s" r="F32" s="4">
        <v>518</v>
      </c>
    </row>
    <row spans="1:28" r="33">
      <c t="s" r="A33" s="4">
        <v>422</v>
      </c>
      <c t="n" r="P33" s="6">
        <v>224</v>
      </c>
      <c t="n" r="Q33" s="6">
        <v>0</v>
      </c>
    </row>
    <row spans="1:28" r="34">
      <c t="s" r="A34" s="4">
        <v>361</v>
      </c>
      <c t="n" r="F34" s="7">
        <v>15886</v>
      </c>
      <c t="n" r="N34" s="6">
        <v>224</v>
      </c>
      <c t="n" r="O34" s="6">
        <v>0</v>
      </c>
      <c t="n" r="P34" s="6">
        <v>224</v>
      </c>
      <c t="n" r="Q34" s="6">
        <v>0</v>
      </c>
    </row>
    <row spans="1:28" r="35">
      <c t="s" r="A35" s="4">
        <v>360</v>
      </c>
      <c t="n" r="F35" s="6">
        <v>31687</v>
      </c>
      <c t="n" r="N35" s="6">
        <v>2067</v>
      </c>
      <c t="n" r="O35" s="6">
        <v>0</v>
      </c>
      <c t="n" r="P35" s="6">
        <v>2067</v>
      </c>
      <c t="n" r="Q35" s="6">
        <v>0</v>
      </c>
    </row>
    <row spans="1:28" r="36">
      <c t="s" r="A36" s="4">
        <v>413</v>
      </c>
      <c t="n" r="P36" s="6">
        <v>19427</v>
      </c>
    </row>
    <row spans="1:28" r="37">
      <c t="s" r="A37" s="4">
        <v>431</v>
      </c>
      <c t="n" r="P37" s="6">
        <v>13819</v>
      </c>
      <c t="n" r="Q37" s="6">
        <v>0</v>
      </c>
    </row>
    <row spans="1:28" r="38">
      <c t="s" r="A38" s="4">
        <v>40</v>
      </c>
      <c t="n" r="F38" s="7">
        <v>31687</v>
      </c>
      <c t="n" r="N38" s="6">
        <v>24547</v>
      </c>
      <c t="n" r="O38" s="6">
        <v>0</v>
      </c>
      <c t="n" r="P38" s="6">
        <v>24547</v>
      </c>
      <c t="n" r="Q38" s="6">
        <v>0</v>
      </c>
    </row>
    <row spans="1:28" r="39">
      <c t="s" r="A39" s="4">
        <v>411</v>
      </c>
      <c t="n" r="P39" s="7">
        <v>12287</v>
      </c>
      <c t="n" r="Q39" s="6">
        <v>0</v>
      </c>
    </row>
    <row spans="1:28" r="40">
      <c t="s" r="A40" s="4">
        <v>455</v>
      </c>
      <c t="n" r="P40" s="6">
        <v>194800</v>
      </c>
    </row>
    <row spans="1:28" r="41">
      <c t="s" r="A41" s="4">
        <v>448</v>
      </c>
      <c t="n" r="P41" s="7">
        <v>9740</v>
      </c>
    </row>
    <row spans="1:28" r="42">
      <c t="s" r="A42" s="4">
        <v>519</v>
      </c>
    </row>
    <row spans="1:28" r="43">
      <c t="s" r="A43" s="3">
        <v>443</v>
      </c>
    </row>
    <row spans="1:28" r="44">
      <c t="s" r="A44" s="4">
        <v>482</v>
      </c>
      <c t="n" r="C44" s="7">
        <v>50000</v>
      </c>
      <c t="n" r="N44" s="6">
        <v>42500</v>
      </c>
      <c t="n" r="O44" s="6">
        <v>0</v>
      </c>
      <c t="n" r="P44" s="6">
        <v>42500</v>
      </c>
      <c t="n" r="Q44" s="6">
        <v>0</v>
      </c>
      <c t="n" r="Z44" s="7">
        <v>60411</v>
      </c>
    </row>
    <row spans="1:28" r="45">
      <c t="s" r="A45" s="4">
        <v>514</v>
      </c>
      <c t="s" r="C45" s="4">
        <v>420</v>
      </c>
    </row>
    <row spans="1:28" r="46">
      <c t="s" r="A46" s="4">
        <v>422</v>
      </c>
      <c t="n" r="P46" s="6">
        <v>153</v>
      </c>
      <c t="n" r="Q46" s="6">
        <v>0</v>
      </c>
    </row>
    <row spans="1:28" r="47">
      <c t="s" r="A47" s="4">
        <v>516</v>
      </c>
      <c t="n" r="P47" s="6">
        <v>153</v>
      </c>
    </row>
    <row spans="1:28" r="48">
      <c t="s" r="A48" s="4">
        <v>361</v>
      </c>
      <c t="n" r="C48" s="7">
        <v>10411</v>
      </c>
      <c t="n" r="Z48" s="6">
        <v>60411</v>
      </c>
    </row>
    <row spans="1:28" r="49">
      <c t="s" r="A49" s="4">
        <v>360</v>
      </c>
      <c t="n" r="Z49" s="6">
        <v>159082</v>
      </c>
    </row>
    <row spans="1:28" r="50">
      <c t="s" r="A50" s="4">
        <v>413</v>
      </c>
      <c t="n" r="P50" s="6">
        <v>7985</v>
      </c>
    </row>
    <row spans="1:28" r="51">
      <c t="s" r="A51" s="4">
        <v>40</v>
      </c>
      <c t="n" r="N51" s="6">
        <v>169746</v>
      </c>
      <c t="n" r="O51" s="6">
        <v>0</v>
      </c>
      <c t="n" r="P51" s="6">
        <v>169746</v>
      </c>
      <c t="n" r="Q51" s="6">
        <v>0</v>
      </c>
      <c t="n" r="Z51" s="7">
        <v>159082</v>
      </c>
    </row>
    <row spans="1:28" r="52">
      <c t="s" r="A52" s="4">
        <v>411</v>
      </c>
      <c t="n" r="P52" s="7">
        <v>85688</v>
      </c>
      <c t="n" r="Q52" s="6">
        <v>0</v>
      </c>
    </row>
    <row spans="1:28" r="53">
      <c t="s" r="A53" s="4">
        <v>455</v>
      </c>
      <c t="n" r="P53" s="6">
        <v>83051</v>
      </c>
    </row>
    <row spans="1:28" r="54">
      <c t="s" r="A54" s="4">
        <v>448</v>
      </c>
      <c t="n" r="P54" s="7">
        <v>4000</v>
      </c>
    </row>
    <row spans="1:28" r="55">
      <c t="s" r="A55" s="4">
        <v>520</v>
      </c>
    </row>
    <row spans="1:28" r="56">
      <c t="s" r="A56" s="3">
        <v>443</v>
      </c>
    </row>
    <row spans="1:28" r="57">
      <c t="s" r="A57" s="4">
        <v>482</v>
      </c>
      <c t="n" r="B57" s="6">
        <v>26100</v>
      </c>
      <c t="n" r="D57" s="7">
        <v>40000</v>
      </c>
      <c t="n" r="N57" s="6">
        <v>0</v>
      </c>
      <c t="n" r="O57" s="6">
        <v>29000</v>
      </c>
      <c t="n" r="P57" s="7">
        <v>0</v>
      </c>
      <c t="n" r="Q57" s="6">
        <v>29000</v>
      </c>
    </row>
    <row spans="1:28" r="58">
      <c t="s" r="A58" s="4">
        <v>421</v>
      </c>
      <c t="s" r="D58" s="4">
        <v>288</v>
      </c>
      <c t="s" r="P58" s="4">
        <v>439</v>
      </c>
    </row>
    <row spans="1:28" r="59">
      <c t="s" r="A59" s="4">
        <v>328</v>
      </c>
      <c t="s" r="D59" s="4">
        <v>438</v>
      </c>
    </row>
    <row spans="1:28" r="60">
      <c t="s" r="A60" s="4">
        <v>422</v>
      </c>
      <c t="n" r="P60" s="7">
        <v>1625</v>
      </c>
      <c t="n" r="Q60" s="6">
        <v>3490</v>
      </c>
    </row>
    <row spans="1:28" r="61">
      <c t="s" r="A61" s="4">
        <v>516</v>
      </c>
      <c t="n" r="P61" s="6">
        <v>485</v>
      </c>
    </row>
    <row spans="1:28" r="62">
      <c t="s" r="A62" s="4">
        <v>361</v>
      </c>
      <c t="n" r="B62" s="6">
        <v>8900</v>
      </c>
      <c t="n" r="N62" s="6">
        <v>0</v>
      </c>
      <c t="n" r="O62" s="6">
        <v>9798</v>
      </c>
      <c t="n" r="P62" s="6">
        <v>0</v>
      </c>
      <c t="n" r="Q62" s="6">
        <v>9798</v>
      </c>
    </row>
    <row spans="1:28" r="63">
      <c t="s" r="A63" s="4">
        <v>360</v>
      </c>
      <c t="n" r="D63" s="7">
        <v>63048</v>
      </c>
    </row>
    <row spans="1:28" r="64">
      <c t="s" r="A64" s="4">
        <v>413</v>
      </c>
      <c t="n" r="B64" s="7">
        <v>48582</v>
      </c>
      <c t="n" r="P64" s="6">
        <v>5785</v>
      </c>
    </row>
    <row spans="1:28" r="65">
      <c t="s" r="A65" s="4">
        <v>40</v>
      </c>
      <c t="n" r="D65" s="7">
        <v>63048</v>
      </c>
      <c t="n" r="N65" s="6">
        <v>0</v>
      </c>
      <c t="n" r="O65" s="6">
        <v>58000</v>
      </c>
      <c t="n" r="P65" s="6">
        <v>0</v>
      </c>
      <c t="n" r="Q65" s="6">
        <v>58000</v>
      </c>
    </row>
    <row spans="1:28" r="66">
      <c t="s" r="A66" s="4">
        <v>411</v>
      </c>
      <c t="n" r="P66" s="7">
        <v>3036</v>
      </c>
      <c t="n" r="Q66" s="6">
        <v>5933</v>
      </c>
    </row>
    <row spans="1:28" r="67">
      <c t="s" r="A67" s="4">
        <v>455</v>
      </c>
      <c t="n" r="P67" s="6">
        <v>67700</v>
      </c>
    </row>
    <row spans="1:28" r="68">
      <c t="s" r="A68" s="4">
        <v>448</v>
      </c>
      <c t="n" r="P68" s="7">
        <v>2900</v>
      </c>
    </row>
    <row spans="1:28" r="69">
      <c t="s" r="A69" s="4">
        <v>521</v>
      </c>
    </row>
    <row spans="1:28" r="70">
      <c t="s" r="A70" s="3">
        <v>443</v>
      </c>
    </row>
    <row spans="1:28" r="71">
      <c t="s" r="A71" s="4">
        <v>482</v>
      </c>
      <c t="n" r="N71" s="7">
        <v>0</v>
      </c>
      <c t="n" r="O71" s="7">
        <v>0</v>
      </c>
      <c t="n" r="P71" s="6">
        <v>0</v>
      </c>
      <c t="n" r="Q71" s="6">
        <v>0</v>
      </c>
      <c t="n" r="Y71" s="7">
        <v>16000</v>
      </c>
    </row>
    <row spans="1:28" r="72">
      <c t="s" r="A72" s="4">
        <v>516</v>
      </c>
      <c t="n" r="P72" s="6">
        <v>3072</v>
      </c>
    </row>
    <row spans="1:28" r="73">
      <c t="s" r="A73" s="4">
        <v>361</v>
      </c>
      <c t="n" r="Y73" s="6">
        <v>5033</v>
      </c>
    </row>
    <row spans="1:28" r="74">
      <c t="s" r="A74" s="4">
        <v>360</v>
      </c>
      <c t="n" r="Y74" s="6">
        <v>32000</v>
      </c>
    </row>
    <row spans="1:28" r="75">
      <c t="s" r="A75" s="4">
        <v>413</v>
      </c>
      <c t="n" r="P75" s="6">
        <v>8275</v>
      </c>
    </row>
    <row spans="1:28" r="76">
      <c t="s" r="A76" s="4">
        <v>40</v>
      </c>
      <c t="n" r="Y76" s="7">
        <v>32000</v>
      </c>
    </row>
    <row spans="1:28" r="77">
      <c t="s" r="A77" s="4">
        <v>411</v>
      </c>
      <c t="n" r="P77" s="7">
        <v>1</v>
      </c>
      <c t="n" r="Q77" s="7">
        <v>0</v>
      </c>
    </row>
    <row spans="1:28" r="78">
      <c t="s" r="A78" s="4">
        <v>455</v>
      </c>
      <c t="n" r="P78" s="6">
        <v>145040</v>
      </c>
    </row>
    <row spans="1:28" r="79">
      <c t="s" r="A79" s="4">
        <v>448</v>
      </c>
      <c t="n" r="P79" s="7">
        <v>41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F93"/>
  <sheetViews>
    <sheetView workbookViewId="0">
      <selection activeCell="A1" sqref="A1"/>
    </sheetView>
  </sheetViews>
  <sheetFormatPr baseColWidth="10" defaultRowHeight="15"/>
  <cols>
    <col customWidth="1" max="1" min="1" width="65"/>
    <col customWidth="1" max="2" min="2" width="13"/>
    <col customWidth="1" max="3" min="3" width="13"/>
    <col customWidth="1" max="4" min="4" width="14"/>
    <col customWidth="1" max="5" min="5" width="16"/>
    <col customWidth="1" max="6" min="6" width="16"/>
    <col customWidth="1" max="7" min="7" width="16"/>
    <col customWidth="1" max="8" min="8" width="16"/>
    <col customWidth="1" max="9" min="9" width="15"/>
    <col customWidth="1" max="10" min="10" width="15"/>
    <col customWidth="1" max="11" min="11" width="15"/>
    <col customWidth="1" max="12" min="12" width="80"/>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spans="1:32" r="1">
      <c t="s" r="A1" s="1">
        <v>522</v>
      </c>
      <c t="s" r="B1" s="2">
        <v>442</v>
      </c>
      <c t="s" r="C1" s="2">
        <v>523</v>
      </c>
      <c t="s" r="D1" s="2">
        <v>344</v>
      </c>
      <c t="s" r="E1" s="2">
        <v>524</v>
      </c>
      <c t="s" r="F1" s="2">
        <v>279</v>
      </c>
      <c t="s" r="G1" s="2">
        <v>277</v>
      </c>
      <c t="s" r="H1" s="2">
        <v>352</v>
      </c>
      <c t="s" r="I1" s="2">
        <v>353</v>
      </c>
      <c t="s" r="J1" s="2">
        <v>278</v>
      </c>
      <c t="s" r="K1" s="2">
        <v>403</v>
      </c>
      <c t="s" r="L1" s="2">
        <v>409</v>
      </c>
      <c t="s" r="M1" s="2">
        <v>2</v>
      </c>
      <c t="s" r="N1" s="2">
        <v>70</v>
      </c>
      <c t="s" r="O1" s="2">
        <v>2</v>
      </c>
      <c t="s" r="P1" s="2">
        <v>70</v>
      </c>
      <c t="s" r="Q1" s="2">
        <v>23</v>
      </c>
      <c t="s" r="R1" s="2">
        <v>352</v>
      </c>
      <c t="s" r="S1" s="2">
        <v>404</v>
      </c>
      <c t="s" r="T1" s="2">
        <v>275</v>
      </c>
      <c t="s" r="U1" s="2">
        <v>219</v>
      </c>
      <c t="s" r="V1" s="2">
        <v>276</v>
      </c>
      <c t="s" r="W1" s="2">
        <v>343</v>
      </c>
      <c t="s" r="X1" s="2">
        <v>402</v>
      </c>
      <c t="s" r="Y1" s="2">
        <v>345</v>
      </c>
      <c t="s" r="Z1" s="2">
        <v>347</v>
      </c>
      <c t="s" r="AA1" s="2">
        <v>525</v>
      </c>
      <c t="s" r="AB1" s="2">
        <v>355</v>
      </c>
      <c t="s" r="AC1" s="2">
        <v>356</v>
      </c>
      <c t="s" r="AD1" s="2">
        <v>526</v>
      </c>
      <c t="s" r="AE1" s="2">
        <v>357</v>
      </c>
      <c t="s" r="AF1" s="2">
        <v>410</v>
      </c>
    </row>
    <row spans="1:32" r="2">
      <c t="s" r="A2" s="3">
        <v>443</v>
      </c>
    </row>
    <row spans="1:32" r="3">
      <c t="s" r="A3" s="4">
        <v>361</v>
      </c>
      <c t="n" r="G3" s="7">
        <v>240000</v>
      </c>
      <c t="n" r="H3" s="7">
        <v>240000</v>
      </c>
      <c t="n" r="I3" s="7">
        <v>360000</v>
      </c>
      <c t="n" r="M3" s="7">
        <v>5169</v>
      </c>
      <c t="n" r="O3" s="7">
        <v>5169</v>
      </c>
      <c t="n" r="Q3" s="7">
        <v>373728</v>
      </c>
      <c t="n" r="R3" s="7">
        <v>240000</v>
      </c>
      <c t="n" r="U3" s="7">
        <v>2037</v>
      </c>
    </row>
    <row spans="1:32" r="4">
      <c t="s" r="A4" s="4">
        <v>482</v>
      </c>
      <c t="n" r="F4" s="7">
        <v>61491</v>
      </c>
      <c t="n" r="G4" s="6">
        <v>240000</v>
      </c>
      <c t="n" r="J4" s="7">
        <v>360000</v>
      </c>
      <c t="n" r="M4" s="6">
        <v>0</v>
      </c>
      <c t="n" r="O4" s="6">
        <v>0</v>
      </c>
      <c t="n" r="T4" s="7">
        <v>749885</v>
      </c>
      <c t="n" r="V4" s="7">
        <v>1428229</v>
      </c>
    </row>
    <row spans="1:32" r="5">
      <c t="s" r="A5" s="4">
        <v>40</v>
      </c>
      <c t="n" r="D5" s="7">
        <v>42019</v>
      </c>
      <c t="n" r="G5" s="6">
        <v>479481</v>
      </c>
      <c t="n" r="K5" s="7">
        <v>268330</v>
      </c>
      <c t="n" r="L5" s="7">
        <v>94326</v>
      </c>
      <c t="n" r="M5" s="6">
        <v>407944</v>
      </c>
      <c t="n" r="O5" s="6">
        <v>407944</v>
      </c>
      <c t="n" r="X5" s="7">
        <v>46973</v>
      </c>
      <c t="n" r="AF5" s="7">
        <v>71218</v>
      </c>
    </row>
    <row spans="1:32" r="6">
      <c t="s" r="A6" s="4">
        <v>84</v>
      </c>
      <c t="n" r="M6" s="6">
        <v>-254912</v>
      </c>
      <c t="n" r="N6" s="7">
        <v>21420</v>
      </c>
      <c t="n" r="O6" s="6">
        <v>-181373</v>
      </c>
      <c t="n" r="P6" s="7">
        <v>17778</v>
      </c>
    </row>
    <row spans="1:32" r="7">
      <c t="s" r="A7" s="4">
        <v>360</v>
      </c>
      <c t="n" r="G7" s="7">
        <v>240000</v>
      </c>
      <c t="n" r="M7" s="6">
        <v>0</v>
      </c>
      <c t="n" r="O7" s="6">
        <v>0</v>
      </c>
      <c t="n" r="Q7" s="6">
        <v>195909</v>
      </c>
    </row>
    <row spans="1:32" r="8">
      <c t="s" r="A8" s="4">
        <v>527</v>
      </c>
      <c t="n" r="O8" s="7">
        <v>433570</v>
      </c>
      <c t="n" r="P8" s="6">
        <v>96000</v>
      </c>
    </row>
    <row spans="1:32" r="9">
      <c t="s" r="A9" s="4">
        <v>528</v>
      </c>
      <c t="n" r="Q9" s="7">
        <v>673586</v>
      </c>
      <c t="n" r="R9" s="7">
        <v>161655</v>
      </c>
      <c t="n" r="S9" s="7">
        <v>1854797</v>
      </c>
    </row>
    <row spans="1:32" r="10">
      <c t="s" r="A10" s="4">
        <v>446</v>
      </c>
      <c t="n" r="F10" s="7">
        <v>21491</v>
      </c>
    </row>
    <row spans="1:32" r="11">
      <c t="s" r="A11" s="4">
        <v>421</v>
      </c>
      <c t="s" r="F11" s="4">
        <v>288</v>
      </c>
      <c t="s" r="G11" s="4">
        <v>288</v>
      </c>
      <c t="s" r="H11" s="4">
        <v>288</v>
      </c>
      <c t="s" r="I11" s="4">
        <v>288</v>
      </c>
      <c t="s" r="J11" s="4">
        <v>288</v>
      </c>
      <c t="s" r="K11" s="4">
        <v>331</v>
      </c>
    </row>
    <row spans="1:32" r="12">
      <c t="s" r="A12" s="4">
        <v>414</v>
      </c>
      <c t="s" r="F12" s="4">
        <v>415</v>
      </c>
      <c t="s" r="G12" s="4">
        <v>416</v>
      </c>
      <c t="s" r="H12" s="4">
        <v>417</v>
      </c>
      <c t="s" r="I12" s="4">
        <v>418</v>
      </c>
      <c t="s" r="J12" s="4">
        <v>419</v>
      </c>
      <c t="s" r="K12" s="4">
        <v>420</v>
      </c>
    </row>
    <row spans="1:32" r="13">
      <c t="s" r="A13" s="4">
        <v>444</v>
      </c>
      <c t="s" r="O13" s="4">
        <v>445</v>
      </c>
    </row>
    <row spans="1:32" r="14">
      <c t="s" r="A14" s="4">
        <v>529</v>
      </c>
    </row>
    <row spans="1:32" r="15">
      <c t="s" r="A15" s="3">
        <v>443</v>
      </c>
    </row>
    <row spans="1:32" r="16">
      <c t="s" r="A16" s="4">
        <v>427</v>
      </c>
      <c t="n" r="U16" s="6">
        <v>26100</v>
      </c>
    </row>
    <row spans="1:32" r="17">
      <c t="s" r="A17" s="4">
        <v>361</v>
      </c>
      <c t="n" r="U17" s="6">
        <v>8900</v>
      </c>
    </row>
    <row spans="1:32" r="18">
      <c t="s" r="A18" s="4">
        <v>482</v>
      </c>
      <c t="n" r="M18" s="6">
        <v>0</v>
      </c>
      <c t="n" r="N18" s="6">
        <v>0</v>
      </c>
      <c t="n" r="O18" s="7">
        <v>0</v>
      </c>
      <c t="n" r="P18" s="6">
        <v>0</v>
      </c>
      <c t="n" r="AB18" s="7">
        <v>40000</v>
      </c>
    </row>
    <row spans="1:32" r="19">
      <c t="s" r="A19" s="4">
        <v>40</v>
      </c>
      <c t="n" r="U19" s="7">
        <v>104796</v>
      </c>
    </row>
    <row spans="1:32" r="20">
      <c t="s" r="A20" s="4">
        <v>84</v>
      </c>
      <c t="n" r="O20" s="6">
        <v>0</v>
      </c>
      <c t="n" r="P20" s="6">
        <v>0</v>
      </c>
    </row>
    <row spans="1:32" r="21">
      <c t="s" r="A21" s="4">
        <v>360</v>
      </c>
      <c t="n" r="M21" s="6">
        <v>35000</v>
      </c>
      <c t="n" r="N21" s="6">
        <v>0</v>
      </c>
      <c t="n" r="O21" s="7">
        <v>35000</v>
      </c>
      <c t="n" r="P21" s="6">
        <v>0</v>
      </c>
    </row>
    <row spans="1:32" r="22">
      <c t="s" r="A22" s="4">
        <v>455</v>
      </c>
      <c t="n" r="O22" s="6">
        <v>7000000</v>
      </c>
    </row>
    <row spans="1:32" r="23">
      <c t="s" r="A23" s="4">
        <v>527</v>
      </c>
      <c t="n" r="O23" s="7">
        <v>35000</v>
      </c>
    </row>
    <row spans="1:32" r="24">
      <c t="s" r="A24" s="4">
        <v>528</v>
      </c>
      <c t="n" r="O24" s="6">
        <v>104796</v>
      </c>
    </row>
    <row spans="1:32" r="25">
      <c t="s" r="A25" s="4">
        <v>530</v>
      </c>
    </row>
    <row spans="1:32" r="26">
      <c t="s" r="A26" s="3">
        <v>443</v>
      </c>
    </row>
    <row spans="1:32" r="27">
      <c t="s" r="A27" s="4">
        <v>427</v>
      </c>
      <c t="n" r="X27" s="6">
        <v>23550</v>
      </c>
    </row>
    <row spans="1:32" r="28">
      <c t="s" r="A28" s="4">
        <v>482</v>
      </c>
      <c t="n" r="L28" s="6">
        <v>70671</v>
      </c>
      <c t="n" r="M28" s="6">
        <v>0</v>
      </c>
      <c t="n" r="N28" s="6">
        <v>0</v>
      </c>
      <c t="n" r="O28" s="6">
        <v>0</v>
      </c>
      <c t="n" r="P28" s="6">
        <v>0</v>
      </c>
    </row>
    <row spans="1:32" r="29">
      <c t="s" r="A29" s="4">
        <v>40</v>
      </c>
      <c t="n" r="X29" s="7">
        <v>46973</v>
      </c>
    </row>
    <row spans="1:32" r="30">
      <c t="s" r="A30" s="4">
        <v>84</v>
      </c>
      <c t="n" r="O30" s="6">
        <v>1</v>
      </c>
      <c t="n" r="P30" s="6">
        <v>0</v>
      </c>
    </row>
    <row spans="1:32" r="31">
      <c t="s" r="A31" s="4">
        <v>360</v>
      </c>
      <c t="n" r="M31" s="6">
        <v>23550</v>
      </c>
      <c t="n" r="N31" s="6">
        <v>0</v>
      </c>
      <c t="n" r="O31" s="7">
        <v>23550</v>
      </c>
      <c t="n" r="P31" s="6">
        <v>0</v>
      </c>
    </row>
    <row spans="1:32" r="32">
      <c t="s" r="A32" s="4">
        <v>455</v>
      </c>
      <c t="n" r="O32" s="6">
        <v>471000</v>
      </c>
    </row>
    <row spans="1:32" r="33">
      <c t="s" r="A33" s="4">
        <v>527</v>
      </c>
      <c t="n" r="O33" s="7">
        <v>23550</v>
      </c>
    </row>
    <row spans="1:32" r="34">
      <c t="s" r="A34" s="4">
        <v>528</v>
      </c>
      <c t="n" r="O34" s="6">
        <v>46972</v>
      </c>
    </row>
    <row spans="1:32" r="35">
      <c t="s" r="A35" s="4">
        <v>531</v>
      </c>
    </row>
    <row spans="1:32" r="36">
      <c t="s" r="A36" s="3">
        <v>443</v>
      </c>
    </row>
    <row spans="1:32" r="37">
      <c t="s" r="A37" s="4">
        <v>427</v>
      </c>
      <c t="n" r="AA37" s="7">
        <v>30730</v>
      </c>
    </row>
    <row spans="1:32" r="38">
      <c t="s" r="A38" s="4">
        <v>361</v>
      </c>
      <c t="n" r="AC38" s="7">
        <v>4269</v>
      </c>
      <c t="n" r="AE38" s="7">
        <v>4461</v>
      </c>
    </row>
    <row spans="1:32" r="39">
      <c t="s" r="A39" s="4">
        <v>482</v>
      </c>
      <c t="n" r="D39" s="6">
        <v>15655</v>
      </c>
      <c t="n" r="M39" s="6">
        <v>0</v>
      </c>
      <c t="n" r="N39" s="6">
        <v>0</v>
      </c>
      <c t="n" r="O39" s="6">
        <v>0</v>
      </c>
      <c t="n" r="P39" s="6">
        <v>0</v>
      </c>
      <c t="n" r="AC39" s="7">
        <v>11000</v>
      </c>
      <c t="n" r="AE39" s="7">
        <v>11000</v>
      </c>
    </row>
    <row spans="1:32" r="40">
      <c t="s" r="A40" s="4">
        <v>40</v>
      </c>
      <c t="n" r="AA40" s="7">
        <v>38817</v>
      </c>
    </row>
    <row spans="1:32" r="41">
      <c t="s" r="A41" s="4">
        <v>84</v>
      </c>
      <c t="n" r="O41" s="6">
        <v>234</v>
      </c>
      <c t="n" r="P41" s="6">
        <v>0</v>
      </c>
    </row>
    <row spans="1:32" r="42">
      <c t="s" r="A42" s="4">
        <v>528</v>
      </c>
      <c t="n" r="D42" s="6">
        <v>31222</v>
      </c>
    </row>
    <row spans="1:32" r="43">
      <c t="s" r="A43" s="4">
        <v>422</v>
      </c>
      <c t="n" r="O43" s="6">
        <v>0</v>
      </c>
      <c t="n" r="P43" s="6">
        <v>0</v>
      </c>
    </row>
    <row spans="1:32" r="44">
      <c t="s" r="A44" s="4">
        <v>532</v>
      </c>
    </row>
    <row spans="1:32" r="45">
      <c t="s" r="A45" s="3">
        <v>443</v>
      </c>
    </row>
    <row spans="1:32" r="46">
      <c t="s" r="A46" s="4">
        <v>427</v>
      </c>
      <c t="n" r="E46" s="7">
        <v>40000</v>
      </c>
      <c t="n" r="F46" s="7">
        <v>40000</v>
      </c>
    </row>
    <row spans="1:32" r="47">
      <c t="s" r="A47" s="4">
        <v>361</v>
      </c>
      <c t="n" r="D47" s="6">
        <v>12754</v>
      </c>
      <c t="n" r="M47" s="6">
        <v>0</v>
      </c>
      <c t="n" r="N47" s="6">
        <v>11892</v>
      </c>
      <c t="n" r="O47" s="6">
        <v>0</v>
      </c>
      <c t="n" r="P47" s="6">
        <v>11892</v>
      </c>
    </row>
    <row spans="1:32" r="48">
      <c t="s" r="A48" s="4">
        <v>482</v>
      </c>
      <c t="n" r="D48" s="6">
        <v>21491</v>
      </c>
      <c t="n" r="F48" s="6">
        <v>61491</v>
      </c>
      <c t="n" r="M48" s="6">
        <v>0</v>
      </c>
      <c t="n" r="N48" s="6">
        <v>21491</v>
      </c>
      <c t="n" r="O48" s="6">
        <v>0</v>
      </c>
      <c t="n" r="P48" s="6">
        <v>21491</v>
      </c>
      <c t="n" r="AF48" s="7">
        <v>71218</v>
      </c>
    </row>
    <row spans="1:32" r="49">
      <c t="s" r="A49" s="4">
        <v>40</v>
      </c>
      <c t="n" r="M49" s="6">
        <v>0</v>
      </c>
      <c t="n" r="N49" s="6">
        <v>35116</v>
      </c>
      <c t="n" r="O49" s="6">
        <v>0</v>
      </c>
      <c t="n" r="P49" s="6">
        <v>35116</v>
      </c>
    </row>
    <row spans="1:32" r="50">
      <c t="s" r="A50" s="4">
        <v>84</v>
      </c>
      <c t="n" r="O50" s="6">
        <v>318</v>
      </c>
      <c t="n" r="P50" s="6">
        <v>2655</v>
      </c>
    </row>
    <row spans="1:32" r="51">
      <c t="s" r="A51" s="4">
        <v>528</v>
      </c>
      <c t="n" r="D51" s="6">
        <v>42019</v>
      </c>
    </row>
    <row spans="1:32" r="52">
      <c t="s" r="A52" s="4">
        <v>422</v>
      </c>
      <c t="n" r="O52" s="6">
        <v>0</v>
      </c>
      <c t="n" r="P52" s="6">
        <v>862</v>
      </c>
    </row>
    <row spans="1:32" r="53">
      <c t="s" r="A53" s="4">
        <v>446</v>
      </c>
      <c t="n" r="F53" s="7">
        <v>21491</v>
      </c>
    </row>
    <row spans="1:32" r="54">
      <c t="s" r="A54" s="4">
        <v>421</v>
      </c>
      <c t="s" r="E54" s="4">
        <v>288</v>
      </c>
    </row>
    <row spans="1:32" r="55">
      <c t="s" r="A55" s="4">
        <v>414</v>
      </c>
      <c t="s" r="E55" s="4">
        <v>415</v>
      </c>
      <c t="s" r="F55" s="4">
        <v>415</v>
      </c>
    </row>
    <row spans="1:32" r="56">
      <c t="s" r="A56" s="4">
        <v>533</v>
      </c>
    </row>
    <row spans="1:32" r="57">
      <c t="s" r="A57" s="3">
        <v>443</v>
      </c>
    </row>
    <row spans="1:32" r="58">
      <c t="s" r="A58" s="4">
        <v>427</v>
      </c>
      <c t="n" r="L58" s="6">
        <v>105000</v>
      </c>
      <c t="n" r="AD58" s="7">
        <v>100000</v>
      </c>
    </row>
    <row spans="1:32" r="59">
      <c t="s" r="A59" s="4">
        <v>482</v>
      </c>
      <c t="n" r="D59" s="6">
        <v>5000</v>
      </c>
      <c t="n" r="M59" s="6">
        <v>0</v>
      </c>
      <c t="n" r="N59" s="6">
        <v>5000</v>
      </c>
      <c t="n" r="O59" s="6">
        <v>0</v>
      </c>
      <c t="n" r="P59" s="6">
        <v>5000</v>
      </c>
    </row>
    <row spans="1:32" r="60">
      <c t="s" r="A60" s="4">
        <v>40</v>
      </c>
      <c t="n" r="L60" s="7">
        <v>140146</v>
      </c>
      <c t="n" r="M60" s="6">
        <v>0</v>
      </c>
      <c t="n" r="N60" s="6">
        <v>8333</v>
      </c>
      <c t="n" r="O60" s="6">
        <v>0</v>
      </c>
      <c t="n" r="P60" s="6">
        <v>8333</v>
      </c>
      <c t="n" r="AD60" s="7">
        <v>453305</v>
      </c>
    </row>
    <row spans="1:32" r="61">
      <c t="s" r="A61" s="4">
        <v>84</v>
      </c>
      <c t="n" r="O61" s="6">
        <v>75</v>
      </c>
      <c t="n" r="P61" s="6">
        <v>644</v>
      </c>
    </row>
    <row spans="1:32" r="62">
      <c t="s" r="A62" s="4">
        <v>528</v>
      </c>
      <c t="n" r="D62" s="7">
        <v>9972</v>
      </c>
    </row>
    <row spans="1:32" r="63">
      <c t="s" r="A63" s="4">
        <v>444</v>
      </c>
      <c t="s" r="L63" s="4">
        <v>534</v>
      </c>
    </row>
    <row spans="1:32" r="64">
      <c t="s" r="A64" s="4">
        <v>535</v>
      </c>
    </row>
    <row spans="1:32" r="65">
      <c t="s" r="A65" s="3">
        <v>443</v>
      </c>
    </row>
    <row spans="1:32" r="66">
      <c t="s" r="A66" s="4">
        <v>361</v>
      </c>
      <c t="n" r="Z66" s="7">
        <v>20000</v>
      </c>
    </row>
    <row spans="1:32" r="67">
      <c t="s" r="A67" s="4">
        <v>482</v>
      </c>
      <c t="n" r="C67" s="7">
        <v>8500</v>
      </c>
      <c t="n" r="I67" s="7">
        <v>360000</v>
      </c>
      <c t="n" r="M67" s="6">
        <v>0</v>
      </c>
      <c t="n" r="N67" s="6">
        <v>0</v>
      </c>
      <c t="n" r="O67" s="6">
        <v>0</v>
      </c>
      <c t="n" r="P67" s="6">
        <v>0</v>
      </c>
    </row>
    <row spans="1:32" r="68">
      <c t="s" r="A68" s="4">
        <v>40</v>
      </c>
      <c t="n" r="Z68" s="6">
        <v>39725</v>
      </c>
    </row>
    <row spans="1:32" r="69">
      <c t="s" r="A69" s="4">
        <v>84</v>
      </c>
      <c t="n" r="O69" s="7">
        <v>220</v>
      </c>
      <c t="n" r="P69" s="6">
        <v>0</v>
      </c>
    </row>
    <row spans="1:32" r="70">
      <c t="s" r="A70" s="4">
        <v>360</v>
      </c>
      <c t="n" r="Z70" s="7">
        <v>39725</v>
      </c>
    </row>
    <row spans="1:32" r="71">
      <c t="s" r="A71" s="4">
        <v>455</v>
      </c>
      <c t="n" r="O71" s="6">
        <v>120000</v>
      </c>
    </row>
    <row spans="1:32" r="72">
      <c t="s" r="A72" s="4">
        <v>527</v>
      </c>
      <c t="n" r="O72" s="7">
        <v>6000</v>
      </c>
    </row>
    <row spans="1:32" r="73">
      <c t="s" r="A73" s="4">
        <v>528</v>
      </c>
      <c t="n" r="C73" s="7">
        <v>16954</v>
      </c>
      <c t="n" r="O73" s="6">
        <v>11968</v>
      </c>
    </row>
    <row spans="1:32" r="74">
      <c t="s" r="A74" s="4">
        <v>536</v>
      </c>
    </row>
    <row spans="1:32" r="75">
      <c t="s" r="A75" s="3">
        <v>443</v>
      </c>
    </row>
    <row spans="1:32" r="76">
      <c t="s" r="A76" s="4">
        <v>361</v>
      </c>
      <c t="n" r="Y76" s="7">
        <v>10000</v>
      </c>
    </row>
    <row spans="1:32" r="77">
      <c t="s" r="A77" s="4">
        <v>482</v>
      </c>
      <c t="n" r="K77" s="7">
        <v>384000</v>
      </c>
      <c t="n" r="M77" s="6">
        <v>0</v>
      </c>
      <c t="n" r="N77" s="6">
        <v>0</v>
      </c>
      <c t="n" r="O77" s="6">
        <v>0</v>
      </c>
      <c t="n" r="P77" s="6">
        <v>0</v>
      </c>
    </row>
    <row spans="1:32" r="78">
      <c t="s" r="A78" s="4">
        <v>40</v>
      </c>
      <c t="n" r="Y78" s="7">
        <v>19972</v>
      </c>
    </row>
    <row spans="1:32" r="79">
      <c t="s" r="A79" s="4">
        <v>84</v>
      </c>
      <c t="n" r="O79" s="6">
        <v>16</v>
      </c>
      <c t="n" r="P79" s="6">
        <v>0</v>
      </c>
    </row>
    <row spans="1:32" r="80">
      <c t="s" r="A80" s="4">
        <v>360</v>
      </c>
      <c t="n" r="M80" s="6">
        <v>10000</v>
      </c>
      <c t="n" r="N80" s="6">
        <v>0</v>
      </c>
      <c t="n" r="O80" s="7">
        <v>10000</v>
      </c>
      <c t="n" r="P80" s="6">
        <v>0</v>
      </c>
    </row>
    <row spans="1:32" r="81">
      <c t="s" r="A81" s="4">
        <v>455</v>
      </c>
      <c t="n" r="O81" s="6">
        <v>200000</v>
      </c>
    </row>
    <row spans="1:32" r="82">
      <c t="s" r="A82" s="4">
        <v>527</v>
      </c>
      <c t="n" r="O82" s="7">
        <v>10000</v>
      </c>
    </row>
    <row spans="1:32" r="83">
      <c t="s" r="A83" s="4">
        <v>528</v>
      </c>
      <c t="n" r="O83" s="6">
        <v>19956</v>
      </c>
    </row>
    <row spans="1:32" r="84">
      <c t="s" r="A84" s="4">
        <v>537</v>
      </c>
    </row>
    <row spans="1:32" r="85">
      <c t="s" r="A85" s="3">
        <v>443</v>
      </c>
    </row>
    <row spans="1:32" r="86">
      <c t="s" r="A86" s="4">
        <v>361</v>
      </c>
      <c t="n" r="W86" s="7">
        <v>20000</v>
      </c>
    </row>
    <row spans="1:32" r="87">
      <c t="s" r="A87" s="4">
        <v>482</v>
      </c>
      <c t="n" r="B87" s="7">
        <v>10000</v>
      </c>
      <c t="n" r="K87" s="7">
        <v>384000</v>
      </c>
      <c t="n" r="M87" s="6">
        <v>0</v>
      </c>
      <c t="n" r="N87" s="6">
        <v>0</v>
      </c>
      <c t="n" r="O87" s="6">
        <v>0</v>
      </c>
      <c t="n" r="P87" s="6">
        <v>0</v>
      </c>
    </row>
    <row spans="1:32" r="88">
      <c t="s" r="A88" s="4">
        <v>40</v>
      </c>
      <c t="n" r="W88" s="7">
        <v>39891</v>
      </c>
    </row>
    <row spans="1:32" r="89">
      <c t="s" r="A89" s="4">
        <v>84</v>
      </c>
      <c t="n" r="O89" s="6">
        <v>0</v>
      </c>
      <c t="n" r="P89" s="6">
        <v>0</v>
      </c>
    </row>
    <row spans="1:32" r="90">
      <c t="s" r="A90" s="4">
        <v>360</v>
      </c>
      <c t="n" r="M90" s="7">
        <v>20000</v>
      </c>
      <c t="n" r="N90" s="7">
        <v>0</v>
      </c>
      <c t="n" r="O90" s="7">
        <v>20000</v>
      </c>
      <c t="n" r="P90" s="7">
        <v>0</v>
      </c>
    </row>
    <row spans="1:32" r="91">
      <c t="s" r="A91" s="4">
        <v>455</v>
      </c>
      <c t="n" r="O91" s="6">
        <v>200000</v>
      </c>
    </row>
    <row spans="1:32" r="92">
      <c t="s" r="A92" s="4">
        <v>527</v>
      </c>
      <c t="n" r="O92" s="7">
        <v>10000</v>
      </c>
    </row>
    <row spans="1:32" r="93">
      <c t="s" r="A93" s="4">
        <v>528</v>
      </c>
      <c t="n" r="B93" s="7">
        <v>19943</v>
      </c>
      <c t="n" r="O93" s="7">
        <v>199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t="s" r="A1" s="1">
        <v>68</v>
      </c>
      <c t="s" r="C1" s="2">
        <v>69</v>
      </c>
      <c t="s" r="E1" s="2">
        <v>1</v>
      </c>
    </row>
    <row spans="1:6" r="2">
      <c t="s" r="C2" s="2">
        <v>2</v>
      </c>
      <c t="s" r="D2" s="2">
        <v>70</v>
      </c>
      <c t="s" r="E2" s="2">
        <v>2</v>
      </c>
      <c t="s" r="F2" s="2">
        <v>70</v>
      </c>
    </row>
    <row spans="1:6" r="3">
      <c t="s" r="A3" s="3">
        <v>71</v>
      </c>
    </row>
    <row spans="1:6" r="4">
      <c t="s" r="A4" s="4">
        <v>72</v>
      </c>
      <c t="n" r="C4" s="7">
        <v>58365</v>
      </c>
      <c t="s" r="D4" s="4">
        <v>27</v>
      </c>
      <c t="n" r="E4" s="7">
        <v>63712</v>
      </c>
      <c t="s" r="F4" s="4">
        <v>27</v>
      </c>
    </row>
    <row spans="1:6" r="5">
      <c t="s" r="A5" s="4">
        <v>73</v>
      </c>
      <c t="n" r="C5" s="6">
        <v>8663</v>
      </c>
      <c t="s" r="D5" s="4">
        <v>27</v>
      </c>
      <c t="n" r="E5" s="6">
        <v>41186</v>
      </c>
      <c t="s" r="F5" s="4">
        <v>27</v>
      </c>
    </row>
    <row spans="1:6" r="6">
      <c t="s" r="A6" s="4">
        <v>74</v>
      </c>
      <c t="n" r="C6" s="6">
        <v>49702</v>
      </c>
      <c t="s" r="D6" s="4">
        <v>27</v>
      </c>
      <c t="n" r="E6" s="6">
        <v>22525</v>
      </c>
      <c t="s" r="F6" s="4">
        <v>27</v>
      </c>
    </row>
    <row spans="1:6" r="7">
      <c t="s" r="A7" s="3">
        <v>75</v>
      </c>
    </row>
    <row spans="1:6" r="8">
      <c t="s" r="A8" s="4">
        <v>76</v>
      </c>
      <c t="n" r="C8" s="6">
        <v>85569</v>
      </c>
      <c t="n" r="D8" s="6">
        <v>7000</v>
      </c>
      <c t="n" r="E8" s="6">
        <v>90546</v>
      </c>
      <c t="n" r="F8" s="6">
        <v>14500</v>
      </c>
    </row>
    <row spans="1:6" r="9">
      <c t="s" r="A9" s="4">
        <v>77</v>
      </c>
      <c t="s" r="C9" s="4">
        <v>27</v>
      </c>
      <c t="n" r="D9" s="6">
        <v>30000</v>
      </c>
      <c t="s" r="E9" s="4">
        <v>27</v>
      </c>
      <c t="n" r="F9" s="6">
        <v>60000</v>
      </c>
    </row>
    <row spans="1:6" r="10">
      <c t="s" r="A10" s="4">
        <v>78</v>
      </c>
      <c t="n" r="C10" s="6">
        <v>22007</v>
      </c>
      <c t="n" r="D10" s="6">
        <v>100300</v>
      </c>
      <c t="n" r="E10" s="6">
        <v>38145</v>
      </c>
      <c t="n" r="F10" s="6">
        <v>190300</v>
      </c>
    </row>
    <row spans="1:6" r="11">
      <c t="s" r="A11" s="4">
        <v>79</v>
      </c>
      <c t="n" r="C11" s="6">
        <v>578692</v>
      </c>
      <c t="n" r="D11" s="6">
        <v>122570</v>
      </c>
      <c t="n" r="E11" s="6">
        <v>977977</v>
      </c>
      <c t="n" r="F11" s="6">
        <v>245495</v>
      </c>
    </row>
    <row spans="1:6" r="12">
      <c t="s" r="A12" s="4">
        <v>80</v>
      </c>
      <c t="n" r="C12" s="6">
        <v>686268</v>
      </c>
      <c t="n" r="D12" s="6">
        <v>259870</v>
      </c>
      <c t="n" r="E12" s="6">
        <v>1106668</v>
      </c>
      <c t="n" r="F12" s="6">
        <v>510295</v>
      </c>
    </row>
    <row spans="1:6" r="13">
      <c t="s" r="A13" s="4">
        <v>81</v>
      </c>
      <c t="n" r="C13" s="6">
        <v>-636566</v>
      </c>
      <c t="n" r="D13" s="6">
        <v>-259870</v>
      </c>
      <c t="n" r="E13" s="6">
        <v>-1084142</v>
      </c>
      <c t="n" r="F13" s="6">
        <v>-510295</v>
      </c>
    </row>
    <row spans="1:6" r="14">
      <c t="s" r="A14" s="3">
        <v>82</v>
      </c>
    </row>
    <row spans="1:6" r="15">
      <c t="s" r="A15" s="4">
        <v>83</v>
      </c>
      <c t="n" r="C15" s="6">
        <v>918687</v>
      </c>
      <c t="s" r="D15" s="4">
        <v>27</v>
      </c>
      <c t="n" r="E15" s="6">
        <v>982087</v>
      </c>
      <c t="s" r="F15" s="4">
        <v>27</v>
      </c>
    </row>
    <row spans="1:6" r="16">
      <c t="s" r="A16" s="4">
        <v>84</v>
      </c>
      <c t="n" r="C16" s="6">
        <v>-254912</v>
      </c>
      <c t="n" r="D16" s="6">
        <v>21420</v>
      </c>
      <c t="n" r="E16" s="6">
        <v>-181373</v>
      </c>
      <c t="n" r="F16" s="6">
        <v>17778</v>
      </c>
    </row>
    <row spans="1:6" r="17">
      <c t="s" r="A17" s="4">
        <v>85</v>
      </c>
      <c t="n" r="C17" s="6">
        <v>-4475</v>
      </c>
      <c t="n" r="D17" s="6">
        <v>-404489</v>
      </c>
      <c t="n" r="E17" s="6">
        <v>-683457</v>
      </c>
      <c t="n" r="F17" s="6">
        <v>-777710</v>
      </c>
    </row>
    <row spans="1:6" r="18">
      <c t="s" r="A18" s="4">
        <v>86</v>
      </c>
      <c t="s" r="C18" s="4">
        <v>27</v>
      </c>
      <c t="s" r="D18" s="4">
        <v>27</v>
      </c>
      <c t="n" r="E18" s="6">
        <v>-5340824</v>
      </c>
      <c t="s" r="F18" s="4">
        <v>27</v>
      </c>
    </row>
    <row spans="1:6" r="19">
      <c t="s" r="A19" s="4">
        <v>87</v>
      </c>
      <c t="n" r="C19" s="6">
        <v>659300</v>
      </c>
      <c t="n" r="D19" s="6">
        <v>-383069</v>
      </c>
      <c t="n" r="E19" s="6">
        <v>-5223568</v>
      </c>
      <c t="n" r="F19" s="6">
        <v>-759932</v>
      </c>
    </row>
    <row spans="1:6" r="20">
      <c t="s" r="A20" s="4">
        <v>88</v>
      </c>
      <c t="n" r="C20" s="7">
        <v>22734</v>
      </c>
      <c t="n" r="D20" s="7">
        <v>-642939</v>
      </c>
      <c t="n" r="E20" s="7">
        <v>-6307710</v>
      </c>
      <c t="n" r="F20" s="7">
        <v>-1270227</v>
      </c>
    </row>
    <row spans="1:6" r="21">
      <c t="s" r="A21" s="3">
        <v>89</v>
      </c>
    </row>
    <row spans="1:6" r="22">
      <c t="s" r="A22" s="4">
        <v>90</v>
      </c>
      <c t="s" r="B22" s="4">
        <v>48</v>
      </c>
      <c t="n" r="C22" s="6">
        <v>101163311</v>
      </c>
      <c t="n" r="D22" s="6">
        <v>28420147</v>
      </c>
      <c t="n" r="E22" s="6">
        <v>52674465</v>
      </c>
      <c t="n" r="F22" s="6">
        <v>17718080</v>
      </c>
    </row>
    <row spans="1:6" r="23">
      <c t="s" r="A23" s="4">
        <v>91</v>
      </c>
      <c t="n" r="C23" s="10">
        <v>0.0002</v>
      </c>
      <c t="n" r="D23" s="10">
        <v>-0.0226</v>
      </c>
      <c t="n" r="E23" s="10">
        <v>-0.1197</v>
      </c>
      <c t="n" r="F23" s="10">
        <v>-0.0717</v>
      </c>
    </row>
    <row spans="1:6" r="24">
      <c t="n" r="A24"/>
    </row>
    <row spans="1:6" r="25">
      <c t="s" r="A25" s="4">
        <v>48</v>
      </c>
      <c t="s" r="B25" s="4">
        <v>58</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s>
  <sheetData>
    <row spans="1:6" r="1">
      <c t="s" r="A1" s="1">
        <v>538</v>
      </c>
      <c t="s" r="B1" s="2">
        <v>1</v>
      </c>
    </row>
    <row spans="1:6" r="2">
      <c t="s" r="B2" s="2">
        <v>2</v>
      </c>
      <c t="s" r="C2" s="2">
        <v>539</v>
      </c>
      <c t="s" r="D2" s="2">
        <v>540</v>
      </c>
      <c t="s" r="E2" s="2">
        <v>352</v>
      </c>
      <c t="s" r="F2" s="2">
        <v>541</v>
      </c>
    </row>
    <row spans="1:6" r="3">
      <c t="s" r="A3" s="4">
        <v>542</v>
      </c>
    </row>
    <row spans="1:6" r="4">
      <c t="s" r="A4" s="3">
        <v>543</v>
      </c>
    </row>
    <row spans="1:6" r="5">
      <c t="s" r="A5" s="4">
        <v>451</v>
      </c>
      <c t="n" r="C5" s="7">
        <v>20000</v>
      </c>
    </row>
    <row spans="1:6" r="6">
      <c t="s" r="A6" s="4">
        <v>544</v>
      </c>
    </row>
    <row spans="1:6" r="7">
      <c t="s" r="A7" s="3">
        <v>543</v>
      </c>
    </row>
    <row spans="1:6" r="8">
      <c t="s" r="A8" s="4">
        <v>545</v>
      </c>
      <c t="n" r="B8" s="7">
        <v>17208</v>
      </c>
      <c t="n" r="E8" s="7">
        <v>25000</v>
      </c>
    </row>
    <row spans="1:6" r="9">
      <c t="s" r="A9" s="4">
        <v>482</v>
      </c>
      <c t="n" r="B9" s="6">
        <v>21208</v>
      </c>
      <c t="n" r="D9" s="7">
        <v>15000</v>
      </c>
      <c t="n" r="F9" s="7">
        <v>10000</v>
      </c>
    </row>
    <row spans="1:6" r="10">
      <c t="s" r="A10" s="4">
        <v>546</v>
      </c>
      <c t="s" r="E10" s="4">
        <v>434</v>
      </c>
    </row>
    <row spans="1:6" r="11">
      <c t="s" r="A11" s="4">
        <v>547</v>
      </c>
      <c t="n" r="B11" s="7">
        <v>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48</v>
      </c>
      <c t="s" r="B1" s="2">
        <v>1</v>
      </c>
    </row>
    <row spans="1:3" r="2">
      <c t="s" r="B2" s="2">
        <v>2</v>
      </c>
      <c t="s" r="C2" s="2">
        <v>70</v>
      </c>
    </row>
    <row spans="1:3" r="3">
      <c t="s" r="A3" s="3">
        <v>146</v>
      </c>
    </row>
    <row spans="1:3" r="4">
      <c t="s" r="A4" s="4">
        <v>549</v>
      </c>
      <c t="n" r="B4" s="7">
        <v>995645</v>
      </c>
      <c t="n" r="C4" s="7">
        <v>843376</v>
      </c>
    </row>
    <row spans="1:3" r="5">
      <c t="s" r="A5" s="4">
        <v>550</v>
      </c>
      <c t="n" r="B5" s="6">
        <v>433570</v>
      </c>
      <c t="n" r="C5" s="6">
        <v>96000</v>
      </c>
    </row>
    <row spans="1:3" r="6">
      <c t="s" r="A6" s="4">
        <v>551</v>
      </c>
      <c t="n" r="B6" s="6">
        <v>-1101528</v>
      </c>
      <c t="s" r="C6" s="4">
        <v>27</v>
      </c>
    </row>
    <row spans="1:3" r="7">
      <c t="s" r="A7" s="4">
        <v>552</v>
      </c>
      <c t="n" r="B7" s="6">
        <v>181373</v>
      </c>
      <c t="n" r="C7" s="6">
        <v>-17778</v>
      </c>
    </row>
    <row spans="1:3" r="8">
      <c t="s" r="A8" s="4">
        <v>553</v>
      </c>
      <c t="n" r="B8" s="7">
        <v>509060</v>
      </c>
      <c t="n" r="C8" s="7">
        <v>9215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54</v>
      </c>
      <c t="s" r="B1" s="2">
        <v>1</v>
      </c>
    </row>
    <row spans="1:3" r="2">
      <c t="s" r="B2" s="2">
        <v>2</v>
      </c>
      <c t="s" r="C2" s="2">
        <v>70</v>
      </c>
    </row>
    <row spans="1:3" r="3">
      <c t="s" r="A3" s="3">
        <v>555</v>
      </c>
    </row>
    <row spans="1:3" r="4">
      <c t="s" r="A4" s="4">
        <v>556</v>
      </c>
      <c t="n" r="B4" s="7">
        <v>433570</v>
      </c>
      <c t="n" r="C4" s="7">
        <v>96000</v>
      </c>
    </row>
    <row spans="1:3" r="5">
      <c t="s" r="A5" s="4">
        <v>557</v>
      </c>
      <c t="n" r="B5" s="6">
        <v>250924</v>
      </c>
      <c t="n" r="C5" s="6">
        <v>0</v>
      </c>
    </row>
    <row spans="1:3" r="6">
      <c t="s" r="A6" s="4">
        <v>551</v>
      </c>
      <c t="n" r="B6" s="6">
        <v>1101528</v>
      </c>
      <c t="s" r="C6" s="4">
        <v>27</v>
      </c>
    </row>
    <row spans="1:3" r="7">
      <c t="s" r="A7" s="4">
        <v>558</v>
      </c>
      <c t="n" r="B7" s="7">
        <v>181373</v>
      </c>
      <c t="n" r="C7" s="7">
        <v>-177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559</v>
      </c>
      <c t="s" r="B1" s="2">
        <v>2</v>
      </c>
      <c t="s" r="C1" s="2">
        <v>23</v>
      </c>
      <c t="s" r="D1" s="2">
        <v>70</v>
      </c>
    </row>
    <row spans="1:4" r="2">
      <c t="s" r="A2" s="4">
        <v>560</v>
      </c>
      <c t="n" r="B2" s="7">
        <v>355135</v>
      </c>
      <c t="n" r="C2" s="7">
        <v>162500</v>
      </c>
      <c t="n" r="D2" s="7">
        <v>522959</v>
      </c>
    </row>
    <row spans="1:4" r="3">
      <c t="s" r="A3" s="4">
        <v>561</v>
      </c>
    </row>
    <row spans="1:4" r="4">
      <c t="s" r="A4" s="4">
        <v>560</v>
      </c>
      <c t="s" r="B4" s="4">
        <v>27</v>
      </c>
      <c t="n" r="D4" s="6">
        <v>2000</v>
      </c>
    </row>
    <row spans="1:4" r="5">
      <c t="s" r="A5" s="4">
        <v>562</v>
      </c>
    </row>
    <row spans="1:4" r="6">
      <c t="s" r="A6" s="4">
        <v>560</v>
      </c>
      <c t="n" r="B6" s="6">
        <v>162500</v>
      </c>
      <c t="n" r="D6" s="6">
        <v>162500</v>
      </c>
    </row>
    <row spans="1:4" r="7">
      <c t="s" r="A7" s="4">
        <v>563</v>
      </c>
    </row>
    <row spans="1:4" r="8">
      <c t="s" r="A8" s="4">
        <v>560</v>
      </c>
      <c t="s" r="B8" s="4">
        <v>27</v>
      </c>
      <c t="n" r="D8" s="7">
        <v>358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564</v>
      </c>
      <c t="s" r="B1" s="2">
        <v>2</v>
      </c>
      <c t="s" r="C1" s="2">
        <v>23</v>
      </c>
      <c t="s" r="D1" s="2">
        <v>565</v>
      </c>
      <c t="s" r="E1" s="2">
        <v>70</v>
      </c>
    </row>
    <row spans="1:5" r="2">
      <c t="s" r="A2" s="3">
        <v>566</v>
      </c>
    </row>
    <row spans="1:5" r="3">
      <c t="s" r="A3" s="4">
        <v>37</v>
      </c>
      <c t="n" r="B3" s="7">
        <v>62807</v>
      </c>
      <c t="n" r="C3" s="7">
        <v>72807</v>
      </c>
    </row>
    <row spans="1:5" r="4">
      <c t="s" r="A4" s="4">
        <v>567</v>
      </c>
    </row>
    <row spans="1:5" r="5">
      <c t="s" r="A5" s="3">
        <v>566</v>
      </c>
    </row>
    <row spans="1:5" r="6">
      <c t="s" r="A6" s="4">
        <v>568</v>
      </c>
      <c t="n" r="D6" s="7">
        <v>8000</v>
      </c>
    </row>
    <row spans="1:5" r="7">
      <c t="s" r="A7" s="4">
        <v>569</v>
      </c>
    </row>
    <row spans="1:5" r="8">
      <c t="s" r="A8" s="3">
        <v>566</v>
      </c>
    </row>
    <row spans="1:5" r="9">
      <c t="s" r="A9" s="4">
        <v>427</v>
      </c>
      <c t="n" r="B9" s="6">
        <v>0</v>
      </c>
      <c t="n" r="E9" s="7">
        <v>480000</v>
      </c>
    </row>
    <row spans="1:5" r="10">
      <c t="s" r="A10" s="4">
        <v>245</v>
      </c>
      <c t="n" r="B10" s="6">
        <v>225</v>
      </c>
      <c t="n" r="E10" s="6">
        <v>7642</v>
      </c>
    </row>
    <row spans="1:5" r="11">
      <c t="s" r="A11" s="4">
        <v>37</v>
      </c>
      <c t="n" r="B11" s="7">
        <v>62807</v>
      </c>
      <c t="n" r="E11" s="7">
        <v>495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0"/>
    <col customWidth="1" max="2" min="2" width="72"/>
    <col customWidth="1" max="3" min="3" width="14"/>
    <col customWidth="1" max="4" min="4" width="14"/>
    <col customWidth="1" max="5" min="5" width="14"/>
    <col customWidth="1" max="6" min="6" width="14"/>
    <col customWidth="1" max="7" min="7" width="14"/>
    <col customWidth="1" max="8" min="8" width="14"/>
  </cols>
  <sheetData>
    <row spans="1:8" r="1">
      <c t="s" r="A1" s="1">
        <v>570</v>
      </c>
      <c t="s" r="B1" s="2">
        <v>1</v>
      </c>
    </row>
    <row spans="1:8" r="2">
      <c t="s" r="B2" s="2">
        <v>2</v>
      </c>
      <c t="s" r="C2" s="2">
        <v>219</v>
      </c>
      <c t="s" r="D2" s="2">
        <v>571</v>
      </c>
      <c t="s" r="E2" s="2">
        <v>23</v>
      </c>
      <c t="s" r="F2" s="2">
        <v>565</v>
      </c>
      <c t="s" r="G2" s="2">
        <v>218</v>
      </c>
      <c t="s" r="H2" s="2">
        <v>572</v>
      </c>
    </row>
    <row spans="1:8" r="3">
      <c t="s" r="A3" s="3">
        <v>573</v>
      </c>
    </row>
    <row spans="1:8" r="4">
      <c t="s" r="A4" s="4">
        <v>61</v>
      </c>
      <c t="n" r="B4" s="6">
        <v>20000000</v>
      </c>
      <c t="n" r="E4" s="6">
        <v>20000000</v>
      </c>
    </row>
    <row spans="1:8" r="5">
      <c t="s" r="A5" s="4">
        <v>60</v>
      </c>
      <c t="n" r="B5" s="8">
        <v>0.001</v>
      </c>
      <c t="n" r="E5" s="8">
        <v>0.001</v>
      </c>
    </row>
    <row spans="1:8" r="6">
      <c t="s" r="A6" s="4">
        <v>574</v>
      </c>
      <c t="s" r="B6" s="4">
        <v>575</v>
      </c>
    </row>
    <row spans="1:8" r="7">
      <c t="s" r="A7" s="4">
        <v>227</v>
      </c>
    </row>
    <row spans="1:8" r="8">
      <c t="s" r="A8" s="3">
        <v>573</v>
      </c>
    </row>
    <row spans="1:8" r="9">
      <c t="s" r="A9" s="4">
        <v>61</v>
      </c>
      <c t="n" r="B9" s="6">
        <v>10000000</v>
      </c>
      <c t="n" r="E9" s="6">
        <v>10000000</v>
      </c>
    </row>
    <row spans="1:8" r="10">
      <c t="s" r="A10" s="4">
        <v>60</v>
      </c>
      <c t="n" r="B10" s="8">
        <v>0.001</v>
      </c>
      <c t="n" r="E10" s="8">
        <v>0.001</v>
      </c>
    </row>
    <row spans="1:8" r="11">
      <c t="s" r="A11" s="4">
        <v>66</v>
      </c>
      <c t="n" r="B11" s="6">
        <v>2217824</v>
      </c>
      <c t="n" r="E11" s="6">
        <v>1519500</v>
      </c>
    </row>
    <row spans="1:8" r="12">
      <c t="s" r="A12" s="4">
        <v>56</v>
      </c>
      <c t="n" r="B12" s="7">
        <v>2218</v>
      </c>
      <c t="n" r="C12" s="7">
        <v>698324</v>
      </c>
      <c t="n" r="E12" s="7">
        <v>1520</v>
      </c>
      <c t="n" r="G12" s="7">
        <v>1250000</v>
      </c>
    </row>
    <row spans="1:8" r="13">
      <c t="s" r="A13" s="4">
        <v>67</v>
      </c>
      <c t="n" r="B13" s="6">
        <v>2217824</v>
      </c>
      <c t="n" r="E13" s="6">
        <v>1519500</v>
      </c>
    </row>
    <row spans="1:8" r="14">
      <c t="s" r="A14" s="4">
        <v>576</v>
      </c>
    </row>
    <row spans="1:8" r="15">
      <c t="s" r="A15" s="3">
        <v>573</v>
      </c>
    </row>
    <row spans="1:8" r="16">
      <c t="s" r="A16" s="4">
        <v>66</v>
      </c>
      <c t="n" r="F16" s="6">
        <v>200000</v>
      </c>
    </row>
    <row spans="1:8" r="17">
      <c t="s" r="A17" s="4">
        <v>56</v>
      </c>
      <c t="n" r="F17" s="7">
        <v>358459</v>
      </c>
    </row>
    <row spans="1:8" r="18">
      <c t="s" r="A18" s="4">
        <v>577</v>
      </c>
    </row>
    <row spans="1:8" r="19">
      <c t="s" r="A19" s="3">
        <v>573</v>
      </c>
    </row>
    <row spans="1:8" r="20">
      <c t="s" r="A20" s="4">
        <v>66</v>
      </c>
      <c t="n" r="C20" s="6">
        <v>174581</v>
      </c>
    </row>
    <row spans="1:8" r="21">
      <c t="s" r="A21" s="4">
        <v>578</v>
      </c>
    </row>
    <row spans="1:8" r="22">
      <c t="s" r="A22" s="3">
        <v>573</v>
      </c>
    </row>
    <row spans="1:8" r="23">
      <c t="s" r="A23" s="4">
        <v>66</v>
      </c>
      <c t="n" r="C23" s="6">
        <v>174581</v>
      </c>
    </row>
    <row spans="1:8" r="24">
      <c t="s" r="A24" s="4">
        <v>579</v>
      </c>
    </row>
    <row spans="1:8" r="25">
      <c t="s" r="A25" s="3">
        <v>573</v>
      </c>
    </row>
    <row spans="1:8" r="26">
      <c t="s" r="A26" s="4">
        <v>66</v>
      </c>
      <c t="n" r="C26" s="6">
        <v>174581</v>
      </c>
    </row>
    <row spans="1:8" r="27">
      <c t="s" r="A27" s="4">
        <v>580</v>
      </c>
    </row>
    <row spans="1:8" r="28">
      <c t="s" r="A28" s="3">
        <v>573</v>
      </c>
    </row>
    <row spans="1:8" r="29">
      <c t="s" r="A29" s="4">
        <v>60</v>
      </c>
      <c t="n" r="C29" s="11">
        <v>1.79</v>
      </c>
    </row>
    <row spans="1:8" r="30">
      <c t="s" r="A30" s="4">
        <v>66</v>
      </c>
      <c t="n" r="C30" s="6">
        <v>174581</v>
      </c>
    </row>
    <row spans="1:8" r="31">
      <c t="s" r="A31" s="4">
        <v>581</v>
      </c>
    </row>
    <row spans="1:8" r="32">
      <c t="s" r="A32" s="3">
        <v>573</v>
      </c>
    </row>
    <row spans="1:8" r="33">
      <c t="s" r="A33" s="4">
        <v>61</v>
      </c>
      <c t="n" r="B33" s="6">
        <v>10000000</v>
      </c>
      <c t="n" r="E33" s="6">
        <v>10000000</v>
      </c>
    </row>
    <row spans="1:8" r="34">
      <c t="s" r="A34" s="4">
        <v>60</v>
      </c>
      <c t="n" r="B34" s="8">
        <v>0.001</v>
      </c>
      <c t="n" r="E34" s="8">
        <v>0.001</v>
      </c>
    </row>
    <row spans="1:8" r="35">
      <c t="s" r="A35" s="4">
        <v>66</v>
      </c>
      <c t="n" r="B35" s="6">
        <v>1000</v>
      </c>
      <c t="n" r="E35" s="6">
        <v>1000</v>
      </c>
    </row>
    <row spans="1:8" r="36">
      <c t="s" r="A36" s="4">
        <v>56</v>
      </c>
      <c t="n" r="B36" s="7">
        <v>1</v>
      </c>
      <c t="n" r="E36" s="7">
        <v>1</v>
      </c>
    </row>
    <row spans="1:8" r="37">
      <c t="s" r="A37" s="4">
        <v>67</v>
      </c>
      <c t="n" r="B37" s="6">
        <v>1000</v>
      </c>
      <c t="n" r="E37" s="6">
        <v>1000</v>
      </c>
    </row>
    <row spans="1:8" r="38">
      <c t="s" r="A38" s="4">
        <v>247</v>
      </c>
      <c t="s" r="H38" s="4">
        <v>582</v>
      </c>
    </row>
    <row spans="1:8" r="39">
      <c t="s" r="A39" s="4">
        <v>583</v>
      </c>
    </row>
    <row spans="1:8" r="40">
      <c t="s" r="A40" s="3">
        <v>573</v>
      </c>
    </row>
    <row spans="1:8" r="41">
      <c t="s" r="A41" s="4">
        <v>66</v>
      </c>
      <c t="n" r="D41" s="6">
        <v>1000</v>
      </c>
    </row>
    <row spans="1:8" r="42">
      <c t="s" r="A42" s="4">
        <v>584</v>
      </c>
    </row>
    <row spans="1:8" r="43">
      <c t="s" r="A43" s="3">
        <v>573</v>
      </c>
    </row>
    <row spans="1:8" r="44">
      <c t="s" r="A44" s="4">
        <v>66</v>
      </c>
      <c t="n" r="D44" s="6">
        <v>250</v>
      </c>
    </row>
    <row spans="1:8" r="45">
      <c t="s" r="A45" s="4">
        <v>585</v>
      </c>
    </row>
    <row spans="1:8" r="46">
      <c t="s" r="A46" s="3">
        <v>573</v>
      </c>
    </row>
    <row spans="1:8" r="47">
      <c t="s" r="A47" s="4">
        <v>66</v>
      </c>
      <c t="n" r="D47" s="6">
        <v>250</v>
      </c>
    </row>
    <row spans="1:8" r="48">
      <c t="s" r="A48" s="4">
        <v>586</v>
      </c>
    </row>
    <row spans="1:8" r="49">
      <c t="s" r="A49" s="3">
        <v>573</v>
      </c>
    </row>
    <row spans="1:8" r="50">
      <c t="s" r="A50" s="4">
        <v>66</v>
      </c>
      <c t="n" r="D50" s="6">
        <v>250</v>
      </c>
    </row>
    <row spans="1:8" r="51">
      <c t="s" r="A51" s="4">
        <v>587</v>
      </c>
    </row>
    <row spans="1:8" r="52">
      <c t="s" r="A52" s="3">
        <v>573</v>
      </c>
    </row>
    <row spans="1:8" r="53">
      <c t="s" r="A53" s="4">
        <v>66</v>
      </c>
      <c t="n" r="D53" s="6">
        <v>250</v>
      </c>
    </row>
    <row spans="1:8" r="54">
      <c t="s" r="A54" s="4">
        <v>588</v>
      </c>
    </row>
    <row spans="1:8" r="55">
      <c t="s" r="A55" s="3">
        <v>573</v>
      </c>
    </row>
    <row spans="1:8" r="56">
      <c t="s" r="A56" s="4">
        <v>66</v>
      </c>
      <c t="n" r="H56" s="6">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60"/>
    <col customWidth="1" max="2" min="2" width="14"/>
    <col customWidth="1" max="3" min="3" width="32"/>
    <col customWidth="1" max="4" min="4" width="14"/>
    <col customWidth="1" max="5" min="5" width="32"/>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89</v>
      </c>
      <c t="s" r="B1" s="2">
        <v>219</v>
      </c>
      <c t="s" r="C1" s="2">
        <v>590</v>
      </c>
      <c t="s" r="D1" s="2">
        <v>591</v>
      </c>
      <c t="s" r="E1" s="2">
        <v>572</v>
      </c>
      <c t="s" r="F1" s="2">
        <v>2</v>
      </c>
      <c t="s" r="G1" s="2">
        <v>70</v>
      </c>
      <c t="s" r="H1" s="2">
        <v>2</v>
      </c>
      <c t="s" r="I1" s="2">
        <v>70</v>
      </c>
      <c t="s" r="J1" s="2">
        <v>23</v>
      </c>
      <c t="s" r="K1" s="2">
        <v>352</v>
      </c>
      <c t="s" r="L1" s="2">
        <v>592</v>
      </c>
      <c t="s" r="M1" s="2">
        <v>593</v>
      </c>
    </row>
    <row spans="1:13" r="2">
      <c t="s" r="A2" s="3">
        <v>594</v>
      </c>
    </row>
    <row spans="1:13" r="3">
      <c t="s" r="A3" s="4">
        <v>595</v>
      </c>
      <c t="n" r="H3" s="7">
        <v>58500</v>
      </c>
    </row>
    <row spans="1:13" r="4">
      <c t="s" r="A4" s="4">
        <v>596</v>
      </c>
      <c t="n" r="F4" s="7">
        <v>918687</v>
      </c>
      <c t="s" r="G4" s="4">
        <v>27</v>
      </c>
      <c t="n" r="H4" s="6">
        <v>982087</v>
      </c>
      <c t="s" r="I4" s="4">
        <v>27</v>
      </c>
    </row>
    <row spans="1:13" r="5">
      <c t="s" r="A5" s="4">
        <v>527</v>
      </c>
      <c t="n" r="H5" s="7">
        <v>433570</v>
      </c>
      <c t="n" r="I5" s="7">
        <v>96000</v>
      </c>
    </row>
    <row spans="1:13" r="6">
      <c t="s" r="A6" s="4">
        <v>62</v>
      </c>
      <c t="n" r="F6" s="9">
        <v>1e-05</v>
      </c>
      <c t="n" r="H6" s="9">
        <v>1e-05</v>
      </c>
      <c t="n" r="J6" s="9">
        <v>1e-05</v>
      </c>
    </row>
    <row spans="1:13" r="7">
      <c t="s" r="A7" s="4">
        <v>63</v>
      </c>
      <c t="n" r="F7" s="6">
        <v>163000000</v>
      </c>
      <c t="n" r="H7" s="6">
        <v>163000000</v>
      </c>
      <c t="n" r="J7" s="6">
        <v>163000000</v>
      </c>
    </row>
    <row spans="1:13" r="8">
      <c t="s" r="A8" s="4">
        <v>64</v>
      </c>
      <c t="n" r="F8" s="6">
        <v>162645819</v>
      </c>
      <c t="n" r="H8" s="6">
        <v>162645819</v>
      </c>
      <c t="n" r="J8" s="6">
        <v>1615696</v>
      </c>
    </row>
    <row spans="1:13" r="9">
      <c t="s" r="A9" s="4">
        <v>65</v>
      </c>
      <c t="n" r="F9" s="6">
        <v>162645819</v>
      </c>
      <c t="n" r="H9" s="6">
        <v>162645819</v>
      </c>
      <c t="n" r="J9" s="6">
        <v>1615696</v>
      </c>
    </row>
    <row spans="1:13" r="10">
      <c t="s" r="A10" s="4">
        <v>597</v>
      </c>
    </row>
    <row spans="1:13" r="11">
      <c t="s" r="A11" s="3">
        <v>594</v>
      </c>
    </row>
    <row spans="1:13" r="12">
      <c t="s" r="A12" s="4">
        <v>598</v>
      </c>
      <c t="n" r="B12" s="6">
        <v>136363636</v>
      </c>
      <c t="n" r="D12" s="6">
        <v>60000000</v>
      </c>
    </row>
    <row spans="1:13" r="13">
      <c t="s" r="A13" s="4">
        <v>599</v>
      </c>
      <c t="n" r="D13" s="6">
        <v>60000000</v>
      </c>
    </row>
    <row spans="1:13" r="14">
      <c t="s" r="A14" s="4">
        <v>600</v>
      </c>
      <c t="n" r="J14" s="6">
        <v>60000000</v>
      </c>
    </row>
    <row spans="1:13" r="15">
      <c t="s" r="A15" s="4">
        <v>62</v>
      </c>
      <c t="n" r="F15" s="9">
        <v>1e-05</v>
      </c>
      <c t="n" r="H15" s="9">
        <v>1e-05</v>
      </c>
      <c t="n" r="L15" s="9">
        <v>1e-05</v>
      </c>
    </row>
    <row spans="1:13" r="16">
      <c t="s" r="A16" s="4">
        <v>63</v>
      </c>
      <c t="n" r="F16" s="6">
        <v>7500000000</v>
      </c>
      <c t="n" r="H16" s="6">
        <v>7500000000</v>
      </c>
      <c t="n" r="L16" s="6">
        <v>163000000</v>
      </c>
    </row>
    <row spans="1:13" r="17">
      <c t="s" r="A17" s="4">
        <v>64</v>
      </c>
      <c t="n" r="F17" s="6">
        <v>4579478015</v>
      </c>
      <c t="n" r="H17" s="6">
        <v>4579478015</v>
      </c>
      <c t="n" r="J17" s="6">
        <v>1615696</v>
      </c>
    </row>
    <row spans="1:13" r="18">
      <c t="s" r="A18" s="4">
        <v>65</v>
      </c>
      <c t="n" r="F18" s="6">
        <v>4579478015</v>
      </c>
      <c t="n" r="H18" s="6">
        <v>4579478015</v>
      </c>
      <c t="n" r="J18" s="6">
        <v>1615696</v>
      </c>
    </row>
    <row spans="1:13" r="19">
      <c t="s" r="A19" s="4">
        <v>601</v>
      </c>
      <c t="n" r="H19" s="6">
        <v>24663782</v>
      </c>
      <c t="n" r="J19" s="6">
        <v>1668797249</v>
      </c>
      <c t="n" r="K19" s="6">
        <v>2001759062</v>
      </c>
    </row>
    <row spans="1:13" r="20">
      <c t="s" r="A20" s="4">
        <v>602</v>
      </c>
      <c t="s" r="C20" s="4">
        <v>603</v>
      </c>
      <c t="s" r="E20" s="4">
        <v>603</v>
      </c>
    </row>
    <row spans="1:13" r="21">
      <c t="s" r="A21" s="4">
        <v>604</v>
      </c>
    </row>
    <row spans="1:13" r="22">
      <c t="s" r="A22" s="3">
        <v>594</v>
      </c>
    </row>
    <row spans="1:13" r="23">
      <c t="s" r="A23" s="4">
        <v>598</v>
      </c>
      <c t="n" r="B23" s="6">
        <v>34090909</v>
      </c>
    </row>
    <row spans="1:13" r="24">
      <c t="s" r="A24" s="4">
        <v>605</v>
      </c>
    </row>
    <row spans="1:13" r="25">
      <c t="s" r="A25" s="3">
        <v>594</v>
      </c>
    </row>
    <row spans="1:13" r="26">
      <c t="s" r="A26" s="4">
        <v>598</v>
      </c>
      <c t="n" r="B26" s="6">
        <v>34090909</v>
      </c>
    </row>
    <row spans="1:13" r="27">
      <c t="s" r="A27" s="4">
        <v>606</v>
      </c>
    </row>
    <row spans="1:13" r="28">
      <c t="s" r="A28" s="3">
        <v>594</v>
      </c>
    </row>
    <row spans="1:13" r="29">
      <c t="s" r="A29" s="4">
        <v>598</v>
      </c>
      <c t="n" r="B29" s="6">
        <v>34090909</v>
      </c>
    </row>
    <row spans="1:13" r="30">
      <c t="s" r="A30" s="4">
        <v>607</v>
      </c>
    </row>
    <row spans="1:13" r="31">
      <c t="s" r="A31" s="3">
        <v>594</v>
      </c>
    </row>
    <row spans="1:13" r="32">
      <c t="s" r="A32" s="4">
        <v>598</v>
      </c>
      <c t="n" r="B32" s="6">
        <v>34090909</v>
      </c>
    </row>
    <row spans="1:13" r="33">
      <c t="s" r="A33" s="4">
        <v>608</v>
      </c>
      <c t="n" r="B33" s="8">
        <v>0.011</v>
      </c>
    </row>
    <row spans="1:13" r="34">
      <c t="s" r="A34" s="4">
        <v>609</v>
      </c>
    </row>
    <row spans="1:13" r="35">
      <c t="s" r="A35" s="3">
        <v>594</v>
      </c>
    </row>
    <row spans="1:13" r="36">
      <c t="s" r="A36" s="4">
        <v>62</v>
      </c>
      <c t="n" r="M36" s="9">
        <v>1e-05</v>
      </c>
    </row>
    <row spans="1:13" r="37">
      <c t="s" r="A37" s="4">
        <v>610</v>
      </c>
    </row>
    <row spans="1:13" r="38">
      <c t="s" r="A38" s="3">
        <v>594</v>
      </c>
    </row>
    <row spans="1:13" r="39">
      <c t="s" r="A39" s="4">
        <v>62</v>
      </c>
      <c t="n" r="M39" s="8">
        <v>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611</v>
      </c>
      <c t="s" r="B1" s="2">
        <v>69</v>
      </c>
      <c t="s" r="D1" s="2">
        <v>1</v>
      </c>
    </row>
    <row spans="1:5" r="2">
      <c t="s" r="B2" s="2">
        <v>2</v>
      </c>
      <c t="s" r="C2" s="2">
        <v>70</v>
      </c>
      <c t="s" r="D2" s="2">
        <v>2</v>
      </c>
      <c t="s" r="E2" s="2">
        <v>70</v>
      </c>
    </row>
    <row spans="1:5" r="3">
      <c t="s" r="A3" s="3">
        <v>161</v>
      </c>
    </row>
    <row spans="1:5" r="4">
      <c t="s" r="A4" s="4">
        <v>612</v>
      </c>
      <c t="n" r="B4" s="7">
        <v>22734</v>
      </c>
      <c t="n" r="C4" s="7">
        <v>-642939</v>
      </c>
      <c t="n" r="D4" s="7">
        <v>-6307710</v>
      </c>
      <c t="n" r="E4" s="7">
        <v>-1270227</v>
      </c>
    </row>
    <row spans="1:5" r="5">
      <c t="s" r="A5" s="4">
        <v>613</v>
      </c>
      <c t="s" r="D5" s="4">
        <v>614</v>
      </c>
      <c t="s" r="E5" s="4">
        <v>614</v>
      </c>
    </row>
    <row spans="1:5" r="6">
      <c t="s" r="A6" s="4">
        <v>615</v>
      </c>
      <c t="n" r="B6" s="6">
        <v>-2144621</v>
      </c>
      <c t="n" r="C6" s="6">
        <v>-431877</v>
      </c>
      <c t="n" r="D6" s="7">
        <v>-2144621</v>
      </c>
      <c t="n" r="E6" s="7">
        <v>-431877</v>
      </c>
    </row>
    <row spans="1:5" r="7">
      <c t="s" r="A7" s="4">
        <v>616</v>
      </c>
      <c t="n" r="B7" s="7">
        <v>-2144621</v>
      </c>
      <c t="n" r="C7" s="7">
        <v>-431877</v>
      </c>
      <c t="n" r="D7" s="6">
        <v>-2144621</v>
      </c>
      <c t="n" r="E7" s="6">
        <v>-431877</v>
      </c>
    </row>
    <row spans="1:5" r="8">
      <c t="s" r="A8" s="4">
        <v>617</v>
      </c>
      <c t="s" r="D8" s="4">
        <v>27</v>
      </c>
      <c t="s" r="E8" s="4">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t="s" r="A1" s="1">
        <v>618</v>
      </c>
      <c t="s" r="B1" s="2">
        <v>1</v>
      </c>
    </row>
    <row spans="1:2" r="2">
      <c t="s" r="B2" s="2">
        <v>235</v>
      </c>
    </row>
    <row spans="1:2" r="3">
      <c t="s" r="A3" s="3">
        <v>619</v>
      </c>
    </row>
    <row spans="1:2" r="4">
      <c t="s" r="A4" s="4">
        <v>620</v>
      </c>
      <c t="n" r="B4" s="7">
        <v>22429877</v>
      </c>
    </row>
    <row spans="1:2" r="5">
      <c t="s" r="A5" s="4">
        <v>621</v>
      </c>
      <c t="s" r="B5" s="4">
        <v>6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623</v>
      </c>
      <c t="s" r="B1" s="2">
        <v>624</v>
      </c>
    </row>
    <row spans="1:2" r="2">
      <c t="s" r="B2" s="2">
        <v>625</v>
      </c>
    </row>
    <row spans="1:2" r="3">
      <c t="s" r="A3" s="3">
        <v>626</v>
      </c>
    </row>
    <row spans="1:2" r="4">
      <c t="s" r="A4" s="4">
        <v>627</v>
      </c>
      <c t="s" r="B4" s="4">
        <v>628</v>
      </c>
    </row>
    <row spans="1:2" r="5">
      <c t="s" r="A5" s="4">
        <v>629</v>
      </c>
      <c t="n" r="B5" s="7">
        <v>100000</v>
      </c>
    </row>
    <row spans="1:2" r="6">
      <c t="s" r="A6" s="4">
        <v>630</v>
      </c>
      <c t="s" r="B6" s="4">
        <v>6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92</v>
      </c>
      <c t="s" r="B1" s="2">
        <v>1</v>
      </c>
    </row>
    <row spans="1:3" r="2">
      <c t="s" r="B2" s="2">
        <v>2</v>
      </c>
      <c t="s" r="C2" s="2">
        <v>70</v>
      </c>
    </row>
    <row spans="1:3" r="3">
      <c t="s" r="A3" s="3">
        <v>93</v>
      </c>
    </row>
    <row spans="1:3" r="4">
      <c t="s" r="A4" s="4">
        <v>94</v>
      </c>
      <c t="n" r="B4" s="7">
        <v>-6307710</v>
      </c>
      <c t="n" r="C4" s="7">
        <v>-1270227</v>
      </c>
    </row>
    <row spans="1:3" r="5">
      <c t="s" r="A5" s="3">
        <v>95</v>
      </c>
    </row>
    <row spans="1:3" r="6">
      <c t="s" r="A6" s="4">
        <v>96</v>
      </c>
      <c t="n" r="B6" s="6">
        <v>186180</v>
      </c>
      <c t="n" r="C6" s="6">
        <v>628198</v>
      </c>
    </row>
    <row spans="1:3" r="7">
      <c t="s" r="A7" s="4">
        <v>97</v>
      </c>
      <c t="n" r="B7" s="6">
        <v>-486585</v>
      </c>
      <c t="n" r="C7" s="6">
        <v>-17778</v>
      </c>
    </row>
    <row spans="1:3" r="8">
      <c t="s" r="A8" s="4">
        <v>98</v>
      </c>
      <c t="n" r="B8" s="6">
        <v>605839</v>
      </c>
      <c t="s" r="C8" s="4">
        <v>27</v>
      </c>
    </row>
    <row spans="1:3" r="9">
      <c t="s" r="A9" s="3">
        <v>99</v>
      </c>
    </row>
    <row spans="1:3" r="10">
      <c t="s" r="A10" s="4">
        <v>26</v>
      </c>
      <c t="n" r="B10" s="6">
        <v>-6705</v>
      </c>
      <c t="s" r="C10" s="4">
        <v>27</v>
      </c>
    </row>
    <row spans="1:3" r="11">
      <c t="s" r="A11" s="4">
        <v>28</v>
      </c>
      <c t="n" r="B11" s="6">
        <v>-1896</v>
      </c>
      <c t="s" r="C11" s="4">
        <v>27</v>
      </c>
    </row>
    <row spans="1:3" r="12">
      <c t="s" r="A12" s="4">
        <v>35</v>
      </c>
      <c t="n" r="B12" s="6">
        <v>143734</v>
      </c>
      <c t="n" r="C12" s="6">
        <v>7939</v>
      </c>
    </row>
    <row spans="1:3" r="13">
      <c t="s" r="A13" s="4">
        <v>36</v>
      </c>
      <c t="n" r="B13" s="6">
        <v>62212</v>
      </c>
      <c t="s" r="C13" s="4">
        <v>27</v>
      </c>
    </row>
    <row spans="1:3" r="14">
      <c t="s" r="A14" s="4">
        <v>100</v>
      </c>
      <c t="n" r="B14" s="6">
        <v>-368558</v>
      </c>
      <c t="n" r="C14" s="6">
        <v>149512</v>
      </c>
    </row>
    <row spans="1:3" r="15">
      <c t="s" r="A15" s="4">
        <v>101</v>
      </c>
      <c t="s" r="B15" s="4">
        <v>27</v>
      </c>
      <c t="n" r="C15" s="6">
        <v>195</v>
      </c>
    </row>
    <row spans="1:3" r="16">
      <c t="s" r="A16" s="4">
        <v>42</v>
      </c>
      <c t="n" r="B16" s="6">
        <v>-2750000</v>
      </c>
      <c t="s" r="C16" s="4">
        <v>27</v>
      </c>
    </row>
    <row spans="1:3" r="17">
      <c t="s" r="A17" s="4">
        <v>102</v>
      </c>
      <c t="n" r="B17" s="6">
        <v>-8923491</v>
      </c>
      <c t="n" r="C17" s="6">
        <v>-502161</v>
      </c>
    </row>
    <row spans="1:3" r="18">
      <c t="s" r="A18" s="3">
        <v>103</v>
      </c>
    </row>
    <row spans="1:3" r="19">
      <c t="s" r="A19" s="4">
        <v>104</v>
      </c>
      <c t="n" r="B19" s="6">
        <v>7026666</v>
      </c>
      <c t="s" r="C19" s="4">
        <v>27</v>
      </c>
    </row>
    <row spans="1:3" r="20">
      <c t="s" r="A20" s="4">
        <v>105</v>
      </c>
      <c t="n" r="B20" s="6">
        <v>7026666</v>
      </c>
      <c t="s" r="C20" s="4">
        <v>27</v>
      </c>
    </row>
    <row spans="1:3" r="21">
      <c t="s" r="A21" s="3">
        <v>106</v>
      </c>
    </row>
    <row spans="1:3" r="22">
      <c t="s" r="A22" s="4">
        <v>107</v>
      </c>
      <c t="s" r="B22" s="4">
        <v>27</v>
      </c>
      <c t="n" r="C22" s="6">
        <v>58</v>
      </c>
    </row>
    <row spans="1:3" r="23">
      <c t="s" r="A23" s="4">
        <v>108</v>
      </c>
      <c t="n" r="B23" s="6">
        <v>-2402497</v>
      </c>
      <c t="n" r="C23" s="6">
        <v>480000</v>
      </c>
    </row>
    <row spans="1:3" r="24">
      <c t="s" r="A24" s="4">
        <v>109</v>
      </c>
      <c t="n" r="B24" s="6">
        <v>192635</v>
      </c>
      <c t="n" r="C24" s="6">
        <v>14500</v>
      </c>
    </row>
    <row spans="1:3" r="25">
      <c t="s" r="A25" s="4">
        <v>37</v>
      </c>
      <c t="n" r="B25" s="6">
        <v>-10000</v>
      </c>
      <c t="n" r="C25" s="6">
        <v>7642</v>
      </c>
    </row>
    <row spans="1:3" r="26">
      <c t="s" r="A26" s="4">
        <v>110</v>
      </c>
      <c t="n" r="B26" s="6">
        <v>37208</v>
      </c>
      <c t="s" r="C26" s="4">
        <v>27</v>
      </c>
    </row>
    <row spans="1:3" r="27">
      <c t="s" r="A27" s="4">
        <v>111</v>
      </c>
      <c t="n" r="B27" s="6">
        <v>698</v>
      </c>
      <c t="s" r="C27" s="4">
        <v>27</v>
      </c>
    </row>
    <row spans="1:3" r="28">
      <c t="s" r="A28" s="4">
        <v>112</v>
      </c>
      <c t="n" r="B28" s="6">
        <v>4078664</v>
      </c>
      <c t="s" r="C28" s="4">
        <v>27</v>
      </c>
    </row>
    <row spans="1:3" r="29">
      <c t="s" r="A29" s="4">
        <v>113</v>
      </c>
      <c t="n" r="B29" s="6">
        <v>1896708</v>
      </c>
      <c t="n" r="C29" s="6">
        <v>502200</v>
      </c>
    </row>
    <row spans="1:3" r="30">
      <c t="s" r="A30" s="4">
        <v>114</v>
      </c>
      <c t="s" r="B30" s="4">
        <v>27</v>
      </c>
      <c t="s" r="C30" s="4">
        <v>27</v>
      </c>
    </row>
    <row spans="1:3" r="31">
      <c t="s" r="A31" s="4">
        <v>115</v>
      </c>
      <c t="n" r="B31" s="6">
        <v>-117</v>
      </c>
      <c t="n" r="C31" s="6">
        <v>39</v>
      </c>
    </row>
    <row spans="1:3" r="32">
      <c t="s" r="A32" s="4">
        <v>116</v>
      </c>
      <c t="n" r="B32" s="6">
        <v>2226</v>
      </c>
      <c t="n" r="C32" s="6">
        <v>-39</v>
      </c>
    </row>
    <row spans="1:3" r="33">
      <c t="s" r="A33" s="4">
        <v>117</v>
      </c>
      <c t="n" r="B33" s="6">
        <v>2109</v>
      </c>
      <c t="n" r="C33" s="6">
        <v>0</v>
      </c>
    </row>
    <row spans="1:3" r="34">
      <c t="s" r="A34" s="3">
        <v>118</v>
      </c>
    </row>
    <row spans="1:3" r="35">
      <c t="s" r="A35" s="4">
        <v>119</v>
      </c>
      <c t="s" r="B35" s="4">
        <v>27</v>
      </c>
      <c t="s" r="C35" s="4">
        <v>27</v>
      </c>
    </row>
    <row spans="1:3" r="36">
      <c t="s" r="A36" s="4">
        <v>120</v>
      </c>
      <c t="n" r="B36" s="6">
        <v>982087</v>
      </c>
      <c t="s" r="C36" s="4">
        <v>27</v>
      </c>
    </row>
    <row spans="1:3" r="37">
      <c t="s" r="A37" s="4">
        <v>121</v>
      </c>
      <c t="s" r="B37" s="4">
        <v>27</v>
      </c>
      <c t="s" r="C37"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Pa</vt:lpstr>
      <vt:lpstr>Statement of Operations and Com</vt:lpstr>
      <vt:lpstr>Consolidated Statements of Cash</vt:lpstr>
      <vt:lpstr>Basis of Presentation and Summa</vt:lpstr>
      <vt:lpstr>Going Concern</vt:lpstr>
      <vt:lpstr>Oil and Gas Properties</vt:lpstr>
      <vt:lpstr>Intangible Assets</vt:lpstr>
      <vt:lpstr>Notes Payable</vt:lpstr>
      <vt:lpstr>Long Term Note Payable</vt:lpstr>
      <vt:lpstr>Derivative Liabilities</vt:lpstr>
      <vt:lpstr>Related Party Transactions</vt:lpstr>
      <vt:lpstr>Preferred Stock</vt:lpstr>
      <vt:lpstr>Common Stock</vt:lpstr>
      <vt:lpstr>Income Taxes</vt:lpstr>
      <vt:lpstr>Commitments</vt:lpstr>
      <vt:lpstr>Basis of Presentation and Sum18</vt:lpstr>
      <vt:lpstr>Oil and Gas Properties (Tables)</vt:lpstr>
      <vt:lpstr>Intangible Assets (Tables)</vt:lpstr>
      <vt:lpstr>Notes Payable (Tables)</vt:lpstr>
      <vt:lpstr>Derivative Liabilities (Tables)</vt:lpstr>
      <vt:lpstr>Related Party Transactions (Tab</vt:lpstr>
      <vt:lpstr>Income Taxes (Tables)</vt:lpstr>
      <vt:lpstr>Basis of Presentation and Sum25</vt:lpstr>
      <vt:lpstr>Oil and Gas Properties (Details</vt:lpstr>
      <vt:lpstr>Oil and Gas Properties (Detai27</vt:lpstr>
      <vt:lpstr>Intangible Assets (Details)</vt:lpstr>
      <vt:lpstr>Intangible Assets (Details Text</vt:lpstr>
      <vt:lpstr>Notes Payable (Details)</vt:lpstr>
      <vt:lpstr>Notes Payable (Details 1)</vt:lpstr>
      <vt:lpstr>Notes Payable (Details 2)</vt:lpstr>
      <vt:lpstr>Notes Payable (Details Textual)</vt:lpstr>
      <vt:lpstr>Notes Payable (Details Textual </vt:lpstr>
      <vt:lpstr>Notes Payable (Details Textua35</vt:lpstr>
      <vt:lpstr>Notes Payable (Details Textua36</vt:lpstr>
      <vt:lpstr>Notes Payable (Details Textua37</vt:lpstr>
      <vt:lpstr>Notes Payable (Details Textua38</vt:lpstr>
      <vt:lpstr>Notes Payable (Details Textua39</vt:lpstr>
      <vt:lpstr>Long Term Note Payable (Details</vt:lpstr>
      <vt:lpstr>Derivative Liabilities (Details</vt:lpstr>
      <vt:lpstr>Derivative Liabilities (Detai42</vt:lpstr>
      <vt:lpstr>Related Party Transactions (Det</vt:lpstr>
      <vt:lpstr>Related Party Transactions (D44</vt:lpstr>
      <vt:lpstr>Preferred Stock (Details)</vt:lpstr>
      <vt:lpstr>Common Stock (Details)</vt:lpstr>
      <vt:lpstr>Income Taxes (Details)</vt:lpstr>
      <vt:lpstr>Income Taxes (Details Textual)</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8:18:39Z</dcterms:created>
  <dcterms:modified xmlns:dcterms="http://purl.org/dc/terms/" xmlns:xsi="http://www.w3.org/2001/XMLSchema-instance" xsi:type="dcterms:W3CDTF">2016-11-15T18:18:39Z</dcterms:modified>
  <dc:title xmlns:dc="http://purl.org/dc/elements/1.1/">Untitled</dc:title>
  <dc:description xmlns:dc="http://purl.org/dc/elements/1.1/"/>
  <dc:subject xmlns:dc="http://purl.org/dc/elements/1.1/"/>
  <cp:keywords/>
  <cp:category/>
</cp:coreProperties>
</file>